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Principl" sheetId="6" r:id="rId6"/>
    <s:sheet name="Transactions" sheetId="7" r:id="rId7"/>
    <s:sheet name="Share-Based Payment" sheetId="8" r:id="rId8"/>
    <s:sheet name="Fair Value of Financial Instrum" sheetId="9" r:id="rId9"/>
    <s:sheet name="Recent Accounting Pronouncement" sheetId="10" r:id="rId10"/>
    <s:sheet name="Goodwill and Intangible Assets" sheetId="11" r:id="rId11"/>
    <s:sheet name="Other Accrued Liabilities" sheetId="12" r:id="rId12"/>
    <s:sheet name="Long-Term Debt and Senior Subor" sheetId="13" r:id="rId13"/>
    <s:sheet name="Derivatives" sheetId="14" r:id="rId14"/>
    <s:sheet name="Income Taxes" sheetId="15" r:id="rId15"/>
    <s:sheet name="Earnings Per Common Share" sheetId="16" r:id="rId16"/>
    <s:sheet name="Commitments and Contingencies" sheetId="17" r:id="rId17"/>
    <s:sheet name="Related-Party Transactions" sheetId="18" r:id="rId18"/>
    <s:sheet name="Investments in Unconsolidated I" sheetId="19" r:id="rId19"/>
    <s:sheet name="Stockholders' Deficit" sheetId="20" r:id="rId20"/>
    <s:sheet name="Segment Information" sheetId="21" r:id="rId21"/>
    <s:sheet name="Subsequent Events Subsequent Ev" sheetId="22" r:id="rId22"/>
    <s:sheet name="Basis of Presentation, Princi23" sheetId="23" r:id="rId23"/>
    <s:sheet name="Transactions (Tables)" sheetId="24" r:id="rId24"/>
    <s:sheet name="Share-Based Payment (Tables)" sheetId="25" r:id="rId25"/>
    <s:sheet name="Fair Value of Financial Instr26" sheetId="26" r:id="rId26"/>
    <s:sheet name="Goodwill and Intangible Assets " sheetId="27" r:id="rId27"/>
    <s:sheet name="Other Accrued Liabilities (Tabl" sheetId="28" r:id="rId28"/>
    <s:sheet name="Long-Term Debt and Senior Sub29" sheetId="29" r:id="rId29"/>
    <s:sheet name="Derivatives (Tables)" sheetId="30" r:id="rId30"/>
    <s:sheet name="Earnings Per Common Share (Tabl" sheetId="31" r:id="rId31"/>
    <s:sheet name="Investments in Unconsolidated32" sheetId="32" r:id="rId32"/>
    <s:sheet name="Stockholders' Deficit (Tables)" sheetId="33" r:id="rId33"/>
    <s:sheet name="Segment Information (Tables)" sheetId="34" r:id="rId34"/>
    <s:sheet name="Transactions  - Additional Info" sheetId="35" r:id="rId35"/>
    <s:sheet name="Transactions  - Schedule of Bus" sheetId="36" r:id="rId36"/>
    <s:sheet name="Transactions  - Recognized Iden" sheetId="37" r:id="rId37"/>
    <s:sheet name="Share-Based Payment  - Weighted" sheetId="38" r:id="rId38"/>
    <s:sheet name="Share-Based Payment  - Stock Op" sheetId="39" r:id="rId39"/>
    <s:sheet name="Share-Based Payment  - Unvested" sheetId="40" r:id="rId40"/>
    <s:sheet name="Share-Based Payment  - Textual " sheetId="41" r:id="rId41"/>
    <s:sheet name="Fair Value of Financial Instr42" sheetId="42" r:id="rId42"/>
    <s:sheet name="Fair Value of Financial Instr43" sheetId="43" r:id="rId43"/>
    <s:sheet name="Goodwill and Intangible Asset44" sheetId="44" r:id="rId44"/>
    <s:sheet name="Goodwill and Intangible Asset45" sheetId="45" r:id="rId45"/>
    <s:sheet name="Goodwill and Intangible Asset46" sheetId="46" r:id="rId46"/>
    <s:sheet name="Goodwill and Intangible Asset47" sheetId="47" r:id="rId47"/>
    <s:sheet name="Other Accrued Liabilities (Deta" sheetId="48" r:id="rId48"/>
    <s:sheet name="Long-Term Debt and Senior Sub49" sheetId="49" r:id="rId49"/>
    <s:sheet name="Long-Term Debt and Senior Sub50" sheetId="50" r:id="rId50"/>
    <s:sheet name="Derivatives  - Textual (Details" sheetId="51" r:id="rId51"/>
    <s:sheet name="Derivatives  - Income Statement" sheetId="52" r:id="rId52"/>
    <s:sheet name="Income Taxes (Details)" sheetId="53" r:id="rId53"/>
    <s:sheet name="Earnings Per Common Share (Deta" sheetId="54" r:id="rId54"/>
    <s:sheet name="Commitments and Contingencies (" sheetId="55" r:id="rId55"/>
    <s:sheet name="Related-Party Transactions (Det" sheetId="56" r:id="rId56"/>
    <s:sheet name="Investments in Unconsolidated57" sheetId="57" r:id="rId57"/>
    <s:sheet name="Investments in Unconsolidated58" sheetId="58" r:id="rId58"/>
    <s:sheet name="Investments in Unconsolidated59" sheetId="59" r:id="rId59"/>
    <s:sheet name="Stockholders' Deficit (Details)" sheetId="60" r:id="rId60"/>
    <s:sheet name="Segment Information  - Textual " sheetId="61" r:id="rId61"/>
    <s:sheet name="Segment Information  - Revenue " sheetId="62" r:id="rId62"/>
    <s:sheet name="Segment Information  - Componen" sheetId="63" r:id="rId63"/>
    <s:sheet name="Segment Information  - Summary " sheetId="64" r:id="rId64"/>
    <s:sheet name="Segment Information  - Reconcil" sheetId="65" r:id="rId65"/>
    <s:sheet name="Segment Information  - Summar66" sheetId="66" r:id="rId66"/>
    <s:sheet name="Segment Information  - Summar67" sheetId="67" r:id="rId67"/>
    <s:sheet name="Segment Information  - Summar68" sheetId="68" r:id="rId68"/>
    <s:sheet name="Segment Information  - Summar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790">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lliance HealthCare Servic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 of allowance for doubtful accounts of $4,055 in 2014 and $5,413 in 2015</t>
  </si>
  <si>
    <t>Deferred income taxes</t>
  </si>
  <si>
    <t>Prepaid expenses</t>
  </si>
  <si>
    <t>Other receivables</t>
  </si>
  <si>
    <t>Total current assets</t>
  </si>
  <si>
    <t>Equipment, at cost</t>
  </si>
  <si>
    <t>Less accumulated depreciation</t>
  </si>
  <si>
    <t>Equipment, net</t>
  </si>
  <si>
    <t>Goodwill</t>
  </si>
  <si>
    <t>Other intangible assets, net</t>
  </si>
  <si>
    <t>Deferred financing costs, net</t>
  </si>
  <si>
    <t>Other assets</t>
  </si>
  <si>
    <t>Total assets</t>
  </si>
  <si>
    <t>Current liabilities:</t>
  </si>
  <si>
    <t>Accounts payable</t>
  </si>
  <si>
    <t>Accrued compensation and related expenses</t>
  </si>
  <si>
    <t>Accrued interest payable</t>
  </si>
  <si>
    <t>Income taxes payable</t>
  </si>
  <si>
    <t>Other accrued liabilities</t>
  </si>
  <si>
    <t>Current portion of long-term debt</t>
  </si>
  <si>
    <t>Total current liabilities</t>
  </si>
  <si>
    <t>Long-term debt, net of current portion</t>
  </si>
  <si>
    <t>Other liabilities</t>
  </si>
  <si>
    <t>Total liabilities</t>
  </si>
  <si>
    <t>Commitments and contingencies</t>
  </si>
  <si>
    <t xml:space="preserve"> </t>
  </si>
  <si>
    <t>Stockholders’ deficit:</t>
  </si>
  <si>
    <t>Common stock</t>
  </si>
  <si>
    <t>Treasury stock</t>
  </si>
  <si>
    <t>Additional paid-in capital</t>
  </si>
  <si>
    <t>Accumulated comprehensive loss</t>
  </si>
  <si>
    <t>Accumulated deficit</t>
  </si>
  <si>
    <t>Total stockholders’ deficit attributable to Alliance HealthCare Services, Inc.</t>
  </si>
  <si>
    <t>Noncontrolling interest</t>
  </si>
  <si>
    <t>Total stockholders’ deficit</t>
  </si>
  <si>
    <t>Total liabilities and stockholders’ deficit</t>
  </si>
  <si>
    <t>Condensed Consolidated Balance Sheets (Unaudited) (Parenthetical) - USD ($) $ in Thousands</t>
  </si>
  <si>
    <t>Statement of Financial Position [Abstract]</t>
  </si>
  <si>
    <t>Allowance for doubtful accounts</t>
  </si>
  <si>
    <t>Condensed Consolidated Statements of Income and Comprehensive Income (Unaudited) - USD ($) shares in Thousands, $ in Thousands</t>
  </si>
  <si>
    <t>3 Months Ended</t>
  </si>
  <si>
    <t>Sep. 30, 2014</t>
  </si>
  <si>
    <t>Income Statement [Abstract]</t>
  </si>
  <si>
    <t>Revenues</t>
  </si>
  <si>
    <t>Costs and expenses:</t>
  </si>
  <si>
    <t>Cost of revenues, excluding depreciation and amortization</t>
  </si>
  <si>
    <t>Selling, general and administrative expenses</t>
  </si>
  <si>
    <t>Transaction costs</t>
  </si>
  <si>
    <t>Severance and related costs</t>
  </si>
  <si>
    <t>Impairment charges</t>
  </si>
  <si>
    <t>Depreciation expense</t>
  </si>
  <si>
    <t>Amortization expense</t>
  </si>
  <si>
    <t>Interest expense and other, net</t>
  </si>
  <si>
    <t>Other income, net</t>
  </si>
  <si>
    <t>Total costs and expenses</t>
  </si>
  <si>
    <t>Income before income taxes, earnings from unconsolidated investees, and noncontrolling interest</t>
  </si>
  <si>
    <t>Income tax expense</t>
  </si>
  <si>
    <t>Earnings from unconsolidated investees</t>
  </si>
  <si>
    <t>Net income</t>
  </si>
  <si>
    <t>Less: Net income attributable to noncontrolling interest</t>
  </si>
  <si>
    <t>Net income attributable to Alliance HealthCare Services, Inc.</t>
  </si>
  <si>
    <t>Comprehensive income, net of taxes:</t>
  </si>
  <si>
    <t>Unrealized gain (loss) on hedging transactions, net of taxes</t>
  </si>
  <si>
    <t>Comprehensive income, net of taxes</t>
  </si>
  <si>
    <t>Income per common share attributable to Alliance HealthCare Services, Inc.:</t>
  </si>
  <si>
    <t>Basic (dollars per share)</t>
  </si>
  <si>
    <t>Diluted (dollars per share)</t>
  </si>
  <si>
    <t>Weighted-average number of shares of common stock and common stock equivalents:</t>
  </si>
  <si>
    <t>Basic (shares)</t>
  </si>
  <si>
    <t>Diluted (shares)</t>
  </si>
  <si>
    <t>Condensed Consolidated Statements of Cash Flows (Unaudited) - USD ($) $ in Thousands</t>
  </si>
  <si>
    <t>Operating activities:</t>
  </si>
  <si>
    <t>Adjustments to reconcile net income to net cash provided by operating activities:</t>
  </si>
  <si>
    <t>Provision for doubtful accounts</t>
  </si>
  <si>
    <t>Share-based payment</t>
  </si>
  <si>
    <t>Depreciation and amortization</t>
  </si>
  <si>
    <t>Amortization of deferred financing costs</t>
  </si>
  <si>
    <t>Accretion of discount on long-term debt</t>
  </si>
  <si>
    <t>Adjustment of derivatives to fair value</t>
  </si>
  <si>
    <t>Distributions greater than undistributed earnings from investees</t>
  </si>
  <si>
    <t>Gain on sale of assets</t>
  </si>
  <si>
    <t>Non-cash gain on step acquisition</t>
  </si>
  <si>
    <t>Gain on acquisition</t>
  </si>
  <si>
    <t>Excess tax benefit from share-based payment arrangements</t>
  </si>
  <si>
    <t>Changes in operating assets and liabilities, net of the effects of acquisitions:</t>
  </si>
  <si>
    <t>Accounts receivable</t>
  </si>
  <si>
    <t>Net cash provided by operating activities</t>
  </si>
  <si>
    <t>Investing activities:</t>
  </si>
  <si>
    <t>Equipment purchases</t>
  </si>
  <si>
    <t>Decrease in deposits on equipment</t>
  </si>
  <si>
    <t>Acquisitions, net of cash received</t>
  </si>
  <si>
    <t>Proceeds from sale of assets</t>
  </si>
  <si>
    <t>Net cash used in investing activities</t>
  </si>
  <si>
    <t>Financing activities:</t>
  </si>
  <si>
    <t>Proceeds from equipment debt</t>
  </si>
  <si>
    <t>Principal payments on equipment debt</t>
  </si>
  <si>
    <t>Proceeds from term loan facility</t>
  </si>
  <si>
    <t>Principal payments on term loan facility</t>
  </si>
  <si>
    <t>Principal payments on revolving loan facility</t>
  </si>
  <si>
    <t>Proceeds from revolving loan facility</t>
  </si>
  <si>
    <t>Payments of debt issuance costs</t>
  </si>
  <si>
    <t>Noncontrolling interest in subsidiaries</t>
  </si>
  <si>
    <t>Equity purchase of noncontrolling interest</t>
  </si>
  <si>
    <t>Proceeds from shared-based payment arrangements</t>
  </si>
  <si>
    <t>Purchase of treasury stock</t>
  </si>
  <si>
    <t>Net cash (used in) provided by financing activities</t>
  </si>
  <si>
    <t>Net change in cash and cash equivalents</t>
  </si>
  <si>
    <t>Cash and cash equivalents, beginning of period</t>
  </si>
  <si>
    <t>Cash and cash equivalents, end of period</t>
  </si>
  <si>
    <t>Supplemental disclosure of cash flow information:</t>
  </si>
  <si>
    <t>Interest paid</t>
  </si>
  <si>
    <t>Income taxes paid, net of refunds</t>
  </si>
  <si>
    <t>Supplemental disclosure of non-cash investing and financing activities:</t>
  </si>
  <si>
    <t>Capital lease obligations related to the purchase of equipment</t>
  </si>
  <si>
    <t>Equipment purchases in accounts payable</t>
  </si>
  <si>
    <t>Noncontrolling interest assumed in connection with acquisitions (Note 2)</t>
  </si>
  <si>
    <t>Adjustment to equity of noncontrolling interest</t>
  </si>
  <si>
    <t>Debt related to purchase of equipment</t>
  </si>
  <si>
    <t>Extinguishment of note receivable (Note 2)</t>
  </si>
  <si>
    <t>Transfer of equity investment as consideration in step acquisition (Note 2)</t>
  </si>
  <si>
    <t>Transfer of equipment as consideration in step acquisition (Note 2)</t>
  </si>
  <si>
    <t>Basis of Presentation, Principles of Consolidation, and Use of Estimates</t>
  </si>
  <si>
    <t>Organization, Consolidation and Presentation of Financial Statements [Abstract]</t>
  </si>
  <si>
    <t>Basis of Presentation, Principles of Consolidation, and Use of Estimates Basis of Presentation The accompanying unaudited condensed consolidated financial statements have been prepared by Alliance HealthCare Services, Inc. (the “Company”) in accordance with accounting principles generally accepted in the United States of America and with the instructions to Form 10-Q and Article 10 of Regulation S-X of the Securities and Exchange Commission. Accordingly, they do not include all of the information and footnotes required by generally accepted accounting principles (“GAAP”) for complete financial statements. In the opinion of management, all adjustments (including normal recurring accruals) considered necessary for a fair presentation have been included. Operating results for the quarter and nine months ended September 30, 2015 are not necessarily indicative of the results that may be expected for the year ending December 31, 2015 . The accompanying unaudited condensed consolidated financial statements should be read in conjunction with the audited consolidated financial statements and notes to the consolidated financial statements for the year ended December 31, 2014 . Principles of Consolidation The accompanying unaudited condensed consolidated financial statements of the Company include the assets, liabilities, revenues and expenses of all subsidiaries over which the Company exercises control. Intercompany transactions have been eliminated. The Company records noncontrolling interest related to its consolidated subsidiaries which are not wholly owned. Investments in unconsolidated investees are accounted for under the equity method. 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t>
  </si>
  <si>
    <t>Transactions</t>
  </si>
  <si>
    <t>Business Combinations, Restructuring and Related Activities [Abstract]</t>
  </si>
  <si>
    <t>Transactions Restructuring Charges During the nine months ended September 30, 2015 , the Company recorded $707 related to restructuring charges, of which the Company recorded $135 in selling, general and administrative expenses, and $572 in cost of revenues, excluding depreciation and amortization. The Company also recorded $731 in severance and related costs during the nine months ended September 30, 2015 . During the nine months ended September 30, 2014 , the Company recorded $2,191 related to restructuring charges, of which the Company recorded $1,112 in selling, general and administrative expenses and $1,079 in cost of revenues, excluding depreciation and amortization. The Company also recorded $2,315 in severance and related costs, primarily as a result of the departure of one of its executive officers during the second quarter of 2014. Acquisition of Alliance-HNI, LLC and Subsidiaries On November 21, 1997, the Company purchased Medical Consultants Imaging, Co. ("MCIC"), which held a 50% interest in a joint venture that was subsequently renamed Alliance-HNI LLC ("AHNI"). Prior to August 1, 2015, the Company's interest in AHNI was deemed a noncontrolling interest and, as such, the Company accounted for the investment using the equity method. On August 1, 2015, the Company obtained an additional 15.5% interest in AHNI, thereby giving it a controlling interest. Prior to the step acquisition on August 1, 2015, AHNI had three subsidiaries: Alliance-HNI Leasing Co. ("AHNIL"), Alliance-HNV PET/CT Services, LLC ("AHNVPS"), and Alliance-HNV PET/CT Leasing, LLC ("AHNVPL"). AHNI held a 98% interest in AHNIL, which AHNI consolidated, and, effectively, a 53.4% interest in AHNVPS, which AHNI did not consolidate. In addition to the Company's original 50% investment in AHNI, it also had a 46.6% direct interest in AHNVPS prior to the step acquisition and, accordingly, the Company has historically consolidated AHNVPS and AHNVPL. On August 1, 2015, the Company contributed its 46.6% interest in HNVPS and its rights to certain assets to AHNI in exchange for an additional 15.5% interest in AHNI. After the transaction the Company holds a 65.5% interest in AHNI which, in turn, holds all of the outstanding interest in AHNVPS. As a result of gaining a controlling interest in AHNI, the Company began consolidating AHNI effective August 1, 2015. Pursuant to ASC 805, "Business Combinations," the transaction is considered a step acquisition and the Company was required to remeasure its previously held equity interest in AHNI at its acquisition-date fair value and recognize any resulting gain or loss. AHNVPS assets that the Company was in control of before and after the acquisition were maintained at their carrying amounts immediately before the acquisition date and no gain or loss or resulting goodwill was recognized on these assets. The following table summarizes the consideration paid for AHNI and the amounts of the assets acquired and liabilities assumed recognized at the acquisition date, as well as the fair value at the acquisition date of the noncontrolling interest in AHNI: Consideration: The Company's equity investment in AHNVPS transferred to AHNI $ 690 Certain equipment transferred to AHNI by the Company 477 Fair value of total consideration transferred 1,167 Fair value of the Company's equity interest held in AHNI before the business combination 13,645 Recognized amounts of AHNI assets acquired and liabilities assumed: Cash 1,848 Accounts receivable, net 2,064 Equipment, net 6,962 Intangible assets 13,700 Other assets 1,919 Long term debt (4,110 ) Other liabilities (1,095 ) Total recognized net assets 21,288 Noncontrolling interest in AHNI 9,818 Goodwill $ 3,342 The fair value of the consideration transferred was based on the net book value of the assets transferred by the Company to AHNI at the acquisition date because the Company consolidated those assets before and after the transaction. The intangible assets consist primarily of physician referral network, trademarks, and certificates of need, a portion of which are being amortized over 15.0 years . The results for the quarter and nine months ended September 30, 2015, and the historical results of operations, are not material, and accordingly, pro forma financial information is not presented. The fair value of both the Company's equity interest and the noncontrolling interest in AHNI, a private company, was estimated by applying the income approach and market approach. This fair value measurement was based on significant inputs that are not observable in the market and thus represents a fair value measurement categorized within Level 3 of the fair value hierarchy as described in Note 5 of the Notes to the Condensed Consolidated Financial Statements. Key assumptions include a weighted-average cost of capital of 11.5% , a revenue multiple of 1.7 , and various earnings multiples between 5.0 and 6.5 . The Company recognized a non-cash gain of $9,950 as a result of remeasuring to fair value its 50% equity interest in AHNI held before the business combination. The gain is included in other income, net, in the accompanying Condensed Consolidated Statements of Income and Comprehensive Income for the quarter and nine months ended September 30, 2015. The values assigned to the various assets and liabilities acquired in this transaction are preliminary and may be subject to adjustment as the calculation of their respective fair values could be subject to change. Acquisition of The Pain Center of Arizona On February 17, 2015, the Company purchased approximately 59% membership interest in The Pain Center of Arizona ("TPC"), a comprehensive full-time pain management medical practice with 12 locations within the state of Arizona. The acquisition took place in two stages: a purchase of a 60.0% membership interest in TPC by the Company, and a 50.0% membership interest in Medical Practice Innovations, Inc. (“MPI”), followed by a transfer of MPI assets to TPC. The MPI transaction diluted the ownership interests of TPC, with the Company retaining approximately 59% membership interest in TPC. The purchase price consisted of $23,630 in cash, net of $691 cash acquired, and net of extinguishment of $3,071 of related-party notes receivable. The Company financed this acquisition using the revolving line of credit. The following table summarizes recognized amounts of identifiable assets acquired and liabilities assumed at the acquisition date: Cash received $ 691 Accounts receivable, net 4,440 Equipment, net 3,346 Other assets 416 Goodwill 22,611 Identifiable intangible assets 24,600 Debt (2,781 ) Other liabilities (3,532 ) Noncontrolling interest (20,598 ) Total consideration $ 29,193 As a result of this acquisition, the Company recorded goodwill of $22,611 . In addition, the Company recorded intangible assets of $24,600 , of which $13,500 was assigned to physician referral network and $11,100 was assigned to trademarks, which are being amortized over 3 years . The Company recorded the intangible assets at fair value at the acquisition date, which was estimated using the income approach. A portion of the recorded goodwill and intangible assets is being amortized over 15 years for tax purposes. The fair value of noncontrolling interest related to this transaction was $20,598 as of the acquisition date. To estimate the fair value of noncontrolling interest, the Company used the implied fair value based on the Company's ownership percentage. The results for the quarter and nine months ended September 30, 2015 included $8,957 and $20,980 of revenue, respectively, and $804 and $1,095 of net income, respectively, generated by TPC. The historical results of operations of TPC are not material, and accordingly, pro forma financial information is not presented. The values assigned to the various assets and liabilities acquired in this transaction are preliminary and may be subject to adjustment as the calculation of their respective fair values could be subject to change. The agreement includes contingent consideration arrangements, which are based on performance of the 12 -month period following the transaction date. The fair value of these contingent consideration arrangements of $1,800 was estimated using probability-adjusted performance estimates as of September 30, 2015.</t>
  </si>
  <si>
    <t>Share-Based Payment</t>
  </si>
  <si>
    <t>Share-based Compensation [Abstract]</t>
  </si>
  <si>
    <t>Share-Based Payment The Company has adopted ASC 718, “Compensation—Stock Compensation,” and has elected to follow the alternative transition method as described in ASC 718 for computing its beginning additional paid-in capital pool. In addition, the Company treats the tax deductions from stock options as being realized when they reduce taxes payable in accordance with the principles and timing under the relevant tax law. Stock Option Plans and Awards In November 1999, the Company adopted an employee stock option plan (as amended and restated, the “1999 Equity Plan”) pursuant to which options and awards with respect to a total of 2,205,000 shares have become available for grant. As of September 30, 2015 , a total of 483,341 shares remained available for grant under the 1999 Equity Plan. Options are granted with exercise prices equal to the fair value of the Company’s common stock at the date of grant. All options have 10 -year terms. Options granted after January 1, 2008 are typically time-based and vest in equal tranches over three or four years , subject to continued service. Certain options contain provisions where vesting may be accelerated due to a change in control of the Company. During the year ended December 31, 2014 and the nine months ended September 30, 2015 there were no options in which vesting was accelerated. Prior to January 1, 2008, stock options granted under the 1999 Equity Plan to employees were all time-vesting options which had 5% vesting in the first year, 20% vesting in the second year and 25% vesting in years three through five. The Company uses the Black-Scholes option pricing model to value the compensation expense associated with share-based payment awards. The fair value of each option award is estimated on the date of grant using the Black-Scholes option pricing model using the assumptions noted in the table below. In addition, forfeitures are estimated when recognizing compensation expense and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impact the amount of compensation expense to be recognized in future periods. The following weighted-average assumptions were used in the estimated grant date fair value calculations for stock option awards: Nine months ended September 30, 2014 2015 Risk free interest rate 1.83 % 1.65 % Expected dividend yield — % — % Expected stock price volatility 66.3 % 65.2 % Average expected life (in years) 6.00 6.00 The Company calculates its stock price volatility and average expected life based on its own historical data. The risk free interest rates are based on the United States Treasury yield curve in effect at the time of grant for periods corresponding with the expected life of the option or award. The following table summarizes the Company’s stock option activity: Number of Shares Weighted- Average Exercise Price Weighted- Average Remaining Contractual Term Aggregate Intrinsic Value Outstanding at January 1, 2015 633,898 $ 21.39 Granted 83,514 23.91 Exercised (2,515 ) 10.12 Canceled (34,398 ) 50.58 Outstanding at September 30, 2015 680,499 $ 20.28 5.77 $ 1,055 Vested and expected to vest in the future at September 30, 2015 656,162 $ 20.11 5.70 $ 1,055 Exercisable at September 30, 2015 483,502 $ 18.03 4.93 $ 1,052 The weighted-average grant date fair value of options granted during the nine months ended September 30, 2014 and 2015 was $17.56 per share and $14.25 per share, respectively. Stock options exercised during the nine months ended September 30, 2014 and 2015 totaled 72,794 and 2,515 , respectively. The following table summarizes the Company’s unvested stock option activity: Shares Weighted-Average Grant-Date Fair Value Unvested at January 1, 2015 197,899 $ 12.13 Granted 83,514 14.25 Vested (78,825 ) 6.08 Canceled (5,591 ) 15.16 Unvested at September 30, 2015 196,997 $ 15.40 At September 30, 2015 , the total unrecognized fair value share-based payment related to unvested stock options granted to employees was $1,784 , which is expected to be recognized over a remaining weighted-average period of 1.85 years. The valuation model applied in this calculation utilizes highly subjective assumptions that could potentially change over time, including the expected forfeiture rate and performance targets. Therefore, the amount of unrecognized share-based payment noted above does not necessarily represent the value that will ultimately be realized by the Company in the Condensed Consolidated Statements of Income and Comprehensive Income. The total fair value of shares vested during the nine months ended September 30, 2014 and 2015 was $469 and $479 , respectively. Stock Awards The 1999 Equity Plan permits the award of restricted stock, restricted stock units, stock bonus awards and performance-based awards. During 2012, awards to certain employees either cliff vested after one year, or vest annually in 33.3% increments over three years. During 2013, awards to certain employees vested immediately upon the date of grant, or cliff vested after one year provided that the employee remained continuously employed through the issuance date. The Company grants restricted stock awards to non-employee directors of the Company who are unaffiliated with Oaktree Capital Management, LLC (“Oaktree”) and MTS Health Investors, LLC (“MTS”) (“unaffiliated directors”). These awards to unaffiliated directors cliff vest after one year based on the unaffiliated directors’ continued service with the Company through that date. For the nine months ended September 30, 2014 and 2015 , the Company recorded share-based payment related to stock awards of $511 and $517 , respectively. Restricted stock units ("RSUs") totaling 25,000 were granted to the Company's Chief Executive Officer in the third quarter of 2014, which vest based upon achieving certain market performance conditions. Specifically, the Company's closing stock price per common share must equal or exceed a value of $40.00 per share for 10 consecutive days between the dates of January 1, 2015 and April 21, 2017. If these conditions are not achieved before April 21, 2017, these RSUs will expire. In accordance with ASC 718, expense related to restricted stock units that vest based on achieving a market condition should not be recognized until the derived vesting period has been met, and at such time the derived vesting period becomes the requisite service period. Since the market condition has not been met, and is currently not probable of being met based on the current market condition, the Company has not recognized any expense related to these RSUs. These RSUs contain provisions that vesting may be accelerated under a change in control of the Company. There were no RSUs granted during the nine months ended September 30, 2015 . The following table summarizes the Company’s restricted stock activity: Shares Weighted-Average Grant-Date Fair Value Unvested at January 1, 2015 32,959 $ 20.99 Granted to employees — — Granted to non-employee directors — — Vested — — Canceled — — Unvested at September 30, 2015 32,959 $ 20.99 At September 30, 2015 , there is no unrecognized fair value share-based payment expense related to restricted stock awards granted to employees. At September 30, 2015 , the total unrecognized fair value share-based payment expense related to the restricted stock awards granted to unaffiliated directors was $173 , which is expected to be recognized during the fourth quarter of 2015. Directors' Compensation Program In 2014 and 2015, under the compensation program for non-employee directors, non-employee directors earn an annual fee of $40 for their services as directors. In addition, each unaffiliated director receives RSUs on December 31 for the number of shares of our common stock having a value equal to $140 , using the average share price of our common stock over the 15 -day period preceding the grant date. These RSUs vest on the first anniversary of their respective date of grant contingent upon the unaffiliated director's continued service to the Company through that date. In addition to the annual fee for all non-employee directors, each affiliated director receives additional annual cash compensation of $140 , paid in one annual installment, for serving on the Board during 2014 and 2015. Non-employee directors who serve as members of our Audit Committee receive an additional $15 , and the non-employee director who serves as Chairman of our Audit Committee receives an additional $30 . Non-employee directors who serve as members of our Nominating Committee and Compensation Committee receive an additional $5 . Non-employee directors are also reimbursed for travel expenses related to their Board service. Beginning October 1, 2013, during the 24 -month period following his resignation as the Company's CEO, the Chairman of the Board, Mr. Buckelew, is granted restricted stock units having a value equal to $138 as compensation for each service period of one year .</t>
  </si>
  <si>
    <t>Fair Value of Financial Instruments</t>
  </si>
  <si>
    <t>Fair Value Disclosures [Abstract]</t>
  </si>
  <si>
    <t>Fair Value of Financial Instruments The Company used the following methods and assumptions in estimating fair value disclosure for financial instruments: Cash and cash equivalents The carrying amounts reported in the balance sheets approximate fair value due to the short-term maturity or variable rates of these instruments. Debt The carrying amount of fixed and variable-rate borrowings at September 30, 2015 was estimated based on current market rates and credit spreads for similar debt instruments. Derivative instruments Fair value was determined based on the income approach and standard valuation techniques to convert future amounts to a single present amount and approximates the net gains and losses that would have been realized if the contracts had been settled at each period-end. The estimated fair values of the Company’s financial instruments are as follows: December 31, 2014 September 30, 2015 Carrying Value Fair Value Carrying Value Fair Value Cash and cash equivalents $ 33,033 $ 33,033 $ 44,848 $ 44,848 Fixed-rate debt 13,015 13,878 26,874 26,874 Variable-rate debt 494,274 494,354 525,442 525,756 Contingent consideration related to acquisition — — 1,800 1,800 Derivative instruments - asset position 228 228 2 2 Derivative instruments - liability position 46 46 48 48 ASC 820, “Fair Value Measurement,” applies to all assets and liabilities that are being measured and reported at fair value on a recurring basis. ASC 820 requires disclosure that establishes a framework for measuring fair value in GAAP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 based inputs or unobservable inputs, including identical securities in inactive markets or similar securities in active markets, that are corroborated by market data. Level 3 Unobservable inputs that are not corroborated by market data. None of the Company’s instruments have transferred from one level to another. The following table summarizes the valuation of the Company’s financial instruments that are reported at fair value on a recurring basis by the above ASC 820 pricing levels as of December 31, 2014: Total Quoted market prices in active markets (Level 1) Significant other observable inputs (Level 2) Significant unobservable inputs (Level 3) Cash and cash equivalents $ 33,033 $ 33,033 $ — $ — Interest rate contracts - asset position 228 228 Interest rate contracts - liability position 46 — 46 — The following table summarizes the valuation of the Company’s financial instruments that are reported at fair value on a recurring basis by the above ASC 820 pricing levels as of September 30, 2015 : Total Quoted market prices in active markets (Level 1) Significant other observable inputs (Level 2) Significant unobservable inputs (Level 3) Cash and cash equivalents $ 44,848 $ 44,848 $ — $ — Contingent consideration related to acquisition 1,800 — — 1,800 Interest rate contracts - asset position 2 — 2 — Interest rate contracts - liability position 48 — 48 — The Company’s derivative instruments are primarily pay-fixed, receive-variable interest rate swaps and caps based on the LIBOR swap rate. The Company has elected to use the income approach to value these derivatives, using observable Level 2 market expectations at measurement date and standard valuation techniques to convert future amounts to a single present amount assuming that participants are motivated, but not compelled to transact. Level 2 inputs for interest rate swap and cap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implied volatilities for options). ASC 820 states that the fair value measurement of an asset or liability must reflect the nonperformance risk of the entity and the counterparty. Therefore, the impact of the counterparty’s creditworthiness and the Company’s creditworthiness has also been factored into the fair value measurement of the derivative instruments. For additional information please see Note 9 of the Notes to the Condensed Consolidated Financial Statements. The Company acquired an additional ownership interest in AHNI on August 1, 2015 which resulted in a change in control of the entity. As such, the Company was required to remeasure its previously held equity interest in AHNI at its acquisition-date fair value and recognize any resulting gain or loss. The Company recorded the resulting goodwill and intangible assets at their fair value which was estimated using the income approach and market approach using unobservable Level 3 inputs. The fair value of noncontrolling interest related to the transaction was estimated using the implied fair value based on the Company's ownership percentage. For additional information please see Note 2 of the Notes to the Condensed Consolidated Financial Statements. The Company purchased TPC in February 2015 and recorded the related goodwill and intangible assets at their fair value which was estimated using the income approach and unobservable Level 3 inputs. The fair value of noncontrolling interest related to the transaction was estimated using the implied fair value based on the Company's ownership percentage. For additional information please see Note 2 of the Notes to the Condensed Consolidated Financial Statements. During the quarter ended June 30, 2015, the Company recorded a non-cash charge to write off $6,700 of intangible assets not subject to amortization in its Radiation Oncology division. For additional information please see Note 6 of the Notes to the Condensed Consolidated Financial Statements.</t>
  </si>
  <si>
    <t>Recent Accounting Pronouncements</t>
  </si>
  <si>
    <t>New Accounting Pronouncements and Changes in Accounting Principles [Abstract]</t>
  </si>
  <si>
    <t>Recent Accounting Pronouncements Revenue Recognition In May 2014, the Financial Accounting Standards Board ("FASB") issued ASU number 2014-09, “Revenue from Contracts with Customers (Topic 606)" to clarify and converge the revenue recognition principles under U.S. GAAP and IFR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adoption of ASU 2014-09 is effective for publicly traded business entities for annual reporting periods beginning after December 15, 2017, including interim reporting periods within that reporting period. Earlier application is not permitted. On April 29, 2015, the FASB proposed a one-year deferral for the effective date of the new standard. The Company is assessing the impact, if any, that the adoption of ASU 2014-09 may have on the Company's results of operations, cash flows, or financial position. Going Concern In August 2014, the FASB issued ASU number 2014-15, "Presentation of Financial Statements—Going Concern (Subtopic 205-40)". Under U.S.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pplication is permitted. The Company is assessing the impact, if any, that the adoption of ASU 2014-15 may have on the Company's results of operations, cash flows, or financial position.</t>
  </si>
  <si>
    <t>Goodwill and Intangible Assets</t>
  </si>
  <si>
    <t>Goodwill and Intangible Assets Disclosure [Abstract]</t>
  </si>
  <si>
    <t>Goodwill and Intangible Assets Changes in the carrying amount of goodwill are as follows: Balance at January 1, 2014 $ 56,975 Goodwill acquired during the period 6,889 Impairment charges — Adjustments to goodwill during the period — Balance at December 31, 2014 63,864 Goodwill acquired during the period 25,953 Impairment charges — Adjustments to goodwill during the period — Balance at September 30, 2015 $ 89,817 Gross goodwill $ 264,061 Accumulated impairment charges (174,244 ) Balance at September 30, 2015 $ 89,817 Intangible assets consisted of the following: December 31, 2014 September 30, 2015 Gross Carrying Amount Accumulated Amortization Intangible Assets, net Gross Carrying Amount Accumulated Amortization Intangible Assets, net Amortizing intangible assets: Customer contracts $ 162,089 $ (93,617 ) $ 68,472 $ 181,116 $ (100,628 ) $ 80,488 Other 26,241 (21,758 ) 4,483 37,341 (21,572 ) 15,769 Total amortizing intangible assets $ 188,330 $ (115,375 ) $ 72,955 $ 218,457 $ (122,200 ) $ 96,257 Intangible assets not subject to amortization 42,975 44,705 Total other intangible assets $ 115,930 $ 140,962 In 2015, the Company intends to perform an annual impairment test in the fourth quarter for goodwill and indefinite life intangible assets, absent of other events occurring or changes in circumstances that would more likely than not reduce the fair value of a reporting unit below its carrying amount. The Company compares the fair value of its reporting units to its carrying amount to determine if there is potential impairment. The fair value of the reporting unit is determined by an income approach and a market capitalization approach. Significant management judgment is required in the forecasts of future operating results that are used in the income approach. The estimates that the Company has used are consistent with the plans and estimates that it uses to manage its business. The Company bases its fair value estimates on forecasted revenue and operating costs which include a number of factors including, but not limited to, securing new customers, retention of existing customers, growth in radiology and radiation oncology revenues and the impact of continued cost savings initiatives. However, it is possible that plans and estimates may change. During the quarter ended June 30, 2015, the Company implemented a plan to start the process to close a radiation therapy center and, as a result, recorded a non-cash charge to write off $6,700 of intangible assets not subject to amortization associated with that center in its Radiation Oncology division. The revenues from the radiation therapy center were not material for the quarter and nine months ended September 30, 2015. The Company concluded that no other events occurred or circumstances changed relating to any other of its intangible assets during the quarter and nine months ended September 30, 2015 and will perform its annual impairment test for goodwill and other intangibles assets during the fourth quarter of 2015 , as described above. The Company uses the estimated useful life to amortize customer contracts, which range from 2.5 to 20 years. Other intangible assets subject to amortization have a weighted-average useful life of approximately 5.2 years. Amortization expense for intangible assets subject to amortization was $1,961 and $2,377 for the quarters ended September 30, 2014 and 2015 , respectively, and $5,870 and $6,907 for the nine months ended September 30, 2014 and 2015 , respectively. The intangible assets not subject to amortization represent certificates of need and regulatory authority rights which have indefinite useful lives. Estimated annual amortization expense for each of the fiscal years ending December 31, is presented below: 2015 $ 9,419 2016 8,418 2017 7,979 2018 7,471 2019 7,098 Thereafter 62,697</t>
  </si>
  <si>
    <t>Other Accrued Liabilities</t>
  </si>
  <si>
    <t>Accrued Liabilities, Current [Abstract]</t>
  </si>
  <si>
    <t>Other Accrued Liabilities Other accrued liabilities consisted of the following: December 31, 2014 September 30, 2015 Accrued systems rental and maintenance costs $ 1,586 $ 2,160 Accrued site rental fees 992 1,052 Accrued property and sales taxes payable 9,276 9,113 Accrued self-insurance expense 2,276 2,609 Deferred gain on sale of equipment 312 312 Other accrued expenses 12,100 11,442 Total $ 26,542 $ 26,688</t>
  </si>
  <si>
    <t>Long-Term Debt and Senior Subordinated Credit Facility</t>
  </si>
  <si>
    <t>Debt Disclosure [Abstract]</t>
  </si>
  <si>
    <t>Long-Term Debt and Senior Subordinated Credit Facility Long-term debt consisted of the following: December 31, 2014 September 30, 2015 Term loan facility $ 482,825 $ 504,174 Discount on term loan facility (2,156 ) (1,949 ) Revolving credit facility 2,000 — Equipment debt 24,620 50,091 Long-term debt, including current portion 507,289 552,316 Less current portion 15,512 29,915 Long-term debt $ 491,777 $ 522,401 During the nine months ended September 30, 2015 , the increase in the Company's current portion of long-term debt was primarily due to borrowings for equipment expenditures for its Radiation Oncology division's joint venture with the Medical University of South Carolina ("MUSC"). Debt related to MUSC was funded through a line of credit exclusive of the Company's revolving line of credit, and will be converted to term notes as phases of the project are completed. Senior Secured Term Loan Refinancing On June 3, 2013, the Company replaced its existing credit facility with a new senior secured credit agreement with Credit Suisse AG, Cayman Islands Branch, as administrative agent, and the other lenders party thereto (the “Credit Agreement”). The Credit Agreement consists of (i) a $340,000 , six -year term loan facility, (ii) a $50,000 , five -year revolving loan facility, including a $20,000 sublimit for letters of credit, (iii) uncommitted incremental loan facilities of $100,000 of revolving or term loans, plus an additional amount if the Company's pro forma leverage ratio is less than or equal to 3.25 , subject to receipt of lender commitments and satisfaction of specified conditions, and (iv) an $80,000 delayed draw term loan facility, which was required to be drawn within thirty days of June 3, 2013 and used for the redemption of $190,000 in aggregate principal amount of the Company's 8% Senior Notes. On July 3, 2013 the delayed draw term loan facility was utilized, of which the proceeds were used to redeem $80,000 in aggregate principal amount of the Company's outstanding 8% Senior Notes that were originally issued in December 2009 as a cash tender offer for any and all of its outstanding 7.25% Notes originally issued in December of 2004. The delayed draw term loan facility converted into, and matched the terms of, the new $340,000 term loan facility. Borrowings under the Credit Agreement bear interest through maturity at a variable rate based upon, at the Company's option, either the London interbank offered rate ("LIBOR") or the base rate (which is the highest of the administrative agent’s prime rate, one-half of 1.00% in excess of the overnight federal funds rate, and 1.00% in excess of the one-month LIBOR rate), plus, in each case, an applicable margin. With respect to the term loan facilities, the applicable margin for LIBOR loans is 3.25% per annum, and with respect to the revolving loan facilities, the applicable margin for LIBOR loans ranges, based on the applicable leverage ratio, from 3.00% to 3.25% per annum, in each case, with a LIBOR floor of 1.00% . The applicable margin for base rate loans under the term loan facilities is 2.25% per annum and under the revolving loan facility ranges, based on the applicable leverage ratio, from 2.00% to 2.25% per annum. Prior to the refinancing of the term loan facilities, the applicable margin for base rate loans was 4.25% per annum and the applicable margin for revolving loans was 5.25% per annum, with a LIBOR floor of 2.00% . The Company is required to pay a commitment fee which ranges, based on the applicable leverage ratio, from 0.375% to 0.50% per annum on the undrawn portion available under the revolving loan facility and variable per annum fees with respect to outstanding letters of credit. During the first five and three-quarter years after the closing date, and including the full amount of the delayed draw term loan facility, the Company was required to make quarterly amortization payments of the term loans in the amount of $1,050 . The Company is also required to make mandatory prepayments of term loans under the Credit Agreement, subject to specified exceptions, from excess cash flow (as defined in the Credit Agreement), and with the proceeds of asset sales, debt issuances and specified other events. Obligations under the Credit Agreement are guaranteed by substantially all the Company's direct and indirect domestic subsidiaries. The obligations under the Credit Agreement and the guarantees are secured by a lien on substantially all tangible and intangible property, and by a pledge of all of the shares of stock and limited liability company interests of the Company's direct and indirect domestic subsidiaries, of which the Company now owns or later acquires more than a 50% interest, subject to limited exceptions. In addition to other covenants, the Credit Agreement places limits on the ability of the Company and its subsidiaries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transact with affiliates and alter the business conducted by the Company and its subsidiaries. The Credit Agreement also contains a leverage ratio covenant requiring the Company to maintain a maximum ratio of consolidated total debt to consolidated adjusted EBITDA that ranges from 4.95 to 1.00 to 4.30 to 1.00. For the quarter ended September 30, 2015 , the Credit Agreement required a maximum leverage ratio of not more than 4.75 to 1.00. The Credit Agreement eliminated the interest coverage ratio covenant which the Company was subject to maintain prior to the refinancing.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 On October 11, 2013, the Company entered into an amendment to the Credit Agreement with Credit Suisse AG, Cayman Islands Branch, as administrative agent, and the other lenders party thereto (the “First Amendment”). Pursuant to the First Amendment, the Company raised $70,000 in incremental term loan commitments to repurchase the remaining Notes. On December 2, 2013, the Company borrowed $70,000 of incremental term loans, and with such proceeds plus borrowings under its revolving line of credit and cash on hand, completed the redemption of all of its outstanding Notes on December 4, 2013. On June 19, 2015, the Company entered into a second amendment to the Credit Agreement with Credit Suisse AG, Cayman Islands Branch, as administrative agent, and the other lenders party thereto (the “Second Amendment”). Pursuant to the Second Amendment, the Company raised the remaining $30,000 in incremental term loan commitments. The funds were used to repay all outstanding borrowings under the Company's revolving credit facility, pay fees and expenses related to the Second Amendment, and general corporate purposes. The Second Amendment did not impact the borrowing capacity on the revolving credit facility which remained at $50,000 . The initial portion of the incremental term loan was funded at 99.0% of principal amount under the First Amendment and the remainder was funded at 99.5% of principal under the Second Amendment. The incremental term loan has all of the same terms as the existing term loan facilities and will mature in June 2019. Interest on the incremental term loan is calculated, at the Company's option, at a base rate plus a 2.25% margin or LIBOR plus a 3.25% margin, subject to a 1.00% LIBOR floor. As of September 30, 2015 , there was $504,174 outstanding under the term loan facility, which included the draw term facility and the incremental term facility, and $0 borrowings were outstanding under the revolving credit facility. As of September 30, 2015 , the Company’s ratio of consolidated total debt to consolidated adjusted EBITDA calculated pursuant to the Credit Agreement was 4.11 to 1.00 . The quarterly amortization payments of all term loans under the credit facility for the first five and three-quarter years was initially established at $1,050 . The quarterly amortization payment was increased to $1,225 in December 2013 pursuant to the First Amendment and subsequently increased to $1,300 in June 2015 pursuant to the Second Amendment. Notes Payable and Line of Credit with PNC As a result of the step acquisition on August 1, 2015, and subsequent consolidation of AHNI, the Company had notes payable to PNC totaling $3,880 at September 30, 2015. The notes payable are due in various installments through October 2018 at interest rates between 1.75% and 5.6% per annum. The notes are also collateralized by equipment and contain restrictive covenants. AHNI also has a $4,000 line of credit with PNC, with interest calculated base on LIBOR plus 1.5% . As of September 30, 2015, there was no amount outstanding on the line of credit.</t>
  </si>
  <si>
    <t>Derivatives</t>
  </si>
  <si>
    <t>Summary of Derivative Instruments [Abstract]</t>
  </si>
  <si>
    <t>Derivatives The Company accounts for derivative instruments and hedging activities in accordance with the provisions of ASC 815, “Derivatives and Hedging.” Management generally designates derivatives in a hedge relationship with the identified exposure on the date the Company enters into a derivative contract, as disclosed below. The Company has only executed derivative instruments that are economic hedges of exposures that can qualify in hedge relationships under ASC 815.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 in the cash flows of a hedged item, (ii) when the derivative expires or is sold, terminated or exercised, (iii) because it is probable that the forecasted transaction will not occur, or (iv) if management determines that designation of the derivative as a hedge instrument is no longer appropriate. The Company’s derivatives are recorded on the balance sheet at their fair value. For additional information please see Note 5 of the Notes to the Condensed Consolidated Financial Statements. For derivatives accounted for as cash flow hedges, any effective unrealized gains or losses on fair value are included in comprehensive income, net of tax, and any ineffective gains or losses are recognized in income immediately. Amounts recorded in comprehensive income are reclassified to earnings when the hedged item impacts earnings. Cash Flow Hedges Interest Rate Cash Flow Hedges The Company has entered into multiple interest rate swap and cap agreements to hedge the future cash interest payments on portions of its variable rate bank debt. For the nine months ended September 30, 2014 and 2015 , the Company had interest rate swap and cap agreements to hedge approximately $257,769 and $259,887 of its variable rate bank debt, respectively, or 51.0% and 47.1% of total debt, respectively. Over the next twelve months, the Company expects to reclassify $586 from accumulated comprehensive loss to interest expense and other, net. In the first quarter of 2010, the Company entered into three interest rate cap agreements, in accordance with Company policy, to avoid unplanned volatility in the income statement due to changes in the LIBOR interest rate environment. The interest rate cap agreements matured in February 2014 , had a total notional amount of $150,000 , and were de-designated as cash flow hedges associated with the Company’s variable rate bank debt in the fourth quarter of 2013. In the second quarter of 2011, the Company acquired two interest rate swap agreements (the “USR Swaps”) as part of the acquisition of US Radiosurgery, LLC ("USR"). One of the USR Swaps, which matures in October 2015 , had a notional amount of $87 as of September 30, 2015 . Under the terms of this agreement, the Company receives one-month LIBOR and pays a fixed rate of 5.71% . The net effect of the hedge is to record interest expense at a fixed rate of 8.71% , as the underlying debt incurred interest based on one-month LIBOR plus 3.00% . The other USR Swap matured in April 2014 . As a result of the acquisition of USR, the USR Swap was de-designated, hedge accounting was terminated and all further changes in the fair market value of the swap is being recorded in interest expense and other, net. In the fourth quarter of 2012, the Company entered into an interest rate swap agreement in connection with equipment financing. The swap, which matures in December 2017, had a notional amount of $2,457 as of September 30, 2015 . Under the terms of this agreement, the Company receives one-month LIBOR plus 2.50% and pays a fixed rate of 3.75% . The net effect of the hedge is to convert interest expense to a fixed rate of 3.75% , as the underlying debt incurred interest based on one-month LIBOR plus 2.50% . In the first quarter of 2013, the Company entered into an interest rate swap agreement in connection with equipment financing. The swap, which matures in April 2018, had a notional amount of $2,271 as of September 30, 2015 . Under the terms of this agreement, the Company receives one-month LIBOR plus 2.00% and pays a fixed rate of 2.873% . The net effect of the hedge is to convert interest expense to a fixed rate of 2.873% , as the underlying debt incurred interest based on one-month LIBOR plus 2.00% . In the fourth quarter of 2013, the Company entered into five interest rate cap agreements ("2013 Caps"), in accordance with Company policy, to avoid unplanned volatility in the income statement due to changes in the LIBOR interest rate environment. The 2013 Caps, which mature in December 2016, had a notional amount of $250,000 and were designated as cash flow hedges of future cash interest payments associated with a portion of the Company’s variable rate bank debt. Under these arrangements, the Company has purchased a cap on LIBOR at 2.50% . The Company paid $815 to enter into the caps, which is being amortized through interest expense and other, net over the life of the agreements. In the fourth quarter of 2014, the Company entered into an interest rate swap agreement in connection with equipment financing. The swap, which matures in November 2019, had a notional amount of $1,433 as of September 30, 2015 . Under the terms of this agreement, the Company receives one-month LIBOR and pays a fixed rate of 1.34% . The net effect of the hedge is to convert interest expense to a fixed rate of 1.34% , as the underlying debt incurred interest based on one-month LIBOR. In the third quarter of 2015, the Company acquired eight non-designated interest rate swaps (the "AHNI Swaps") as a result of the step acquisition of AHNI. The AHNI swaps mature on various dates ranging from April 2017 through April 2020 and had notional amounts totaling $3,639 as of September 30, 2015 . Under the terms of these arrangements, the Company receives one-month LIBOR and pays fixed rates ranging from 0.85% to 1.17% . The changes in fair market value of the AHNI Swaps are recorded in interest expense and other, net, as incurred. The Effect of Designated Derivative Instruments on the Statement of Operations For the Quarter Ended September 30, 2014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80 Interest expense and other, net $ 8 Interest expense and other, net $ 1 The Effect of Designated Derivative Instruments on the Statement of Operations For the Nine Months Ended September 30, 2014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399 ) Interest expense and other, net $ (117 ) Interest expense and other, net $ (1 ) The Effect of Designated Derivative Instruments on the Statement of Operations For the Quarter Ended September 30,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11 ) Interest expense and other, net $ (7 ) Interest expense and other, net $ — The Effect of Designated Derivative Instruments on the Statement of Operations For the Nine Months Ended September 30,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219 ) Interest expense and other, net $ 9 Interest expense and other, net $ 1 The Effect of Non-Designated Derivative Instruments on the Statements of Operations for the quarter and nine months ended September 30, 2014 and 2015 was immaterial.</t>
  </si>
  <si>
    <t>Income Taxes</t>
  </si>
  <si>
    <t>Income Tax Disclosure [Abstract]</t>
  </si>
  <si>
    <t>Income Taxes For the quarter and nine months ended September 30, 2014 , the Company recorded income tax expense of $2,948 and $6,256 , or 42.4% and 41.8% , of the Company’s pretax income. For the quarter and nine months ended September 30, 2015 , the Company recorded income tax expense of $5,098 and $5,304 , or 41.4% and 43.1% , of the Company’s pretax income. The Company’s effective tax rate for the quarter and nine months ended September 30, 2015 differed from the federal statutory rate principally as a result of state income taxes and permanent non-deductible items, including share-based payments, unrecorded tax benefits, and other permanent differences. As of September 30, 2015 , the Company has provided a liability for $252 of unrecognized tax benefits related to various federal and state income tax matters. The tax-effected amount that would reduce the Company’s effective income tax rate if recognized is $205 . The Company recognizes accrued interest and penalties related to unrecognized tax benefits in income tax expense. As of September 30, 2015 , the Company had approximately $13 in accrued interest and penalties related to unrecognized tax benefits. The Company is subject to United States federal income tax as well as income tax of multiple state tax jurisdictions. The Company is currently open to audit under the statute of limitations by the Internal Revenue Service for the years ended December 31, 2011 through 2014. The Company’s and its subsidiaries’ state income tax returns are open to audit under the applicable statutes of limitations for the years ended December 31, 2010 through 2014. The Company does not anticipate a significant change to the total amount of unrecognized tax benefits within the next 12 months .</t>
  </si>
  <si>
    <t>Earnings Per Common Share</t>
  </si>
  <si>
    <t>Earnings Per Share [Abstract]</t>
  </si>
  <si>
    <t>Earnings Per Common Share Basic net income per share is computed utilizing the two-class method and is calculated based on the weighted-average number of common shares outstanding during the periods presented, excluding nonvested restricted stock units which do not contain nonforfeitable rights to dividend and dividend equivalents. Diluted net income per share is computed using the weighted-average number of common and common equivalent shares outstanding during the periods utilizing the two-class method for stock options, nonvested restricted stock and nonvested restricted stock units. Potentially dilutive securities are not considered in the calculation of net loss per share as their impact would be anti-dilutive. The following table sets forth the computation of basic and diluted earnings per share: Quarter Ended Nine Months Ended September 30, September 30, 2014 2015 2014 2015 Numerator: Net income attributable to Alliance HealthCare Services, Inc. $ 4,011 $ 7,204 $ 8,727 $ 6,994 Denominator: Weighted-average shares-basic 10,710 10,716 10,683 10,715 Effect of dilutive securities: Employee stock options 141 99 181 117 Weighted-average shares-diluted 10,851 10,815 10,864 10,832 Income per common share attributable to Alliance HealthCare Services, Inc.: Basic $ 0.37 $ 0.67 $ 0.82 $ 0.65 Diluted $ 0.37 $ 0.67 $ 0.80 $ 0.65 Stock options excluded from the computation of diluted per share amounts: Weighted-average shares for which the exercise price exceeds average market price of common stock 338 392 234 379 Average exercise price per share that exceeds average market price of common stock $ 34.74 $ 30.07 $ 37.70 $ 30.35</t>
  </si>
  <si>
    <t>Commitments and Contingencies</t>
  </si>
  <si>
    <t>Commitments and Contingencies Disclosure [Abstract]</t>
  </si>
  <si>
    <t>Commitments and Contingencies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t September 30, 2015 , the Company has determined that no liability is necessary related to these guarantees and indemnities. On June 14, 2013, Alliance Oncology, LLC, a subsidiary of the Company, filed a complaint against Harvard Vanguard Medical Associates, Inc. (“HVMA”) in the United States District Court for the District of Massachusetts, including several claims seeking damages resulting from HVMA’s early termination of a long-term services agreement between the two companies. HVMA filed an answer to Alliance Oncology’s complaint on August 27, 2013. Without specifying its alleged damages, HVMA also asserted several counterclaims in its answer. The Company filed its answer to HVMA’s counterclaims on October 4, 2013, and intends to vigorously defend against the claims asserted. The Company has not recorded an expense related to any potential damages in connection with this matter because any potential loss is not probable or reasonably estimable at this time. On February 10, 2015, Alliance Oncology was served with a lawsuit in the United States District Court for the Western District of Missouri by Dr. Barry Michael Driver. At the time the lawsuit was filed, the Plaintiff was an employed physician at Alliance Oncology’s Joplin, Missouri, Radiation Therapy Cancer Treatment Center. The Plaintiff alleged Alliance Oncology breached his employment agreement by failing to pay him in accordance with the terms of the contract. Alliance Oncology disputed Dr. Driver’s interpretation of the employment agreement and asserted Dr. Driver was paid appropriately. On September 9, 2015, the parties agreed to resolve the matter by mutual agreement whereby the Company agreed to pay the Plaintiff $1,500 as full release of any and all claims. The Company from time to time is involved in routine litigation and regulatory matters incidental to the conduct of its business. The Company believes that resolution of such matters will not have a material adverse effect on its consolidated results of operations, financial position, or cash flows.</t>
  </si>
  <si>
    <t>Related-Party Transactions</t>
  </si>
  <si>
    <t>Related Party Transactions [Abstract]</t>
  </si>
  <si>
    <t>Related-Party Transactions On April 16, 2007, Oaktree and MTS purchased 4,900,301 shares of the Company’s common stock. Upon completion of the transaction, Oaktree and MTS owned in the aggregate approximately 49.7% of the outstanding shares of common stock of the Company. At September 30, 2015 , Oaktree and MTS owned in the aggregate approximately 50.6% of the outstanding shares of common stock of the Company. The Company does not pay management fees to Oaktree and MTS for their financial advisory services to the Company. On September 16, 2015, Fujian Thai Hot Investment Co., Ltd ("Thai Hot") agreed to purchase 5,537,945 shares of the Company's common stock from funds managed by Oaktree and MTS, and Mr. Buckelew, for $102,452 , or $18.50 per share. Upon completion of the transaction, Thai Hot would own approximately 51.5% of the outstanding common stock of the Company. The Company will not sell any shares in the transaction. The transaction is subject to certain closing conditions, including clearance under the Hart-Scott-Rodina Antitrust Improvements Act of 1976, approval of certain foreign and domestic regulatory filings, consent of the Company's lenders under its term loan and revolving credit facilities, and execution of a governance and standstill agreement between the Company and Thai Hot. Management expects the transaction to close in the fourth quarter of 2015. The Company had direct ownership in two unconsolidated investees at September 30, 2015 and three unconsolidated investees at September 30, 2014. As discussed in Note 2 of the Notes to the Condensed Consolidated Financial Statements, the Company obtained an additional 15.5% interest in one of its unconsolidated investees, AHNI, on August 1, 2015, thereby increasing its ownership position in AHNI to 65.5% and giving it a controlling interest. Revenues from management agreements with unconsolidated equity investees were $2,235 and $1,191 during the quarters ended September 30, 2014 and 2015 , respectively. Revenues from management agreements with unconsolidated equity investees were $6,797 and $5,778 during the nine months ended September 30, 2014 and 2015 , respectively. The Company provides services as part of its ongoing operations for and on behalf of the unconsolidated equity investees, which are included in the management agreement revenue, who reimburse the Company for the actual amount of the expenses incurred. The Company records the expenses as cost of revenues and the reimbursement as revenues in its Condensed Consolidated Statements of Income and Comprehensive Income. For the quarters ended September 30, 2014 and 2015 , the amounts of the revenues and expenses were $1,764 and $978 , respectively. For the nine months ended September 30, 2014 and 2015 , the amounts of the revenues and expenses were $5,451 and $4,707 , respectively. Revenues and expenses from AHNI prior to August 1, 2015 have been included in these amounts. The results for AHNI subsequent to August 1, 2015 have been consolidated. On June 3, 2013, the Company replaced its existing credit facility with a new senior secured credit agreement with Credit Suisse AG, Cayman Islands Branch, as administrative agent, and the other lenders party thereto (the “Credit Agreement”). Of the other lenders, Oaktree funded approximately $40,476 of the $340,000 six -year term loan facility. In addition, on July 3, 2013, Oaktree funded approximately $9,524 of the $80,000 delayed draw. On December 2, 2013, the Company borrowed $70,000 of the incremental term loans from its current lenders under its Credit Agreement with Credit Suisse AG, Cayman Islands Branch, as administrative agent. The Company used the proceeds from the transaction plus borrowings under its revolving line of credit and cash on hand to complete the redemption of all its outstanding Notes on December 4, 2013. Oaktree funded $10,000 of the $70,000 incremental term loan. As of September 30, 2015, Oaktree held $53,812 of our term loan facility, including amounts purchased in the open market.</t>
  </si>
  <si>
    <t>Investments in Unconsolidated Investees</t>
  </si>
  <si>
    <t>Equity Method Investments and Joint Ventures [Abstract]</t>
  </si>
  <si>
    <t>Investments in Unconsolidated Investees The Company has direct ownership in two unconsolidated investees at September 30, 2015 . The Company owns between 15% and 50% of these investees, and provides management services under agreements with these investees, expiring at various dates through 2025. Both of these investees are accounted for under the equity method since the Company does not exercise control over the operations of these investees. On August 1, 2015, the Company obtained an additional 15.5% interest in a previously unconsolidated investee, AHNI, thereby increasing its ownership position to 65.5% and giving it a controlling interest. Prior to August 1, 2015, the Company's interest in AHNI was deemed a noncontrolling interest and, as such, the Company accounted for the investment using the equity method. During 2014, in accordance with ASC 323, “Investments—Equity Method and Joint Ventures,” the Company wrote off its remaining investment in one of its unconsolidated investees that was originally acquired in 2011. The impairment charge totaled $236 and is related to the closure of one cancer center in the second quarter of 2014 due to the expiration of one of its non-compete agreements with the affiliated oncology physician. Impairment charges related to this event were taken in 2013 for a physician referral network, trademarks, and professional services agreement, which were all written down to zero value. Set forth below are certain balance sheet data for the aggregate of the Company’s unconsolidated investees as of December 31, 2014, and September 30, 2015, including balance sheet data for AHNI as of December 31, 2014: December 31, 2014 September 30, 2015 Balance Sheet Data: Current assets $ 8,687 $ 2,954 Noncurrent assets 10,108 425 Current liabilities 3,760 722 Noncurrent liabilities 3,395 35 Set forth below are certain operating results for the aggregate of the Company’s unconsolidated investees, including the operating results for AHNI from January 1, 2014 through its acquisition on August 1, 2015, for the quarters and nine months ended September 30, 2014 and 2015: Quarter Ended Nine Months Ended September 30, September 30, 2014 2015 2014 2015 Combined Operating Results: Revenues $ 7,354 $ 3,788 $ 20,550 $ 16,894 Expenses 3,424 1,648 10,169 7,904 Net income 3,930 2,140 10,381 8,990 Earnings from unconsolidated investees 1,219 592 3,459 3,047</t>
  </si>
  <si>
    <t>Stockholders' Deficit</t>
  </si>
  <si>
    <t>Stockholders' Equity Note [Abstract]</t>
  </si>
  <si>
    <t>Stockholders’ Deficit The following table summarizes consolidated stockholders’ deficit, including noncontrolling interest. Stockholders’ Equity (Deficit) Attributable to Additional Accumulated Alliance Total Common Stock Treasury Stock Paid-In Comprehensive Accumulated HealthCare Noncontrolling Stockholders’ Shares Amount Shares Amount Capital Income (Loss) Deficit Services, Inc. Interest Deficit Balance at January 1, 2015 10,713,658 $ 107 (157,973 ) $ (3,138 ) $ 27,653 $ (351 ) $ (194,091 ) $ (169,820 ) $ 58,340 $ (111,480 ) Exercise of stock options 2,515 — — — 25 — — 25 — 25 Purchase of treasury stock — — — — — — — — — — Share-based payment — — — — 1,242 — — 1,242 — 1,242 Share-based payment income tax benefit — — — — (82 ) — — (82 ) — (82 ) Unrealized loss on hedging transaction, net of tax — — — — — (149 ) — (149 ) — (149 ) Net investments in subsidiaries — — — — — — — — 16,683 16,683 Net income — — — — — — 6,994 6,994 15,111 22,105 Balance at September 30, 2015 10,716,173 $ 107 (157,973 ) $ (3,138 ) $ 28,838 $ (500 ) $ (187,097 ) $ (161,790 ) $ 90,134 $ (71,656 )</t>
  </si>
  <si>
    <t>Segment Information</t>
  </si>
  <si>
    <t>Segment Reporting [Abstract]</t>
  </si>
  <si>
    <t xml:space="preserve">Segment Information Operating segments are defined as components of an enterprise about which separate financial information is available that is evaluated regularly by the chief operating decision maker (“CODM”) in deciding how to allocate resources and in assessing performance. In accordance with ASC 280, “Segment Reporting,” and based on the nature of the financial information that is received by the CODM, the Company operates in three operating segments, of which two are reportable segments, Radiology and Radiation Oncology, based on similar economic and other characteristics. The Radiology segment is comprised of diagnostic imaging services including MRI, PET/CT and other imaging services. The Radiation Oncology segment is comprised of radiation oncology services. All intercompany revenues, expenses, payables and receivables are eliminated in consolidation and are not reviewed when evaluating segment performance. Each segment’s performance is evaluated based on Revenue, Segment Income and Net Income. The accounting policies of the segments are the same as those described in the summary of significant accounting policies in Note 1 of the Notes to the Consolidated Financial Statements on Form 10-K for the year ended December 31, 2014. Additionally, the Company does not consider its wholesale revenue and retail revenue sources to constitute separate operating segments as discrete financial information does not exist and is not provided to the CODM. The following table summarizes the Company’s revenue by segment: Quarter Ended Nine Months Ended September 30, September 30, 2014 2015 2014 2015 Revenue Radiology $ 86,587 $ 86,284 $ 258,522 $ 252,665 Radiation Oncology 23,550 25,224 68,218 74,740 Corporate / Other — 9,276 — 21,312 Total $ 110,137 $ 120,784 $ 326,740 $ 348,717 The following are components of revenue: Quarter Ended Nine Months Ended September 30, September 30, 2014 2015 2014 2015 Revenue MRI $ 45,719 $ 47,603 $ 135,541 $ 135,739 PET/CT 33,542 32,248 101,089 96,392 Radiation Oncology 23,550 25,224 68,218 74,740 Other radiology 7,326 6,433 21,892 20,534 Corporate / Other — 9,276 — 21,312 Total $ 110,137 $ 120,784 $ 326,740 $ 348,717 Segment income represents net income before income taxes; interest expense and other, net; amortization expense; depreciation expense; share-based payment; severance and related costs; noncontrolling interest in subsidiaries; restructuring charges; transaction costs; impairment charges, loss on extinguishment of debt, other nonrecurring charges, and non-cash charges. Segment income is the most frequently used measure of each segment’s performance by the CODM and is commonly used in setting performance goals. The following table summarizes the Company’s segment income (loss): Quarter Ended Nine Months Ended September 30, September 30, 2014 2015 2014 2015 Segment income (loss) Radiology $ 32,265 $ 28,526 $ 96,523 $ 83,319 Radiation Oncology 10,910 12,661 31,400 37,005 Corporate / Other (8,222 ) (7,325 ) (23,349 ) (22,331 ) Total $ 34,953 $ 33,862 $ 104,574 $ 97,993 The reconciliation of net income to total segment income is shown below: Quarter Ended Nine Months Ended September 30, September 30, 2014 2015 2014 2015 Net income attributable to Alliance HealthCare Services, Inc. $ 4,011 $ 7,204 $ 8,727 $ 6,994 Income tax expense 2,948 5,098 6,256 5,304 Interest expense and other, net 6,208 6,660 18,570 19,582 Amortization expense 1,961 2,377 5,870 6,907 Depreciation expense 12,743 12,247 42,812 35,952 Share-based payment (included in selling, general and administrative expenses) 407 423 1,117 1,242 Severance and related costs 455 277 2,315 731 Noncontrolling interest in subsidiaries 3,843 5,861 10,928 15,111 Restructuring charges (Note 2) (264 ) 216 2,191 707 Transaction costs 573 432 1,512 1,964 Impairment charges 4 71 240 6,817 Legal settlements (included in selling, general and administrative expenses) 2,000 2,924 3,621 5,827 Other non-cash charges (included in other income and expense, net) 64 22 415 805 Non-cash gain on step acquisition (included in other income and expense, net) — (9,950 ) — (9,950 ) Total segment income $ 34,953 $ 33,862 $ 104,574 $ 97,993 Net income (loss) for the Radiology and Radiation Oncology segments does not include charges for interest expense, net of interest income, income taxes or certain selling, general and administrative expenses. These costs are charged against the Corporate / Other segment. The following table summarizes the Company’s net income (loss) by segment: Quarter Ended Nine Months Ended September 30, September 30, 2014 2015 2014 2015 Net income (loss) Radiology $ 21,096 $ 13,283 $ 58,913 $ 48,217 Radiation Oncology 4,534 10,864 12,602 14,259 Corporate / Other (21,619 ) (16,943 ) (62,788 ) (55,482 ) Total $ 4,011 $ 7,204 $ 8,727 $ 6,994 The following table summarizes the Company’s identifiable assets by segment: As of December 31, 2014 As of September 30, 2015 Identifiable assets Radiology $ 229,141 $ 262,833 Radiation Oncology 182,880 182,630 Corporate / Other 88,864 147,771 Total $ 500,885 $ 593,234 The following table summarizes the Company’s goodwill by segment: Radiology Radiation Oncology Corporate / Other Total Balance at January 1, 2014 $ 42,166 $ 14,809 $ — $ 56,975 Goodwill acquired during the period — 6,889 — 6,889 Impairment charges — — — — Adjustments to goodwill during the period — — — — Balance at December 31, 2014 $ 42,166 $ 21,698 $ — $ 63,864 Goodwill acquired during the period 3,342 — 22,611 25,953 Impairment charges — — — — Adjustments to goodwill during the period — — — — Balance at September 30, 2015 $ 45,508 $ 21,698 $ 22,611 $ 89,817 Gross goodwill $ 199,850 $ 41,600 $ 22,611 $ 264,061 Accumulated impairment charges (154,342 ) (19,902 ) — (174,244 ) Balance at September 30, 2015 $ 45,508 $ 21,698 $ 22,611 $ 89,817 The following table summarizes the cash used for capital expenditures for the Radiology, Radiation Oncology and Corporate segments: Quarter Ended Nine Months Ended September 30, September 30, 2014 2015 2014 2015 Cash used for capital expenditures Radiology $ 6,331 $ 10,075 $ 13,159 $ 25,734 Radiation Oncology 3,051 1,183 3,070 10,394 Corporate / Other 556 450 6,965 3,256 </t>
  </si>
  <si>
    <t>Subsequent Events Subsequent Events (Notes)</t>
  </si>
  <si>
    <t>Subsequent Events [Abstract]</t>
  </si>
  <si>
    <t>Subsequent Events</t>
  </si>
  <si>
    <t>Subsequent Events Pacific Cancer Institute On October 15, 2015, the Company executed an agreement to form a partnership between its Radiation Oncology division and the Pacific Cancer Institute ("PCI"), a state-of-the-art radiation therapy and stereotactic radiosurgery center located in Maui, Hawaii, whereby it acquired a 95% controlling interest in PCI. The closing of the transaction is subject to various conditions that are expected to be satisfied during the fourth quarter of 2015. PRC Associates On October 14, 2015, the Company, through its Interventional Partners division, acquired a 60% controlling interest in PRC Associates, LLC, ("PRC"), a premier provider of interventional pain management healthcare with eight locations in Central Florida and the Palm Coast.</t>
  </si>
  <si>
    <t>Basis of Presentation, Principles of Consolidation, and Use of Estimates (Policies)</t>
  </si>
  <si>
    <t>Basis of Presentation</t>
  </si>
  <si>
    <t>Basis of Presentation The accompanying unaudited condensed consolidated financial statements have been prepared by Alliance HealthCare Services, Inc. (the “Company”) in accordance with accounting principles generally accepted in the United States of America and with the instructions to Form 10-Q and Article 10 of Regulation S-X of the Securities and Exchange Commission. Accordingly, they do not include all of the information and footnotes required by generally accepted accounting principles (“GAAP”) for complete financial statements. In the opinion of management, all adjustments (including normal recurring accruals) considered necessary for a fair presentation have been included. Operating results for the quarter and nine months ended September 30, 2015 are not necessarily indicative of the results that may be expected for the year ending December 31, 2015 . The accompanying unaudited condensed consolidated financial statements should be read in conjunction with the audited consolidated financial statements and notes to the consolidated financial statements for the year ended December 31, 2014 .</t>
  </si>
  <si>
    <t>Principles of Consolidation</t>
  </si>
  <si>
    <t>Principles of Consolidation The accompanying unaudited condensed consolidated financial statements of the Company include the assets, liabilities, revenues and expenses of all subsidiaries over which the Company exercises control. Intercompany transactions have been eliminated. The Company records noncontrolling interest related to its consolidated subsidiaries which are not wholly owned. Investments in unconsolidated investees are accounted for under the equity method.</t>
  </si>
  <si>
    <t>Use of Estimates</t>
  </si>
  <si>
    <t>Use of Estimates 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t>
  </si>
  <si>
    <t>Share-based Payment</t>
  </si>
  <si>
    <t>The Company has adopted ASC 718, “Compensation—Stock Compensation,” and has elected to follow the alternative transition method as described in ASC 718 for computing its beginning additional paid-in capital pool. In addition, the Company treats the tax deductions from stock options as being realized when they reduce taxes payable in accordance with the principles and timing under the relevant tax law.</t>
  </si>
  <si>
    <t>The Company accounts for derivative instruments and hedging activities in accordance with the provisions of ASC 815, “Derivatives and Hedging.” Management generally designates derivatives in a hedge relationship with the identified exposure on the date the Company enters into a derivative contract, as disclosed below. The Company has only executed derivative instruments that are economic hedges of exposures that can qualify in hedge relationships under ASC 815.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 in the cash flows of a hedged item, (ii) when the derivative expires or is sold, terminated or exercised, (iii) because it is probable that the forecasted transaction will not occur, or (iv) if management determines that designation of the derivative as a hedge instrument is no longer appropriate. The Company’s derivatives are recorded on the balance sheet at their fair value. For additional information please see Note 5 of the Notes to the Condensed Consolidated Financial Statements. For derivatives accounted for as cash flow hedges, any effective unrealized gains or losses on fair value are included in comprehensive income, net of tax, and any ineffective gains or losses are recognized in income immediately. Amounts recorded in comprehensive income are reclassified to earnings when the hedged item impacts earnings.</t>
  </si>
  <si>
    <t>Transactions (Tables)</t>
  </si>
  <si>
    <t>Summary of consideration paid and the amounts of the assets acquired and liabilities assumed</t>
  </si>
  <si>
    <t>The following table summarizes the consideration paid for AHNI and the amounts of the assets acquired and liabilities assumed recognized at the acquisition date, as well as the fair value at the acquisition date of the noncontrolling interest in AHNI: Consideration: The Company's equity investment in AHNVPS transferred to AHNI $ 690 Certain equipment transferred to AHNI by the Company 477 Fair value of total consideration transferred 1,167 Fair value of the Company's equity interest held in AHNI before the business combination 13,645 Recognized amounts of AHNI assets acquired and liabilities assumed: Cash 1,848 Accounts receivable, net 2,064 Equipment, net 6,962 Intangible assets 13,700 Other assets 1,919 Long term debt (4,110 ) Other liabilities (1,095 ) Total recognized net assets 21,288 Noncontrolling interest in AHNI 9,818 Goodwill $ 3,342</t>
  </si>
  <si>
    <t>Summary of recognized amounts of identifiable assets acquired and liabilities assumed</t>
  </si>
  <si>
    <t>The following table summarizes recognized amounts of identifiable assets acquired and liabilities assumed at the acquisition date: Cash received $ 691 Accounts receivable, net 4,440 Equipment, net 3,346 Other assets 416 Goodwill 22,611 Identifiable intangible assets 24,600 Debt (2,781 ) Other liabilities (3,532 ) Noncontrolling interest (20,598 ) Total consideration $ 29,193</t>
  </si>
  <si>
    <t>Share-Based Payment (Tables)</t>
  </si>
  <si>
    <t>Weighted average assumptions for stock option awards</t>
  </si>
  <si>
    <t>The following weighted-average assumptions were used in the estimated grant date fair value calculations for stock option awards: Nine months ended September 30, 2014 2015 Risk free interest rate 1.83 % 1.65 % Expected dividend yield — % — % Expected stock price volatility 66.3 % 65.2 % Average expected life (in years) 6.00 6.00</t>
  </si>
  <si>
    <t>Summary of stock option activity</t>
  </si>
  <si>
    <t>The following table summarizes the Company’s stock option activity: Number of Shares Weighted- Average Exercise Price Weighted- Average Remaining Contractual Term Aggregate Intrinsic Value Outstanding at January 1, 2015 633,898 $ 21.39 Granted 83,514 23.91 Exercised (2,515 ) 10.12 Canceled (34,398 ) 50.58 Outstanding at September 30, 2015 680,499 $ 20.28 5.77 $ 1,055 Vested and expected to vest in the future at September 30, 2015 656,162 $ 20.11 5.70 $ 1,055 Exercisable at September 30, 2015 483,502 $ 18.03 4.93 $ 1,052</t>
  </si>
  <si>
    <t>Summary of unvested stock option activity</t>
  </si>
  <si>
    <t>The following table summarizes the Company’s unvested stock option activity: Shares Weighted-Average Grant-Date Fair Value Unvested at January 1, 2015 197,899 $ 12.13 Granted 83,514 14.25 Vested (78,825 ) 6.08 Canceled (5,591 ) 15.16 Unvested at September 30, 2015 196,997 $ 15.40</t>
  </si>
  <si>
    <t>Summary of unvested restricted stock activity</t>
  </si>
  <si>
    <t>The following table summarizes the Company’s restricted stock activity: Shares Weighted-Average Grant-Date Fair Value Unvested at January 1, 2015 32,959 $ 20.99 Granted to employees — — Granted to non-employee directors — — Vested — — Canceled — — Unvested at September 30, 2015 32,959 $ 20.99</t>
  </si>
  <si>
    <t>Fair Value of Financial Instruments (Tables)</t>
  </si>
  <si>
    <t>Estimated fair values of financial instruments</t>
  </si>
  <si>
    <t>The estimated fair values of the Company’s financial instruments are as follows: December 31, 2014 September 30, 2015 Carrying Value Fair Value Carrying Value Fair Value Cash and cash equivalents $ 33,033 $ 33,033 $ 44,848 $ 44,848 Fixed-rate debt 13,015 13,878 26,874 26,874 Variable-rate debt 494,274 494,354 525,442 525,756 Contingent consideration related to acquisition — — 1,800 1,800 Derivative instruments - asset position 228 228 2 2 Derivative instruments - liability position 46 46 48 48</t>
  </si>
  <si>
    <t>Financial instruments reported at fair value on a recurring basis</t>
  </si>
  <si>
    <t>The following table summarizes the valuation of the Company’s financial instruments that are reported at fair value on a recurring basis by the above ASC 820 pricing levels as of December 31, 2014: Total Quoted market prices in active markets (Level 1) Significant other observable inputs (Level 2) Significant unobservable inputs (Level 3) Cash and cash equivalents $ 33,033 $ 33,033 $ — $ — Interest rate contracts - asset position 228 228 Interest rate contracts - liability position 46 — 46 — The following table summarizes the valuation of the Company’s financial instruments that are reported at fair value on a recurring basis by the above ASC 820 pricing levels as of September 30, 2015 : Total Quoted market prices in active markets (Level 1) Significant other observable inputs (Level 2) Significant unobservable inputs (Level 3) Cash and cash equivalents $ 44,848 $ 44,848 $ — $ — Contingent consideration related to acquisition 1,800 — — 1,800 Interest rate contracts - asset position 2 — 2 — Interest rate contracts - liability position 48 — 48 —</t>
  </si>
  <si>
    <t>Goodwill and Intangible Assets (Tables)</t>
  </si>
  <si>
    <t>Changes in the carrying amount of goodwill</t>
  </si>
  <si>
    <t>Changes in the carrying amount of goodwill are as follows: Balance at January 1, 2014 $ 56,975 Goodwill acquired during the period 6,889 Impairment charges — Adjustments to goodwill during the period — Balance at December 31, 2014 63,864 Goodwill acquired during the period 25,953 Impairment charges — Adjustments to goodwill during the period — Balance at September 30, 2015 $ 89,817 Gross goodwill $ 264,061 Accumulated impairment charges (174,244 ) Balance at September 30, 2015 $ 89,817</t>
  </si>
  <si>
    <t>Summary of intangible assets</t>
  </si>
  <si>
    <t>Intangible assets consisted of the following: December 31, 2014 September 30, 2015 Gross Carrying Amount Accumulated Amortization Intangible Assets, net Gross Carrying Amount Accumulated Amortization Intangible Assets, net Amortizing intangible assets: Customer contracts $ 162,089 $ (93,617 ) $ 68,472 $ 181,116 $ (100,628 ) $ 80,488 Other 26,241 (21,758 ) 4,483 37,341 (21,572 ) 15,769 Total amortizing intangible assets $ 188,330 $ (115,375 ) $ 72,955 $ 218,457 $ (122,200 ) $ 96,257 Intangible assets not subject to amortization 42,975 44,705 Total other intangible assets $ 115,930 $ 140,962</t>
  </si>
  <si>
    <t>Estimated annual amortization expense</t>
  </si>
  <si>
    <t>Estimated annual amortization expense for each of the fiscal years ending December 31, is presented below: 2015 $ 9,419 2016 8,418 2017 7,979 2018 7,471 2019 7,098 Thereafter 62,697</t>
  </si>
  <si>
    <t>Other Accrued Liabilities (Tables)</t>
  </si>
  <si>
    <t>Components of other accrued liabilities</t>
  </si>
  <si>
    <t>Other accrued liabilities consisted of the following: December 31, 2014 September 30, 2015 Accrued systems rental and maintenance costs $ 1,586 $ 2,160 Accrued site rental fees 992 1,052 Accrued property and sales taxes payable 9,276 9,113 Accrued self-insurance expense 2,276 2,609 Deferred gain on sale of equipment 312 312 Other accrued expenses 12,100 11,442 Total $ 26,542 $ 26,688</t>
  </si>
  <si>
    <t>Long-Term Debt and Senior Subordinated Credit Facility (Tables)</t>
  </si>
  <si>
    <t>Components of long-term debt</t>
  </si>
  <si>
    <t>Long-term debt consisted of the following: December 31, 2014 September 30, 2015 Term loan facility $ 482,825 $ 504,174 Discount on term loan facility (2,156 ) (1,949 ) Revolving credit facility 2,000 — Equipment debt 24,620 50,091 Long-term debt, including current portion 507,289 552,316 Less current portion 15,512 29,915 Long-term debt $ 491,777 $ 522,401</t>
  </si>
  <si>
    <t>Derivatives (Tables)</t>
  </si>
  <si>
    <t>Effect of designated derivative instruments on the Statement of Operations</t>
  </si>
  <si>
    <t>The Effect of Designated Derivative Instruments on the Statement of Operations For the Quarter Ended September 30, 2014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80 Interest expense and other, net $ 8 Interest expense and other, net $ 1 The Effect of Designated Derivative Instruments on the Statement of Operations For the Nine Months Ended September 30, 2014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399 ) Interest expense and other, net $ (117 ) Interest expense and other, net $ (1 ) The Effect of Designated Derivative Instruments on the Statement of Operations For the Quarter Ended September 30,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11 ) Interest expense and other, net $ (7 ) Interest expense and other, net $ — The Effect of Designated Derivative Instruments on the Statement of Operations For the Nine Months Ended September 30, 2015 Derivatives in Cash Flow Hedging Relationships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Interest rate contracts $ (219 ) Interest expense and other, net $ 9 Interest expense and other, net $ 1</t>
  </si>
  <si>
    <t>Earnings Per Common Share (Tables)</t>
  </si>
  <si>
    <t>Computation of basic and diluted loss per share</t>
  </si>
  <si>
    <t>The following table sets forth the computation of basic and diluted earnings per share: Quarter Ended Nine Months Ended September 30, September 30, 2014 2015 2014 2015 Numerator: Net income attributable to Alliance HealthCare Services, Inc. $ 4,011 $ 7,204 $ 8,727 $ 6,994 Denominator: Weighted-average shares-basic 10,710 10,716 10,683 10,715 Effect of dilutive securities: Employee stock options 141 99 181 117 Weighted-average shares-diluted 10,851 10,815 10,864 10,832 Income per common share attributable to Alliance HealthCare Services, Inc.: Basic $ 0.37 $ 0.67 $ 0.82 $ 0.65 Diluted $ 0.37 $ 0.67 $ 0.80 $ 0.65 Stock options excluded from the computation of diluted per share amounts: Weighted-average shares for which the exercise price exceeds average market price of common stock 338 392 234 379 Average exercise price per share that exceeds average market price of common stock $ 34.74 $ 30.07 $ 37.70 $ 30.35</t>
  </si>
  <si>
    <t>Investments in Unconsolidated Investees (Tables)</t>
  </si>
  <si>
    <t>Schedule of financial data of unconsolidated investees, Balance Sheet Data</t>
  </si>
  <si>
    <t>Set forth below are certain balance sheet data for the aggregate of the Company’s unconsolidated investees as of December 31, 2014, and September 30, 2015, including balance sheet data for AHNI as of December 31, 2014: December 31, 2014 September 30, 2015 Balance Sheet Data: Current assets $ 8,687 $ 2,954 Noncurrent assets 10,108 425 Current liabilities 3,760 722 Noncurrent liabilities 3,395 35</t>
  </si>
  <si>
    <t>Schedule of financial data of unconsolidated investees, Combined Operating Results</t>
  </si>
  <si>
    <t>Set forth below are certain operating results for the aggregate of the Company’s unconsolidated investees, including the operating results for AHNI from January 1, 2014 through its acquisition on August 1, 2015, for the quarters and nine months ended September 30, 2014 and 2015: Quarter Ended Nine Months Ended September 30, September 30, 2014 2015 2014 2015 Combined Operating Results: Revenues $ 7,354 $ 3,788 $ 20,550 $ 16,894 Expenses 3,424 1,648 10,169 7,904 Net income 3,930 2,140 10,381 8,990 Earnings from unconsolidated investees 1,219 592 3,459 3,047</t>
  </si>
  <si>
    <t>Stockholders' Deficit (Tables)</t>
  </si>
  <si>
    <t>Summary of stockholders' deficit, including noncontrolling interest</t>
  </si>
  <si>
    <t>The following table summarizes consolidated stockholders’ deficit, including noncontrolling interest. Stockholders’ Equity (Deficit) Attributable to Additional Accumulated Alliance Total Common Stock Treasury Stock Paid-In Comprehensive Accumulated HealthCare Noncontrolling Stockholders’ Shares Amount Shares Amount Capital Income (Loss) Deficit Services, Inc. Interest Deficit Balance at January 1, 2015 10,713,658 $ 107 (157,973 ) $ (3,138 ) $ 27,653 $ (351 ) $ (194,091 ) $ (169,820 ) $ 58,340 $ (111,480 ) Exercise of stock options 2,515 — — — 25 — — 25 — 25 Purchase of treasury stock — — — — — — — — — — Share-based payment — — — — 1,242 — — 1,242 — 1,242 Share-based payment income tax benefit — — — — (82 ) — — (82 ) — (82 ) Unrealized loss on hedging transaction, net of tax — — — — — (149 ) — (149 ) — (149 ) Net investments in subsidiaries — — — — — — — — 16,683 16,683 Net income — — — — — — 6,994 6,994 15,111 22,105 Balance at September 30, 2015 10,716,173 $ 107 (157,973 ) $ (3,138 ) $ 28,838 $ (500 ) $ (187,097 ) $ (161,790 ) $ 90,134 $ (71,656 )</t>
  </si>
  <si>
    <t>Segment Information (Tables)</t>
  </si>
  <si>
    <t>Summary of revenue by segment</t>
  </si>
  <si>
    <t>The following table summarizes the Company’s revenue by segment: Quarter Ended Nine Months Ended September 30, September 30, 2014 2015 2014 2015 Revenue Radiology $ 86,587 $ 86,284 $ 258,522 $ 252,665 Radiation Oncology 23,550 25,224 68,218 74,740 Corporate / Other — 9,276 — 21,312 Total $ 110,137 $ 120,784 $ 326,740 $ 348,717 The following are components of revenue: Quarter Ended Nine Months Ended September 30, September 30, 2014 2015 2014 2015 Revenue MRI $ 45,719 $ 47,603 $ 135,541 $ 135,739 PET/CT 33,542 32,248 101,089 96,392 Radiation Oncology 23,550 25,224 68,218 74,740 Other radiology 7,326 6,433 21,892 20,534 Corporate / Other — 9,276 — 21,312 Total $ 110,137 $ 120,784 $ 326,740 $ 348,717</t>
  </si>
  <si>
    <t>Summary of segment income</t>
  </si>
  <si>
    <t>The following table summarizes the Company’s segment income (loss): Quarter Ended Nine Months Ended September 30, September 30, 2014 2015 2014 2015 Segment income (loss) Radiology $ 32,265 $ 28,526 $ 96,523 $ 83,319 Radiation Oncology 10,910 12,661 31,400 37,005 Corporate / Other (8,222 ) (7,325 ) (23,349 ) (22,331 ) Total $ 34,953 $ 33,862 $ 104,574 $ 97,993</t>
  </si>
  <si>
    <t>Reconciliation of net loss to total segment income</t>
  </si>
  <si>
    <t>The reconciliation of net income to total segment income is shown below: Quarter Ended Nine Months Ended September 30, September 30, 2014 2015 2014 2015 Net income attributable to Alliance HealthCare Services, Inc. $ 4,011 $ 7,204 $ 8,727 $ 6,994 Income tax expense 2,948 5,098 6,256 5,304 Interest expense and other, net 6,208 6,660 18,570 19,582 Amortization expense 1,961 2,377 5,870 6,907 Depreciation expense 12,743 12,247 42,812 35,952 Share-based payment (included in selling, general and administrative expenses) 407 423 1,117 1,242 Severance and related costs 455 277 2,315 731 Noncontrolling interest in subsidiaries 3,843 5,861 10,928 15,111 Restructuring charges (Note 2) (264 ) 216 2,191 707 Transaction costs 573 432 1,512 1,964 Impairment charges 4 71 240 6,817 Legal settlements (included in selling, general and administrative expenses) 2,000 2,924 3,621 5,827 Other non-cash charges (included in other income and expense, net) 64 22 415 805 Non-cash gain on step acquisition (included in other income and expense, net) — (9,950 ) — (9,950 ) Total segment income $ 34,953 $ 33,862 $ 104,574 $ 97,993</t>
  </si>
  <si>
    <t>Summary of net income (loss) by segment</t>
  </si>
  <si>
    <t>The following table summarizes the Company’s net income (loss) by segment: Quarter Ended Nine Months Ended September 30, September 30, 2014 2015 2014 2015 Net income (loss) Radiology $ 21,096 $ 13,283 $ 58,913 $ 48,217 Radiation Oncology 4,534 10,864 12,602 14,259 Corporate / Other (21,619 ) (16,943 ) (62,788 ) (55,482 ) Total $ 4,011 $ 7,204 $ 8,727 $ 6,994</t>
  </si>
  <si>
    <t>Summary of company's identifiable assets by segment</t>
  </si>
  <si>
    <t>The following table summarizes the Company’s identifiable assets by segment: As of December 31, 2014 As of September 30, 2015 Identifiable assets Radiology $ 229,141 $ 262,833 Radiation Oncology 182,880 182,630 Corporate / Other 88,864 147,771 Total $ 500,885 $ 593,234</t>
  </si>
  <si>
    <t>Summary of company's goodwill by segment</t>
  </si>
  <si>
    <t>The following table summarizes the Company’s goodwill by segment: Radiology Radiation Oncology Corporate / Other Total Balance at January 1, 2014 $ 42,166 $ 14,809 $ — $ 56,975 Goodwill acquired during the period — 6,889 — 6,889 Impairment charges — — — — Adjustments to goodwill during the period — — — — Balance at December 31, 2014 $ 42,166 $ 21,698 $ — $ 63,864 Goodwill acquired during the period 3,342 — 22,611 25,953 Impairment charges — — — — Adjustments to goodwill during the period — — — — Balance at September 30, 2015 $ 45,508 $ 21,698 $ 22,611 $ 89,817 Gross goodwill $ 199,850 $ 41,600 $ 22,611 $ 264,061 Accumulated impairment charges (154,342 ) (19,902 ) — (174,244 ) Balance at September 30, 2015 $ 45,508 $ 21,698 $ 22,611 $ 89,817</t>
  </si>
  <si>
    <t>Schedule of cash used for capital expenditures, by segment</t>
  </si>
  <si>
    <t xml:space="preserve"> Quarter Ended Nine Months Ended September 30, September 30, 2014 2015 2014 2015 Cash used for capital expenditures Radiology $ 6,331 $ 10,075 $ 13,159 $ 25,734 Radiation Oncology 3,051 1,183 3,070 10,394 Corporate / Other 556 450 6,965 3,256 </t>
  </si>
  <si>
    <t>Transactions  - Additional Information (Details) $ / shares in Units, $ in Thousands</t>
  </si>
  <si>
    <t>Feb. 17, 2015USD ($)LocationStages</t>
  </si>
  <si>
    <t>Sep. 30, 2015USD ($)</t>
  </si>
  <si>
    <t>Jun. 30, 2014USD ($)</t>
  </si>
  <si>
    <t>Sep. 30, 2015USD ($)Subsidiaries$ / shares</t>
  </si>
  <si>
    <t>Sep. 30, 2014USD ($)</t>
  </si>
  <si>
    <t>Aug. 01, 2015</t>
  </si>
  <si>
    <t>Jul. 31, 2015</t>
  </si>
  <si>
    <t>Dec. 31, 2014USD ($)</t>
  </si>
  <si>
    <t>Dec. 31, 2013USD ($)</t>
  </si>
  <si>
    <t>Nov. 21, 1997</t>
  </si>
  <si>
    <t>Nov. 20, 1997</t>
  </si>
  <si>
    <t>Restructuring Cost and Reserve [Line Items]</t>
  </si>
  <si>
    <t>Restructuring charges</t>
  </si>
  <si>
    <t>Subsidiaries held prior to acquisition | Subsidiaries</t>
  </si>
  <si>
    <t>Percentage of ownership from investees (percent)</t>
  </si>
  <si>
    <t>65.50%</t>
  </si>
  <si>
    <t>46.60%</t>
  </si>
  <si>
    <t>Payments to acquire businesses, net of cash</t>
  </si>
  <si>
    <t>Alliance HNI LLC and Subsidiaries</t>
  </si>
  <si>
    <t>Ownership interest, percentage acquired</t>
  </si>
  <si>
    <t>15.50%</t>
  </si>
  <si>
    <t>50.00%</t>
  </si>
  <si>
    <t>Equity interest in acquiree, percentage</t>
  </si>
  <si>
    <t>Useful life</t>
  </si>
  <si>
    <t>15 years</t>
  </si>
  <si>
    <t>Capital required for capital adequacy to risk weighted assets</t>
  </si>
  <si>
    <t>11.50%</t>
  </si>
  <si>
    <t>Revenue multiple</t>
  </si>
  <si>
    <t>Cash received</t>
  </si>
  <si>
    <t>Identifiable intangible assets</t>
  </si>
  <si>
    <t>Noncontrolling interest, fair value</t>
  </si>
  <si>
    <t>Medical Practice Innovations, Inc.</t>
  </si>
  <si>
    <t>The Pain Center of Arizona, PC</t>
  </si>
  <si>
    <t>59.00%</t>
  </si>
  <si>
    <t>3 years</t>
  </si>
  <si>
    <t>Number of locations operated by entity | Location</t>
  </si>
  <si>
    <t>Step acquisition, number of stages | Stages</t>
  </si>
  <si>
    <t>Percentage of voting interests acquired before dilution</t>
  </si>
  <si>
    <t>60.00%</t>
  </si>
  <si>
    <t>Accounts receivable extinguishment, related parties</t>
  </si>
  <si>
    <t>Weighted average useful life</t>
  </si>
  <si>
    <t>Revenue generated by TPC included in results</t>
  </si>
  <si>
    <t>Net income generated by TPC included in results</t>
  </si>
  <si>
    <t>Contingent consideration performance period</t>
  </si>
  <si>
    <t>12 months</t>
  </si>
  <si>
    <t>Contingent consideration related to acquisition</t>
  </si>
  <si>
    <t>Physician referral network intangible assets | The Pain Center of Arizona, PC</t>
  </si>
  <si>
    <t>Trademarks | The Pain Center of Arizona, PC</t>
  </si>
  <si>
    <t>Alliance HNI LLC | Alliance-HNI Leasing Co (AHNIL)</t>
  </si>
  <si>
    <t>98.00%</t>
  </si>
  <si>
    <t>Alliance HNI LLC | Alliance-HNV PET/CT Services, LLC (AHNVPS)</t>
  </si>
  <si>
    <t>53.40%</t>
  </si>
  <si>
    <t>Minimum</t>
  </si>
  <si>
    <t>15.00%</t>
  </si>
  <si>
    <t>Minimum | Alliance HNI LLC and Subsidiaries</t>
  </si>
  <si>
    <t>Earnings ratio multiple | $ / shares</t>
  </si>
  <si>
    <t>Maximum</t>
  </si>
  <si>
    <t>Maximum | Alliance HNI LLC and Subsidiaries</t>
  </si>
  <si>
    <t>Selling, General and Administrative Expenses</t>
  </si>
  <si>
    <t>Cost of Revenues Excluding Depreciation and Amortization</t>
  </si>
  <si>
    <t>Severance and Related Costs</t>
  </si>
  <si>
    <t>Alliance-HNV PET/CT Services, LLC (AHNVPS)</t>
  </si>
  <si>
    <t>Transactions  - Schedule of Business Combination, Assets and Liabilities Acquires (Details) - USD ($) $ in Thousands</t>
  </si>
  <si>
    <t>Dec. 31, 2013</t>
  </si>
  <si>
    <t>Fair Value Inputs, Equity, Quantitative Information [Line Items]</t>
  </si>
  <si>
    <t>The Company's equity investment in AHNVPS transferred to AHNI</t>
  </si>
  <si>
    <t>Certain equipment transferred to AHNI by the Company</t>
  </si>
  <si>
    <t>Fair value of total consideration transferred</t>
  </si>
  <si>
    <t>Fair value of the Company's equity interest held in AHNI before the business combination</t>
  </si>
  <si>
    <t>Cash</t>
  </si>
  <si>
    <t>Accounts receivable, net</t>
  </si>
  <si>
    <t>Intangible assets</t>
  </si>
  <si>
    <t>Long term debt</t>
  </si>
  <si>
    <t>Total recognized net assets</t>
  </si>
  <si>
    <t>Noncontrolling interest in AHNI</t>
  </si>
  <si>
    <t>Transactions  - Recognized Identifiable Assets and Liabilities (Details) - USD ($) $ in Thousands</t>
  </si>
  <si>
    <t>Feb. 17, 2015</t>
  </si>
  <si>
    <t>Business Acquisition [Line Items]</t>
  </si>
  <si>
    <t>Debt</t>
  </si>
  <si>
    <t>Total consideration</t>
  </si>
  <si>
    <t>Share-Based Payment  - Weighted Average Assumptions for Fair Value of Stock Options (Details)</t>
  </si>
  <si>
    <t>Risk free interest rate</t>
  </si>
  <si>
    <t>1.65%</t>
  </si>
  <si>
    <t>1.83%</t>
  </si>
  <si>
    <t>Expected dividend yield</t>
  </si>
  <si>
    <t>0.00%</t>
  </si>
  <si>
    <t>Expected stock price volatility</t>
  </si>
  <si>
    <t>65.20%</t>
  </si>
  <si>
    <t>66.30%</t>
  </si>
  <si>
    <t>Average expected life</t>
  </si>
  <si>
    <t>6 years</t>
  </si>
  <si>
    <t>Share-Based Payment  - Stock Option Activity (Details) - USD ($) $ / shares in Units, $ in Thousands</t>
  </si>
  <si>
    <t>Begining balance (shares)</t>
  </si>
  <si>
    <t>Granted (shares)</t>
  </si>
  <si>
    <t>Exercised (shares)</t>
  </si>
  <si>
    <t>Canceled (shares)</t>
  </si>
  <si>
    <t>Ending balance (shares)</t>
  </si>
  <si>
    <t>Vested and expected to vest (shares)</t>
  </si>
  <si>
    <t>Exercisable (shares)</t>
  </si>
  <si>
    <t>Share-based Compensation Arrangement by Share-based Payment Award, Options, Outstanding, Weighted Average Exercise Price [Roll Forward]</t>
  </si>
  <si>
    <t>Beginning balance, weighted-average exercise price (dollars per share)</t>
  </si>
  <si>
    <t>Granted, weighted-average exercise price (dollars per share)</t>
  </si>
  <si>
    <t>Exercised, weighted-average exercise price (dollars per share)</t>
  </si>
  <si>
    <t>Canceled, weighted-average exercise price (dollars per share)</t>
  </si>
  <si>
    <t>Ending balance, weighted-average exercise price (dollars per share)</t>
  </si>
  <si>
    <t>Vested and expected to vest, weighted-average exercise price (dollars per share)</t>
  </si>
  <si>
    <t>Exercisable, weighted-average exercise price (dollars per share)</t>
  </si>
  <si>
    <t>Outstanding, weighted-average remaining contractual term</t>
  </si>
  <si>
    <t>5 years 9 months 8 days</t>
  </si>
  <si>
    <t>Vested and expected to vest, weighted-average remaining contractual term</t>
  </si>
  <si>
    <t>5 years 8 months 12 days</t>
  </si>
  <si>
    <t>Exercisable, weighted-average remaining contractual term</t>
  </si>
  <si>
    <t>4 years 11 months 6 days</t>
  </si>
  <si>
    <t>Outstanding, aggregate intrinsic value</t>
  </si>
  <si>
    <t>Vested and expected to vest, aggregate intrinsic value</t>
  </si>
  <si>
    <t>Exercisable, aggregate intrinsic value</t>
  </si>
  <si>
    <t>Share-Based Payment  - Unvested Stock Activity (Details)</t>
  </si>
  <si>
    <t>Sep. 30, 2015$ / sharesshares</t>
  </si>
  <si>
    <t>Unvested stock option</t>
  </si>
  <si>
    <t>Beginning balance, unvested shares (shares)</t>
  </si>
  <si>
    <t>Granted, unvested share (shares)</t>
  </si>
  <si>
    <t>Vested, unvested share (shares)</t>
  </si>
  <si>
    <t>Canceled, unvested share (shares)</t>
  </si>
  <si>
    <t>Ending balance, unvested shares (shares)</t>
  </si>
  <si>
    <t>Share-based Compensation Arrangement by Share-based Payment Award, Equity Instruments Other than Options, Nonvested, Weighted Average Grant Date Fair Value [Roll Forward]</t>
  </si>
  <si>
    <t>Beginning balance, unvested shares, weighted-average grant-date fair value (dollars per share) | $ / shares</t>
  </si>
  <si>
    <t>Granted, unvested shares, weighted-average grant-date fair value (dollars per share) | $ / shares</t>
  </si>
  <si>
    <t>Vested, unvested shares, weighted-average grant-date fair value (dollars per share) | $ / shares</t>
  </si>
  <si>
    <t>Canceled, unvested shares, weighted-average grant-date fair value (dollars per share) | $ / shares</t>
  </si>
  <si>
    <t>Ending balance, unvested shares, weighted-average grant-date fair value (dollars per share) | $ / shares</t>
  </si>
  <si>
    <t>Restricted stock</t>
  </si>
  <si>
    <t>Employees | Restricted stock</t>
  </si>
  <si>
    <t>Non-employee directors | Restricted stock</t>
  </si>
  <si>
    <t>Share-Based Payment  - Textual (Details) - USD ($)</t>
  </si>
  <si>
    <t>12 Months Ended</t>
  </si>
  <si>
    <t>24 Months Ended</t>
  </si>
  <si>
    <t>Dec. 31, 2012</t>
  </si>
  <si>
    <t>Nov. 30, 1999</t>
  </si>
  <si>
    <t>Share Based Compensation Arrangement By Share Based Payment Award [Line Items]</t>
  </si>
  <si>
    <t>Common stock shares available for options and awards (shares)</t>
  </si>
  <si>
    <t>Options term</t>
  </si>
  <si>
    <t>10 years</t>
  </si>
  <si>
    <t>Options accelerated due to employment agreements vesting (shares)</t>
  </si>
  <si>
    <t>Weighted average grant date fair value (dollars per share)</t>
  </si>
  <si>
    <t>Exercise of stock options (shares)</t>
  </si>
  <si>
    <t>Total unrecognized fair value related to unvested stock options</t>
  </si>
  <si>
    <t>Recognized weighted-average period</t>
  </si>
  <si>
    <t>1 year 10 months 5 days</t>
  </si>
  <si>
    <t>Total fair value of shares vested</t>
  </si>
  <si>
    <t>Non-Employee Director Serving as Member of Audit Committee</t>
  </si>
  <si>
    <t>Noninterest expense directors fees</t>
  </si>
  <si>
    <t>Non-Employee Director Serving as Chairman of Audit Committee</t>
  </si>
  <si>
    <t>Non-Employee Director Serving As Member of Nominating Committee, Compensation Committee, and Strategy and Finance Committee</t>
  </si>
  <si>
    <t>Directors' Deferred Compensation Plan | Unaffiliated directors</t>
  </si>
  <si>
    <t>Fair value of shares issued</t>
  </si>
  <si>
    <t>Directors' Deferred Compensation Plan | Non-employee directors</t>
  </si>
  <si>
    <t>Time option | 1999 Equity Plan</t>
  </si>
  <si>
    <t>Subsequent stock options, vesting after one year</t>
  </si>
  <si>
    <t>5.00%</t>
  </si>
  <si>
    <t>Subsequent stock options, vesting after two years</t>
  </si>
  <si>
    <t>20.00%</t>
  </si>
  <si>
    <t>Subsequent stock options, vesting after three years</t>
  </si>
  <si>
    <t>25.00%</t>
  </si>
  <si>
    <t>Subsequent stock options, vesting after four years</t>
  </si>
  <si>
    <t>Subsequent stock options, vesting after five years</t>
  </si>
  <si>
    <t>Restricted Stock Awards</t>
  </si>
  <si>
    <t>Vesting period</t>
  </si>
  <si>
    <t>1 year</t>
  </si>
  <si>
    <t>Options, typically vesting each year from the date of grant</t>
  </si>
  <si>
    <t>33.30%</t>
  </si>
  <si>
    <t>Restricted Stock Awards | Unaffiliated directors</t>
  </si>
  <si>
    <t>Restricted Stock Awards | Employees</t>
  </si>
  <si>
    <t>Number of awards to non-employees (shares)</t>
  </si>
  <si>
    <t>Restricted Stock Awards | Non-employee directors</t>
  </si>
  <si>
    <t>Restricted Stock Awards | Cliff vest after one year</t>
  </si>
  <si>
    <t>Restricted Stock Units (RSUs) | Unaffiliated directors</t>
  </si>
  <si>
    <t>Period in force proceeding grant date</t>
  </si>
  <si>
    <t>15 days</t>
  </si>
  <si>
    <t>Restricted Stock Units (RSUs) | Executive Management</t>
  </si>
  <si>
    <t>Minimum market price that must be achieved</t>
  </si>
  <si>
    <t>Duration of minimum market price</t>
  </si>
  <si>
    <t>10 days</t>
  </si>
  <si>
    <t>Restricted Stock Units (RSUs) | Board of Directors Chairman</t>
  </si>
  <si>
    <t>Period after resignation in which entitlement is valid</t>
  </si>
  <si>
    <t>24 months</t>
  </si>
  <si>
    <t>Requisite service period</t>
  </si>
  <si>
    <t>4 years</t>
  </si>
  <si>
    <t>Fair Value of Financial Instruments  - Estimated Fair Value of Financial Instruments (Details) - Fair Value, Measurements, Recurring - USD ($) $ in Thousands</t>
  </si>
  <si>
    <t>Carrying Value</t>
  </si>
  <si>
    <t>Fixed-rate debt</t>
  </si>
  <si>
    <t>Variable-rate debt</t>
  </si>
  <si>
    <t>Derivative instruments - asset position</t>
  </si>
  <si>
    <t>Derivative instruments - liability position</t>
  </si>
  <si>
    <t>Fair Value</t>
  </si>
  <si>
    <t>Fair Value of Financial Instruments  - Summary of Valuation of Financial Instruments Reported at Fair Value on a Recurring Basis by Pricing Level (Details) - USD ($) $ in Thousands</t>
  </si>
  <si>
    <t>Jun. 30, 2015</t>
  </si>
  <si>
    <t>Radiation Oncology</t>
  </si>
  <si>
    <t>Recurring basis</t>
  </si>
  <si>
    <t>Recurring basis | Interest rate contracts</t>
  </si>
  <si>
    <t>Interest rate contracts - asset position</t>
  </si>
  <si>
    <t>Interest rate contracts - liability position</t>
  </si>
  <si>
    <t>Recurring basis | Quoted market prices in active markets (Level 1)</t>
  </si>
  <si>
    <t>Recurring basis | Quoted market prices in active markets (Level 1) | Interest rate contracts</t>
  </si>
  <si>
    <t>Recurring basis | Significant other observable inputs (Level 2)</t>
  </si>
  <si>
    <t>Recurring basis | Significant other observable inputs (Level 2) | Interest rate contracts</t>
  </si>
  <si>
    <t>Recurring basis | Significant unobservable inputs (Level 3)</t>
  </si>
  <si>
    <t>Recurring basis | Significant unobservable inputs (Level 3) | Interest rate contracts</t>
  </si>
  <si>
    <t>Goodwill and Intangible Assets  - Goodwill Rollforward (Details) - USD ($) $ in Thousands</t>
  </si>
  <si>
    <t>Changes in the Carrying Amount of Goodwill</t>
  </si>
  <si>
    <t>Beginning balance</t>
  </si>
  <si>
    <t>Goodwill acquired during the period</t>
  </si>
  <si>
    <t>Adjustments to goodwill during the period</t>
  </si>
  <si>
    <t>Ending balance</t>
  </si>
  <si>
    <t>Gross goodwill</t>
  </si>
  <si>
    <t>Accumulated impairment charges</t>
  </si>
  <si>
    <t>Goodwill and Intangible Assets  - Components of Intangible Assets (Details) - USD ($) $ in Thousands</t>
  </si>
  <si>
    <t>Amortizing intangible assets:</t>
  </si>
  <si>
    <t>Gross Carrying Amount</t>
  </si>
  <si>
    <t>Accumulated Amortization</t>
  </si>
  <si>
    <t>Intangible Assets, net</t>
  </si>
  <si>
    <t>Intangible assets not subject to amortization</t>
  </si>
  <si>
    <t>Total other intangible assets</t>
  </si>
  <si>
    <t>Customer contracts</t>
  </si>
  <si>
    <t>Other</t>
  </si>
  <si>
    <t>Goodwill and Intangible Assets  - Estimated Annual Amortization Expense (Details) $ in Thousands</t>
  </si>
  <si>
    <t>Thereafter</t>
  </si>
  <si>
    <t>Goodwill and Intangible Assets  - Textual (Details) - USD ($) $ in Thousands</t>
  </si>
  <si>
    <t>Finite-Lived Intangible Assets [Line Items]</t>
  </si>
  <si>
    <t>Goodwill and Intangible Assets (Textual) [Abstract]</t>
  </si>
  <si>
    <t>Other intangible assets</t>
  </si>
  <si>
    <t>Weighted-average estimated useful life of amortization intangible assets</t>
  </si>
  <si>
    <t>5 years 2 months 15 days</t>
  </si>
  <si>
    <t>Minimum | Customer contracts</t>
  </si>
  <si>
    <t>2 years 6 months</t>
  </si>
  <si>
    <t>Maximum | Customer contracts</t>
  </si>
  <si>
    <t>20 years</t>
  </si>
  <si>
    <t>Physician referral network intangible assets</t>
  </si>
  <si>
    <t>Other Accrued Liabilities (Details) - USD ($) $ in Thousands</t>
  </si>
  <si>
    <t>Accrued systems rental and maintenance costs</t>
  </si>
  <si>
    <t>Accrued site rental fees</t>
  </si>
  <si>
    <t>Accrued property and sales taxes payable</t>
  </si>
  <si>
    <t>Accrued self-insurance expense</t>
  </si>
  <si>
    <t>Deferred gain on sale of equipment</t>
  </si>
  <si>
    <t>Other accrued expenses</t>
  </si>
  <si>
    <t>Total</t>
  </si>
  <si>
    <t>Long-Term Debt and Senior Subordinated Credit Facility  - Schedule of Long-term Debt (Details) - USD ($) $ in Thousands</t>
  </si>
  <si>
    <t>Debt Instrument [Line Items]</t>
  </si>
  <si>
    <t>Long-term debt, including current portion</t>
  </si>
  <si>
    <t>Long-term debt</t>
  </si>
  <si>
    <t>Term Loan Facility</t>
  </si>
  <si>
    <t>Long-term debt, gross</t>
  </si>
  <si>
    <t>Discount on term loan facility</t>
  </si>
  <si>
    <t>Revolving Credit Facility</t>
  </si>
  <si>
    <t>Revolving credit facility</t>
  </si>
  <si>
    <t>Equipment Debt</t>
  </si>
  <si>
    <t>Long-Term Debt and Senior Subordinated Credit Facility  - Additional Information (Details)</t>
  </si>
  <si>
    <t>Oct. 11, 2013USD ($)</t>
  </si>
  <si>
    <t>Jul. 03, 2013USD ($)</t>
  </si>
  <si>
    <t>Jun. 03, 2013USD ($)</t>
  </si>
  <si>
    <t>Jun. 30, 2015USD ($)</t>
  </si>
  <si>
    <t>Jun. 19, 2015USD ($)</t>
  </si>
  <si>
    <t>Dec. 02, 2013USD ($)</t>
  </si>
  <si>
    <t>Dec. 31, 2009</t>
  </si>
  <si>
    <t>Dec. 31, 2004</t>
  </si>
  <si>
    <t>Repayments of long-term debt</t>
  </si>
  <si>
    <t>Term Loan Facility | Base Rate</t>
  </si>
  <si>
    <t>Basis spread on variable rate</t>
  </si>
  <si>
    <t>4.25%</t>
  </si>
  <si>
    <t>Revolving Credit Facility | Base Rate</t>
  </si>
  <si>
    <t>5.25%</t>
  </si>
  <si>
    <t>Revolving Credit Facility | Minimum</t>
  </si>
  <si>
    <t>Debt, leverage ratio</t>
  </si>
  <si>
    <t>Revolving Credit Facility | Minimum | LIBOR</t>
  </si>
  <si>
    <t>LIBOR floor</t>
  </si>
  <si>
    <t>2.00%</t>
  </si>
  <si>
    <t>Revolving Credit Facility | Maximum</t>
  </si>
  <si>
    <t>New Credit Agreement</t>
  </si>
  <si>
    <t>Ownership percentage of subsidiaries</t>
  </si>
  <si>
    <t>New Credit Agreement | LIBOR</t>
  </si>
  <si>
    <t>1.00%</t>
  </si>
  <si>
    <t>Debt description of variable rate basis</t>
  </si>
  <si>
    <t>one-month LIBOR</t>
  </si>
  <si>
    <t>New Credit Agreement | Base Rate</t>
  </si>
  <si>
    <t>0.50%</t>
  </si>
  <si>
    <t>New Credit Agreement | Term Loan Facility</t>
  </si>
  <si>
    <t>Term loan facility borrowing capacity</t>
  </si>
  <si>
    <t>Debt term</t>
  </si>
  <si>
    <t>Actual ratio of consolidated total debt to Consolidated Adjusted EBITDA</t>
  </si>
  <si>
    <t>New Credit Agreement | Term Loan Facility | LIBOR</t>
  </si>
  <si>
    <t>3.25%</t>
  </si>
  <si>
    <t>New Credit Agreement | Term Loan Facility | Base Rate</t>
  </si>
  <si>
    <t>2.25%</t>
  </si>
  <si>
    <t>New Credit Agreement | Term Loan Facility | Minimum</t>
  </si>
  <si>
    <t>Covenant ratio of consolidated total debt to Consolidated Adjusted EBITDA, current year</t>
  </si>
  <si>
    <t>New Credit Agreement | Term Loan Facility | Maximum</t>
  </si>
  <si>
    <t>New Credit Agreement | Revolving Credit Facility</t>
  </si>
  <si>
    <t>5 years</t>
  </si>
  <si>
    <t>New Credit Agreement | Revolving Credit Facility | Minimum | LIBOR</t>
  </si>
  <si>
    <t>New Credit Agreement | Revolving Credit Facility | Minimum | Base Rate</t>
  </si>
  <si>
    <t>New Credit Agreement | Revolving Credit Facility | Maximum | LIBOR</t>
  </si>
  <si>
    <t>New Credit Agreement | Revolving Credit Facility | Maximum | Base Rate</t>
  </si>
  <si>
    <t>New Credit Agreement | Letter of Credit</t>
  </si>
  <si>
    <t>New Credit Agreement | Uncommitted Incremental Loan Facility</t>
  </si>
  <si>
    <t>New Credit Agreement | Delayed Draw</t>
  </si>
  <si>
    <t>Required draw period</t>
  </si>
  <si>
    <t>30 days</t>
  </si>
  <si>
    <t>Period quarterly amortization payments required</t>
  </si>
  <si>
    <t>5 years 9 months</t>
  </si>
  <si>
    <t>Debt instrument, periodic payment</t>
  </si>
  <si>
    <t>New Credit Agreement | Senior notes</t>
  </si>
  <si>
    <t>Extinguishment of debt, amount</t>
  </si>
  <si>
    <t>Interest rate, stated percentage</t>
  </si>
  <si>
    <t>8.25%</t>
  </si>
  <si>
    <t>New Credit Agreement | Committed Incremental Term Loan</t>
  </si>
  <si>
    <t>New Credit Agreement | Committed Incremental Term Loan | LIBOR</t>
  </si>
  <si>
    <t>New Credit Agreement | Committed Incremental Term Loan | Base Rate</t>
  </si>
  <si>
    <t>Senior Notes, 7.25 Percent | Senior notes</t>
  </si>
  <si>
    <t>7.25%</t>
  </si>
  <si>
    <t>First Amendment to New Credit Agreement | Committed Incremental Term Loan</t>
  </si>
  <si>
    <t>Percentage of principal amount funded</t>
  </si>
  <si>
    <t>99.00%</t>
  </si>
  <si>
    <t>Second Amendment to New Credit Agreement | Revolving Credit Facility</t>
  </si>
  <si>
    <t>Second Amendment to New Credit Agreement | Committed Incremental Term Loan</t>
  </si>
  <si>
    <t>99.50%</t>
  </si>
  <si>
    <t>Debt Assumed from Acquisition of Alliance HNI, LLC and Subsidiaries</t>
  </si>
  <si>
    <t>Notes payable</t>
  </si>
  <si>
    <t>Stated percentage rate range, minimum</t>
  </si>
  <si>
    <t>1.75%</t>
  </si>
  <si>
    <t>Stated percentage rate range, maximum</t>
  </si>
  <si>
    <t>5.60%</t>
  </si>
  <si>
    <t>Debt Assumed from Acquisition of Alliance HNI, LLC and Subsidiaries | Line of Credit [Member]</t>
  </si>
  <si>
    <t>Debt Assumed from Acquisition of Alliance HNI, LLC and Subsidiaries | Line of Credit [Member] | LIBOR</t>
  </si>
  <si>
    <t>1.50%</t>
  </si>
  <si>
    <t>Derivatives  - Textual (Details) $ in Thousands</t>
  </si>
  <si>
    <t>Dec. 31, 2013USD ($)Interest_rate_derivative</t>
  </si>
  <si>
    <t>Jun. 30, 2011Interest_rate_derivative</t>
  </si>
  <si>
    <t>Mar. 31, 2010USD ($)Interest_rate_derivative</t>
  </si>
  <si>
    <t>Sep. 30, 2015USD ($)interest_swaps</t>
  </si>
  <si>
    <t>Mar. 31, 2013</t>
  </si>
  <si>
    <t>Interest Rate Cash Flow Hedges</t>
  </si>
  <si>
    <t>Derivative [Line Items]</t>
  </si>
  <si>
    <t>Variable bank rate debt</t>
  </si>
  <si>
    <t>Variable rate debt as a percent of total debt (percent)</t>
  </si>
  <si>
    <t>47.10%</t>
  </si>
  <si>
    <t>51.00%</t>
  </si>
  <si>
    <t>Expected reclassification from accumulated other comprehensive loss to interest expense and other, net</t>
  </si>
  <si>
    <t>Interest rate cap</t>
  </si>
  <si>
    <t>Derivative, notional amount</t>
  </si>
  <si>
    <t>Interest rate agreement, basis spread on variable rate (percent)</t>
  </si>
  <si>
    <t>2.50%</t>
  </si>
  <si>
    <t>Paid for cap purchase amortized as interest expense</t>
  </si>
  <si>
    <t>Interest rate cap | Interest Rate Cash Flow Hedges</t>
  </si>
  <si>
    <t>Number of agreements | Interest_rate_derivative</t>
  </si>
  <si>
    <t>Maturity</t>
  </si>
  <si>
    <t>Feb. 1,
		2014</t>
  </si>
  <si>
    <t>Interest rate swap</t>
  </si>
  <si>
    <t>1.34%</t>
  </si>
  <si>
    <t>Interest rate swap | Interest Rate Cash Flow Hedges</t>
  </si>
  <si>
    <t>USR swap one | Interest Rate Cash Flow Hedges</t>
  </si>
  <si>
    <t>Oct. 1,
		2015</t>
  </si>
  <si>
    <t>Fixed rate of interest paid by the Company (percent)</t>
  </si>
  <si>
    <t>5.71%</t>
  </si>
  <si>
    <t>Recorded interest expense rate</t>
  </si>
  <si>
    <t>8.71%</t>
  </si>
  <si>
    <t>Underlying debt interest rate</t>
  </si>
  <si>
    <t>3.00%</t>
  </si>
  <si>
    <t>USR swap two | Interest Rate Cash Flow Hedges</t>
  </si>
  <si>
    <t>Apr. 1,
		2014</t>
  </si>
  <si>
    <t>Interest rate swap, maturing December 2017</t>
  </si>
  <si>
    <t>3.75%</t>
  </si>
  <si>
    <t>Interest rate swap, maturing December 2017 | LIBOR</t>
  </si>
  <si>
    <t>Interest rate swap, maturing April 2018</t>
  </si>
  <si>
    <t>2.873%</t>
  </si>
  <si>
    <t>Interest rate swap, maturing April 2018 | LIBOR</t>
  </si>
  <si>
    <t>AHNI swaps</t>
  </si>
  <si>
    <t>Number of interest swaps | interest_swaps</t>
  </si>
  <si>
    <t>Fixed interest rate, low range</t>
  </si>
  <si>
    <t>0.85%</t>
  </si>
  <si>
    <t>Fixed interest rate, high range</t>
  </si>
  <si>
    <t>1.17%</t>
  </si>
  <si>
    <t>Derivatives  - Income Statement Impact (Details) - Designated Derivative Instruments - Derivatives in Cash Flow Hedging Relationships - Interest rate contracts - USD ($) $ in Thousands</t>
  </si>
  <si>
    <t>Effect of Derivative Instruments on Statement of Operations</t>
  </si>
  <si>
    <t>Amount of Gain (Loss) Recognized in OCI on Derivatives (Effective Portion)</t>
  </si>
  <si>
    <t>Amount of Gain (Loss) Reclassified from Accumulated OCI into Income (Effective Portion)</t>
  </si>
  <si>
    <t>Amount of Gain (Loss) Recognized in Income on Derivatives (Ineffective Portion)</t>
  </si>
  <si>
    <t>Income Taxes (Details) - USD ($) $ in Thousands</t>
  </si>
  <si>
    <t>Income tax benefit (percentage)</t>
  </si>
  <si>
    <t>41.40%</t>
  </si>
  <si>
    <t>42.40%</t>
  </si>
  <si>
    <t>43.10%</t>
  </si>
  <si>
    <t>41.80%</t>
  </si>
  <si>
    <t>Net income (loss) attributable to Alliance HealthCare Services, Inc.</t>
  </si>
  <si>
    <t>Unrecognized tax benefits related to various federal and state income tax matters</t>
  </si>
  <si>
    <t>Tax-effected amount that would reduce the company's effective income tax rate if recognized</t>
  </si>
  <si>
    <t>Accrued interest and penalties related to unrecognized tax benefits</t>
  </si>
  <si>
    <t>Earnings Per Common Share (Details) - USD ($) $ / shares in Units, shares in Thousands, $ in Thousands</t>
  </si>
  <si>
    <t>Numerator:</t>
  </si>
  <si>
    <t>Denominator:</t>
  </si>
  <si>
    <t>Weighted-average shares-basic (shares)</t>
  </si>
  <si>
    <t>Effect of dilutive securities:</t>
  </si>
  <si>
    <t>Employee stock options (shares)</t>
  </si>
  <si>
    <t>Weighted-average shares-diluted (shares)</t>
  </si>
  <si>
    <t>Stock options excluded from the computation of diluted per share amounts:</t>
  </si>
  <si>
    <t>Weighted-average shares for which the exercise price exceeds average market price of common stock</t>
  </si>
  <si>
    <t>Average exercise price per share that exceeds average market price of common stock (dollars per share)</t>
  </si>
  <si>
    <t>Commitments and Contingencies (Details)</t>
  </si>
  <si>
    <t>Sep. 09, 2015USD ($)</t>
  </si>
  <si>
    <t>Jun. 14, 2013company</t>
  </si>
  <si>
    <t>Loss Contingencies [Line Items]</t>
  </si>
  <si>
    <t>Liability related to guarantees and indemnities</t>
  </si>
  <si>
    <t>HVMA</t>
  </si>
  <si>
    <t>Number of companies involved in lawsuit | company</t>
  </si>
  <si>
    <t>Dr. Barry Michael Driver</t>
  </si>
  <si>
    <t>Settlement amount</t>
  </si>
  <si>
    <t>Related-Party Transactions (Details)</t>
  </si>
  <si>
    <t>Sep. 30, 2015USD ($)investee</t>
  </si>
  <si>
    <t>Sep. 30, 2014USD ($)unconsolidated_investee</t>
  </si>
  <si>
    <t>Dec. 31, 2015USD ($)$ / sharesshares</t>
  </si>
  <si>
    <t>Apr. 16, 2007shares</t>
  </si>
  <si>
    <t>Related Party Transaction [Line Items]</t>
  </si>
  <si>
    <t>Number of unconsolidated entities with direct ownership</t>
  </si>
  <si>
    <t>Revenues from management agreements with unconsolidated equity investees</t>
  </si>
  <si>
    <t>Debt amount funded</t>
  </si>
  <si>
    <t>Oaktree and MTS</t>
  </si>
  <si>
    <t>Shares purchased by Oaktree and MTS (shares) | shares</t>
  </si>
  <si>
    <t>49.70%</t>
  </si>
  <si>
    <t>Oaktree | New Credit Agreement | Term Loan Facility</t>
  </si>
  <si>
    <t>Oaktree | New Credit Agreement | Delayed Draw</t>
  </si>
  <si>
    <t>Oaktree | New Credit Agreement | Committed Incremental Term Loan</t>
  </si>
  <si>
    <t>HNI L.L.C.</t>
  </si>
  <si>
    <t>Ownership interest by parent</t>
  </si>
  <si>
    <t>50.60%</t>
  </si>
  <si>
    <t>Ownership interest</t>
  </si>
  <si>
    <t>Scenario, Forecast | Thai Hot</t>
  </si>
  <si>
    <t>51.50%</t>
  </si>
  <si>
    <t>Number of shares acquired | shares</t>
  </si>
  <si>
    <t>Consideration transferred</t>
  </si>
  <si>
    <t>Stock price per share | $ / shares</t>
  </si>
  <si>
    <t>Revenues | Unconsolidated Equity Method Investees</t>
  </si>
  <si>
    <t>Reimbursement of expenses from related parties</t>
  </si>
  <si>
    <t>Cost of Revenues Excluding Depreciation and Amortization | Unconsolidated Equity Method Investees</t>
  </si>
  <si>
    <t>Expenses from transactions with related parties</t>
  </si>
  <si>
    <t>Investments in Unconsolidated Investees  - Textual (Details) $ in Thousands</t>
  </si>
  <si>
    <t>Dec. 31, 2014USD ($)center</t>
  </si>
  <si>
    <t>Aug. 31, 2015</t>
  </si>
  <si>
    <t>Sep. 30, 2014unconsolidated_investee</t>
  </si>
  <si>
    <t>Schedule Of Equity Method Investments [Line Items]</t>
  </si>
  <si>
    <t>Number of unconsolidated entities with direct ownership (investee)</t>
  </si>
  <si>
    <t>Impairment of equity method investment</t>
  </si>
  <si>
    <t>Number of cancer centers closed | center</t>
  </si>
  <si>
    <t>Intangible assets, net</t>
  </si>
  <si>
    <t>Trademarks</t>
  </si>
  <si>
    <t>Service agreements</t>
  </si>
  <si>
    <t>Investments in Unconsolidated Investees  - Balance Sheet Data (Details) - Investments - Equity Method and Joint Ventures - USD ($) $ in Thousands</t>
  </si>
  <si>
    <t>Current assets</t>
  </si>
  <si>
    <t>Noncurrent assets</t>
  </si>
  <si>
    <t>Current liabilities</t>
  </si>
  <si>
    <t>Noncurrent liabilities</t>
  </si>
  <si>
    <t>Investments in Unconsolidated Investees  - Combined Operating Results (Details) - USD ($) $ in Thousands</t>
  </si>
  <si>
    <t>Earnings from unconsolidated investee</t>
  </si>
  <si>
    <t>Investments - Equity Method and Joint Ventures</t>
  </si>
  <si>
    <t>Expenses</t>
  </si>
  <si>
    <t>Stockholders' Deficit (Details) - USD ($) $ in Thousands</t>
  </si>
  <si>
    <t>Increase (Decrease) in Stockholders' Deficit [Roll Forward]</t>
  </si>
  <si>
    <t>Exercise of stock options</t>
  </si>
  <si>
    <t>Share-based payment income tax benefit</t>
  </si>
  <si>
    <t>Unrealized loss on hedging transaction, net of tax</t>
  </si>
  <si>
    <t>Net investments in subsidiaries</t>
  </si>
  <si>
    <t>Common Stock</t>
  </si>
  <si>
    <t>Beginning balance (shares)</t>
  </si>
  <si>
    <t>Treasury Stock</t>
  </si>
  <si>
    <t>Additional Paid-In Capital</t>
  </si>
  <si>
    <t>Accumulated Comprehensive Income (Loss)</t>
  </si>
  <si>
    <t>Accumulated Deficit</t>
  </si>
  <si>
    <t>Alliance HealthCare Services, Inc.</t>
  </si>
  <si>
    <t>Noncontrolling Interest</t>
  </si>
  <si>
    <t>Segment Information  - Textual (Details)</t>
  </si>
  <si>
    <t>Sep. 30, 2015segment</t>
  </si>
  <si>
    <t>Number of operating segments (segment)</t>
  </si>
  <si>
    <t>Number of reportable segments (segment)</t>
  </si>
  <si>
    <t>Segment Information  - Revenue by Segment (Details) - USD ($) $ in Thousands</t>
  </si>
  <si>
    <t>Revenue</t>
  </si>
  <si>
    <t>Operating Segments | Radiology</t>
  </si>
  <si>
    <t>Operating Segments | Radiation Oncology</t>
  </si>
  <si>
    <t>Operating Segments | Corporate / Other</t>
  </si>
  <si>
    <t>Segment Information  - Components of Revenue (Details) - USD ($) $ in Thousands</t>
  </si>
  <si>
    <t>Summary of components of revenue</t>
  </si>
  <si>
    <t>Radiology | Operating Segments</t>
  </si>
  <si>
    <t>Radiation Oncology | Operating Segments</t>
  </si>
  <si>
    <t>Corporate / Other | Operating Segments</t>
  </si>
  <si>
    <t>MRI | Radiology | Operating Segments</t>
  </si>
  <si>
    <t>PET/CT | Radiology | Operating Segments</t>
  </si>
  <si>
    <t>Other Radiology Revenue | Radiology | Operating Segments</t>
  </si>
  <si>
    <t>Segment Information  - Summary of Segment Income (Loss) (Details) - USD ($) $ in Thousands</t>
  </si>
  <si>
    <t>Segment income (loss)</t>
  </si>
  <si>
    <t>Segment Information  - Reconciliation of Net Income to Segment Income (Details) - USD ($) $ in Thousands</t>
  </si>
  <si>
    <t>Reconciliation of net income to total segment income</t>
  </si>
  <si>
    <t>Segment Reconciling Items</t>
  </si>
  <si>
    <t>Share-based payment (included in selling, general and administrative expenses)</t>
  </si>
  <si>
    <t>Legal settlements (included in selling, general and administrative expenses)</t>
  </si>
  <si>
    <t>Other non-cash charges (included in other income and expense, net)</t>
  </si>
  <si>
    <t>Operating Segments</t>
  </si>
  <si>
    <t>Segment Information  - Summary of Net Income (Loss) by Segment (Details) - USD ($) $ in Thousands</t>
  </si>
  <si>
    <t>Segment Information  - Summary of Identifiable Assets (Details) - USD ($) $ in Thousands</t>
  </si>
  <si>
    <t>Summary of Company's identifiable assets by segment</t>
  </si>
  <si>
    <t>Identifiable assets</t>
  </si>
  <si>
    <t>Segment Information  - Summary of Goodwill by Segment (Details) - USD ($) $ in Thousands</t>
  </si>
  <si>
    <t>Summary of goodwill by segment</t>
  </si>
  <si>
    <t>Segment Information  - Summary of Cash Used for Capital Expenditures by Segment (Details) - USD ($) $ in Thousands</t>
  </si>
  <si>
    <t>Segment Reporting Information [Line Items]</t>
  </si>
  <si>
    <t>Cash used for capital expenditures</t>
  </si>
  <si>
    <t>Subsequent Events (Details) - Subsequent Event - Location</t>
  </si>
  <si>
    <t>Oct. 14, 2015</t>
  </si>
  <si>
    <t>Oct. 15, 2015</t>
  </si>
  <si>
    <t>Pacific Cancer Institute (PCI)</t>
  </si>
  <si>
    <t>Subsequent Event [Line Items]</t>
  </si>
  <si>
    <t>95.00%</t>
  </si>
  <si>
    <t>PRC Associates, LLC (PRC)</t>
  </si>
  <si>
    <t>Number of locations acquired</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0.00000_);(#,##0.000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817135</v>
      </c>
    </row>
    <row spans="1:3" r="11">
      <c t="s" s="4" r="A11">
        <v>17</v>
      </c>
      <c t="s" s="4" r="B11">
        <v>18</v>
      </c>
    </row>
    <row spans="1:3" r="12">
      <c t="s" s="4" r="A12">
        <v>19</v>
      </c>
      <c t="s" s="4" r="B12">
        <v>20</v>
      </c>
    </row>
    <row spans="1:3" r="13">
      <c t="s" s="4" r="A13">
        <v>21</v>
      </c>
      <c t="n" s="5" r="C13">
        <v>10750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4848</v>
      </c>
      <c t="n" s="7" r="C3">
        <v>33033</v>
      </c>
    </row>
    <row spans="1:3" r="4">
      <c t="s" s="4" r="A4">
        <v>26</v>
      </c>
      <c t="n" s="5" r="B4">
        <v>69308</v>
      </c>
      <c t="n" s="5" r="C4">
        <v>62503</v>
      </c>
    </row>
    <row spans="1:3" r="5">
      <c t="s" s="4" r="A5">
        <v>27</v>
      </c>
      <c t="n" s="5" r="B5">
        <v>16834</v>
      </c>
      <c t="n" s="5" r="C5">
        <v>16834</v>
      </c>
    </row>
    <row spans="1:3" r="6">
      <c t="s" s="4" r="A6">
        <v>28</v>
      </c>
      <c t="n" s="5" r="B6">
        <v>13598</v>
      </c>
      <c t="n" s="5" r="C6">
        <v>12527</v>
      </c>
    </row>
    <row spans="1:3" r="7">
      <c t="s" s="4" r="A7">
        <v>29</v>
      </c>
      <c t="n" s="5" r="B7">
        <v>2299</v>
      </c>
      <c t="n" s="5" r="C7">
        <v>5686</v>
      </c>
    </row>
    <row spans="1:3" r="8">
      <c t="s" s="4" r="A8">
        <v>30</v>
      </c>
      <c t="n" s="5" r="B8">
        <v>146887</v>
      </c>
      <c t="n" s="5" r="C8">
        <v>130583</v>
      </c>
    </row>
    <row spans="1:3" r="9">
      <c t="s" s="4" r="A9">
        <v>31</v>
      </c>
      <c t="n" s="5" r="B9">
        <v>862640</v>
      </c>
      <c t="n" s="5" r="C9">
        <v>827638</v>
      </c>
    </row>
    <row spans="1:3" r="10">
      <c t="s" s="4" r="A10">
        <v>32</v>
      </c>
      <c t="n" s="5" r="B10">
        <v>-687419</v>
      </c>
      <c t="n" s="5" r="C10">
        <v>-678291</v>
      </c>
    </row>
    <row spans="1:3" r="11">
      <c t="s" s="4" r="A11">
        <v>33</v>
      </c>
      <c t="n" s="5" r="B11">
        <v>175221</v>
      </c>
      <c t="n" s="5" r="C11">
        <v>149347</v>
      </c>
    </row>
    <row spans="1:3" r="12">
      <c t="s" s="4" r="A12">
        <v>34</v>
      </c>
      <c t="n" s="5" r="B12">
        <v>89817</v>
      </c>
      <c t="n" s="5" r="C12">
        <v>63864</v>
      </c>
    </row>
    <row spans="1:3" r="13">
      <c t="s" s="4" r="A13">
        <v>35</v>
      </c>
      <c t="n" s="5" r="B13">
        <v>140962</v>
      </c>
      <c t="n" s="5" r="C13">
        <v>115930</v>
      </c>
    </row>
    <row spans="1:3" r="14">
      <c t="s" s="4" r="A14">
        <v>36</v>
      </c>
      <c t="n" s="5" r="B14">
        <v>7075</v>
      </c>
      <c t="n" s="5" r="C14">
        <v>8119</v>
      </c>
    </row>
    <row spans="1:3" r="15">
      <c t="s" s="4" r="A15">
        <v>37</v>
      </c>
      <c t="n" s="5" r="B15">
        <v>33272</v>
      </c>
      <c t="n" s="5" r="C15">
        <v>33042</v>
      </c>
    </row>
    <row spans="1:3" r="16">
      <c t="s" s="4" r="A16">
        <v>38</v>
      </c>
      <c t="n" s="5" r="B16">
        <v>593234</v>
      </c>
      <c t="n" s="5" r="C16">
        <v>500885</v>
      </c>
    </row>
    <row spans="1:3" r="17">
      <c t="s" s="3" r="A17">
        <v>39</v>
      </c>
    </row>
    <row spans="1:3" r="18">
      <c t="s" s="4" r="A18">
        <v>40</v>
      </c>
      <c t="n" s="5" r="B18">
        <v>15520</v>
      </c>
      <c t="n" s="5" r="C18">
        <v>12109</v>
      </c>
    </row>
    <row spans="1:3" r="19">
      <c t="s" s="4" r="A19">
        <v>41</v>
      </c>
      <c t="n" s="5" r="B19">
        <v>20041</v>
      </c>
      <c t="n" s="5" r="C19">
        <v>19808</v>
      </c>
    </row>
    <row spans="1:3" r="20">
      <c t="s" s="4" r="A20">
        <v>42</v>
      </c>
      <c t="n" s="5" r="B20">
        <v>3271</v>
      </c>
      <c t="n" s="5" r="C20">
        <v>3154</v>
      </c>
    </row>
    <row spans="1:3" r="21">
      <c t="s" s="4" r="A21">
        <v>43</v>
      </c>
      <c t="n" s="5" r="B21">
        <v>41</v>
      </c>
      <c t="n" s="5" r="C21">
        <v>0</v>
      </c>
    </row>
    <row spans="1:3" r="22">
      <c t="s" s="4" r="A22">
        <v>44</v>
      </c>
      <c t="n" s="5" r="B22">
        <v>26688</v>
      </c>
      <c t="n" s="5" r="C22">
        <v>26542</v>
      </c>
    </row>
    <row spans="1:3" r="23">
      <c t="s" s="4" r="A23">
        <v>45</v>
      </c>
      <c t="n" s="5" r="B23">
        <v>29915</v>
      </c>
      <c t="n" s="5" r="C23">
        <v>15512</v>
      </c>
    </row>
    <row spans="1:3" r="24">
      <c t="s" s="4" r="A24">
        <v>46</v>
      </c>
      <c t="n" s="5" r="B24">
        <v>95476</v>
      </c>
      <c t="n" s="5" r="C24">
        <v>77125</v>
      </c>
    </row>
    <row spans="1:3" r="25">
      <c t="s" s="4" r="A25">
        <v>47</v>
      </c>
      <c t="n" s="5" r="B25">
        <v>522401</v>
      </c>
      <c t="n" s="5" r="C25">
        <v>491777</v>
      </c>
    </row>
    <row spans="1:3" r="26">
      <c t="s" s="4" r="A26">
        <v>48</v>
      </c>
      <c t="n" s="5" r="B26">
        <v>6121</v>
      </c>
      <c t="n" s="5" r="C26">
        <v>6623</v>
      </c>
    </row>
    <row spans="1:3" r="27">
      <c t="s" s="4" r="A27">
        <v>27</v>
      </c>
      <c t="n" s="5" r="B27">
        <v>40892</v>
      </c>
      <c t="n" s="5" r="C27">
        <v>36840</v>
      </c>
    </row>
    <row spans="1:3" r="28">
      <c t="s" s="4" r="A28">
        <v>49</v>
      </c>
      <c t="n" s="7" r="B28">
        <v>664890</v>
      </c>
      <c t="n" s="7" r="C28">
        <v>612365</v>
      </c>
    </row>
    <row spans="1:3" r="29">
      <c t="s" s="4" r="A29">
        <v>50</v>
      </c>
      <c t="s" s="4" r="B29">
        <v>51</v>
      </c>
      <c t="s" s="4" r="C29">
        <v>51</v>
      </c>
    </row>
    <row spans="1:3" r="30">
      <c t="s" s="3" r="A30">
        <v>52</v>
      </c>
    </row>
    <row spans="1:3" r="31">
      <c t="s" s="4" r="A31">
        <v>53</v>
      </c>
      <c t="n" s="7" r="B31">
        <v>107</v>
      </c>
      <c t="n" s="7" r="C31">
        <v>107</v>
      </c>
    </row>
    <row spans="1:3" r="32">
      <c t="s" s="4" r="A32">
        <v>54</v>
      </c>
      <c t="n" s="5" r="B32">
        <v>-3138</v>
      </c>
      <c t="n" s="5" r="C32">
        <v>-3138</v>
      </c>
    </row>
    <row spans="1:3" r="33">
      <c t="s" s="4" r="A33">
        <v>55</v>
      </c>
      <c t="n" s="5" r="B33">
        <v>28838</v>
      </c>
      <c t="n" s="5" r="C33">
        <v>27653</v>
      </c>
    </row>
    <row spans="1:3" r="34">
      <c t="s" s="4" r="A34">
        <v>56</v>
      </c>
      <c t="n" s="5" r="B34">
        <v>-500</v>
      </c>
      <c t="n" s="5" r="C34">
        <v>-351</v>
      </c>
    </row>
    <row spans="1:3" r="35">
      <c t="s" s="4" r="A35">
        <v>57</v>
      </c>
      <c t="n" s="5" r="B35">
        <v>-187097</v>
      </c>
      <c t="n" s="5" r="C35">
        <v>-194091</v>
      </c>
    </row>
    <row spans="1:3" r="36">
      <c t="s" s="4" r="A36">
        <v>58</v>
      </c>
      <c t="n" s="5" r="B36">
        <v>-161790</v>
      </c>
      <c t="n" s="5" r="C36">
        <v>-169820</v>
      </c>
    </row>
    <row spans="1:3" r="37">
      <c t="s" s="4" r="A37">
        <v>59</v>
      </c>
      <c t="n" s="5" r="B37">
        <v>90134</v>
      </c>
      <c t="n" s="5" r="C37">
        <v>58340</v>
      </c>
    </row>
    <row spans="1:3" r="38">
      <c t="s" s="4" r="A38">
        <v>60</v>
      </c>
      <c t="n" s="5" r="B38">
        <v>-71656</v>
      </c>
      <c t="n" s="5" r="C38">
        <v>-111480</v>
      </c>
    </row>
    <row spans="1:3" r="39">
      <c t="s" s="4" r="A39">
        <v>61</v>
      </c>
      <c t="n" s="7" r="B39">
        <v>593234</v>
      </c>
      <c t="n" s="7" r="C39">
        <v>500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48</v>
      </c>
    </row>
    <row spans="1:2" r="4">
      <c t="s" s="4" r="A4">
        <v>200</v>
      </c>
      <c t="s" s="4" r="B4">
        <v>201</v>
      </c>
    </row>
    <row spans="1:2" r="5">
      <c t="s" s="4" r="A5">
        <v>202</v>
      </c>
      <c t="s" s="4" r="B5">
        <v>203</v>
      </c>
    </row>
    <row spans="1:2" r="6">
      <c t="s" s="4" r="A6">
        <v>204</v>
      </c>
      <c t="s" s="4" r="B6">
        <v>205</v>
      </c>
    </row>
    <row spans="1:2" r="7">
      <c t="s" s="4" r="A7">
        <v>206</v>
      </c>
      <c t="s" s="4" r="B7">
        <v>207</v>
      </c>
    </row>
    <row spans="1:2" r="8">
      <c t="s" s="4" r="A8">
        <v>159</v>
      </c>
      <c t="s" s="4" r="B8">
        <v>161</v>
      </c>
    </row>
    <row spans="1:2" r="9">
      <c t="s" s="4" r="A9">
        <v>171</v>
      </c>
      <c t="s" s="4" r="B9">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1</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154</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23</v>
      </c>
      <c t="s" s="2" r="B1">
        <v>1</v>
      </c>
    </row>
    <row spans="1:2" r="2">
      <c t="s" s="2" r="B2">
        <v>2</v>
      </c>
    </row>
    <row spans="1:2" r="3">
      <c t="s" s="3" r="A3">
        <v>157</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63</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5</v>
      </c>
      <c t="s" s="2" r="B1">
        <v>1</v>
      </c>
    </row>
    <row spans="1:2" r="2">
      <c t="s" s="2" r="B2">
        <v>2</v>
      </c>
    </row>
    <row spans="1:2" r="3">
      <c t="s" s="3" r="A3">
        <v>166</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8</v>
      </c>
      <c t="s" s="2" r="B1">
        <v>1</v>
      </c>
    </row>
    <row spans="1:2" r="2">
      <c t="s" s="2" r="B2">
        <v>2</v>
      </c>
    </row>
    <row spans="1:2" r="3">
      <c t="s" s="3" r="A3">
        <v>169</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3" r="A2">
        <v>63</v>
      </c>
    </row>
    <row spans="1:3" r="3">
      <c t="s" s="4" r="A3">
        <v>64</v>
      </c>
      <c t="n" s="7" r="B3">
        <v>5413</v>
      </c>
      <c t="n" s="7" r="C3">
        <v>4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1</v>
      </c>
      <c t="s" s="2" r="B1">
        <v>1</v>
      </c>
    </row>
    <row spans="1:2" r="2">
      <c t="s" s="2" r="B2">
        <v>2</v>
      </c>
    </row>
    <row spans="1:2" r="3">
      <c t="s" s="3" r="A3">
        <v>172</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4</v>
      </c>
      <c t="s" s="2" r="B1">
        <v>1</v>
      </c>
    </row>
    <row spans="1:2" r="2">
      <c t="s" s="2" r="B2">
        <v>2</v>
      </c>
    </row>
    <row spans="1:2" r="3">
      <c t="s" s="3" r="A3">
        <v>178</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8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2</v>
      </c>
      <c t="s" s="2" r="B1">
        <v>1</v>
      </c>
    </row>
    <row spans="1:2" r="2">
      <c t="s" s="2" r="B2">
        <v>2</v>
      </c>
    </row>
    <row spans="1:2" r="3">
      <c t="s" s="3" r="A3">
        <v>190</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255</v>
      </c>
      <c t="s" s="2" r="B1">
        <v>1</v>
      </c>
    </row>
    <row spans="1:2" r="2">
      <c t="s" s="2" r="B2">
        <v>2</v>
      </c>
    </row>
    <row spans="1:2" r="3">
      <c t="s" s="3" r="A3">
        <v>193</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43"/>
    <col customWidth="1" max="6" min="6" width="21"/>
    <col customWidth="1" max="7" min="7" width="14"/>
    <col customWidth="1" max="8" min="8" width="14"/>
    <col customWidth="1" max="9" min="9" width="21"/>
    <col customWidth="1" max="10" min="10" width="21"/>
    <col customWidth="1" max="11" min="11" width="14"/>
    <col customWidth="1" max="12" min="12" width="14"/>
  </cols>
  <sheetData>
    <row spans="1:12" r="1">
      <c t="s" s="1" r="A1">
        <v>270</v>
      </c>
      <c t="s" s="2" r="B1">
        <v>271</v>
      </c>
      <c t="s" s="2" r="C1">
        <v>272</v>
      </c>
      <c t="s" s="2" r="D1">
        <v>273</v>
      </c>
      <c t="s" s="2" r="E1">
        <v>274</v>
      </c>
      <c t="s" s="2" r="F1">
        <v>275</v>
      </c>
      <c t="s" s="2" r="G1">
        <v>276</v>
      </c>
      <c t="s" s="2" r="H1">
        <v>277</v>
      </c>
      <c t="s" s="2" r="I1">
        <v>278</v>
      </c>
      <c t="s" s="2" r="J1">
        <v>279</v>
      </c>
      <c t="s" s="2" r="K1">
        <v>280</v>
      </c>
      <c t="s" s="2" r="L1">
        <v>281</v>
      </c>
    </row>
    <row spans="1:12" r="2">
      <c t="s" s="3" r="A2">
        <v>282</v>
      </c>
    </row>
    <row spans="1:12" r="3">
      <c t="s" s="4" r="A3">
        <v>283</v>
      </c>
      <c t="n" s="7" r="E3">
        <v>707</v>
      </c>
      <c t="n" s="7" r="F3">
        <v>2191</v>
      </c>
    </row>
    <row spans="1:12" r="4">
      <c t="s" s="4" r="A4">
        <v>284</v>
      </c>
      <c t="n" s="5" r="E4">
        <v>3</v>
      </c>
    </row>
    <row spans="1:12" r="5">
      <c t="s" s="4" r="A5">
        <v>285</v>
      </c>
      <c t="s" s="4" r="G5">
        <v>286</v>
      </c>
      <c t="s" s="4" r="L5">
        <v>287</v>
      </c>
    </row>
    <row spans="1:12" r="6">
      <c t="s" s="4" r="A6">
        <v>107</v>
      </c>
      <c t="n" s="7" r="C6">
        <v>9950</v>
      </c>
      <c t="n" s="7" r="E6">
        <v>209</v>
      </c>
      <c t="n" s="5" r="F6">
        <v>0</v>
      </c>
    </row>
    <row spans="1:12" r="7">
      <c t="s" s="4" r="A7">
        <v>288</v>
      </c>
      <c t="n" s="5" r="E7">
        <v>22657</v>
      </c>
      <c t="n" s="5" r="F7">
        <v>1529</v>
      </c>
    </row>
    <row spans="1:12" r="8">
      <c t="s" s="4" r="A8">
        <v>34</v>
      </c>
      <c t="n" s="7" r="C8">
        <v>89817</v>
      </c>
      <c t="n" s="7" r="E8">
        <v>89817</v>
      </c>
      <c t="n" s="7" r="I8">
        <v>63864</v>
      </c>
      <c t="n" s="7" r="J8">
        <v>56975</v>
      </c>
    </row>
    <row spans="1:12" r="9">
      <c t="s" s="4" r="A9">
        <v>289</v>
      </c>
    </row>
    <row spans="1:12" r="10">
      <c t="s" s="3" r="A10">
        <v>282</v>
      </c>
    </row>
    <row spans="1:12" r="11">
      <c t="s" s="4" r="A11">
        <v>290</v>
      </c>
      <c t="s" s="4" r="G11">
        <v>291</v>
      </c>
      <c t="s" s="4" r="K11">
        <v>292</v>
      </c>
    </row>
    <row spans="1:12" r="12">
      <c t="s" s="4" r="A12">
        <v>293</v>
      </c>
      <c t="s" s="4" r="C12">
        <v>292</v>
      </c>
      <c t="s" s="4" r="E12">
        <v>292</v>
      </c>
    </row>
    <row spans="1:12" r="13">
      <c t="s" s="4" r="A13">
        <v>294</v>
      </c>
      <c t="s" s="4" r="E13">
        <v>295</v>
      </c>
    </row>
    <row spans="1:12" r="14">
      <c t="s" s="4" r="A14">
        <v>296</v>
      </c>
      <c t="s" s="4" r="C14">
        <v>297</v>
      </c>
      <c t="s" s="4" r="E14">
        <v>297</v>
      </c>
    </row>
    <row spans="1:12" r="15">
      <c t="s" s="4" r="A15">
        <v>298</v>
      </c>
      <c t="n" s="9" r="E15">
        <v>1.7</v>
      </c>
    </row>
    <row spans="1:12" r="16">
      <c t="s" s="4" r="A16">
        <v>107</v>
      </c>
      <c t="n" s="7" r="E16">
        <v>9950</v>
      </c>
    </row>
    <row spans="1:12" r="17">
      <c t="s" s="4" r="A17">
        <v>299</v>
      </c>
      <c t="n" s="7" r="C17">
        <v>1848</v>
      </c>
      <c t="n" s="5" r="E17">
        <v>1848</v>
      </c>
    </row>
    <row spans="1:12" r="18">
      <c t="s" s="4" r="A18">
        <v>34</v>
      </c>
      <c t="n" s="5" r="C18">
        <v>3342</v>
      </c>
      <c t="n" s="5" r="E18">
        <v>3342</v>
      </c>
    </row>
    <row spans="1:12" r="19">
      <c t="s" s="4" r="A19">
        <v>300</v>
      </c>
      <c t="n" s="5" r="C19">
        <v>13700</v>
      </c>
      <c t="n" s="5" r="E19">
        <v>13700</v>
      </c>
    </row>
    <row spans="1:12" r="20">
      <c t="s" s="4" r="A20">
        <v>301</v>
      </c>
      <c t="n" s="5" r="C20">
        <v>9818</v>
      </c>
      <c t="n" s="5" r="E20">
        <v>9818</v>
      </c>
    </row>
    <row spans="1:12" r="21">
      <c t="s" s="4" r="A21">
        <v>302</v>
      </c>
    </row>
    <row spans="1:12" r="22">
      <c t="s" s="3" r="A22">
        <v>282</v>
      </c>
    </row>
    <row spans="1:12" r="23">
      <c t="s" s="4" r="A23">
        <v>290</v>
      </c>
      <c t="s" s="4" r="B23">
        <v>292</v>
      </c>
    </row>
    <row spans="1:12" r="24">
      <c t="s" s="4" r="A24">
        <v>303</v>
      </c>
    </row>
    <row spans="1:12" r="25">
      <c t="s" s="3" r="A25">
        <v>282</v>
      </c>
    </row>
    <row spans="1:12" r="26">
      <c t="s" s="4" r="A26">
        <v>290</v>
      </c>
      <c t="s" s="4" r="B26">
        <v>304</v>
      </c>
    </row>
    <row spans="1:12" r="27">
      <c t="s" s="4" r="A27">
        <v>294</v>
      </c>
      <c t="s" s="4" r="B27">
        <v>305</v>
      </c>
    </row>
    <row spans="1:12" r="28">
      <c t="s" s="4" r="A28">
        <v>306</v>
      </c>
      <c t="n" s="5" r="B28">
        <v>12</v>
      </c>
    </row>
    <row spans="1:12" r="29">
      <c t="s" s="4" r="A29">
        <v>307</v>
      </c>
      <c t="n" s="5" r="B29">
        <v>2</v>
      </c>
    </row>
    <row spans="1:12" r="30">
      <c t="s" s="4" r="A30">
        <v>308</v>
      </c>
      <c t="s" s="4" r="B30">
        <v>309</v>
      </c>
    </row>
    <row spans="1:12" r="31">
      <c t="s" s="4" r="A31">
        <v>288</v>
      </c>
      <c t="n" s="7" r="B31">
        <v>23630</v>
      </c>
    </row>
    <row spans="1:12" r="32">
      <c t="s" s="4" r="A32">
        <v>299</v>
      </c>
      <c t="n" s="5" r="B32">
        <v>691</v>
      </c>
    </row>
    <row spans="1:12" r="33">
      <c t="s" s="4" r="A33">
        <v>310</v>
      </c>
      <c t="n" s="5" r="B33">
        <v>3071</v>
      </c>
    </row>
    <row spans="1:12" r="34">
      <c t="s" s="4" r="A34">
        <v>34</v>
      </c>
      <c t="n" s="5" r="B34">
        <v>22611</v>
      </c>
    </row>
    <row spans="1:12" r="35">
      <c t="s" s="4" r="A35">
        <v>300</v>
      </c>
      <c t="n" s="7" r="B35">
        <v>24600</v>
      </c>
    </row>
    <row spans="1:12" r="36">
      <c t="s" s="4" r="A36">
        <v>311</v>
      </c>
      <c t="s" s="4" r="B36">
        <v>295</v>
      </c>
    </row>
    <row spans="1:12" r="37">
      <c t="s" s="4" r="A37">
        <v>301</v>
      </c>
      <c t="n" s="7" r="B37">
        <v>20598</v>
      </c>
    </row>
    <row spans="1:12" r="38">
      <c t="s" s="4" r="A38">
        <v>312</v>
      </c>
      <c t="n" s="5" r="C38">
        <v>8957</v>
      </c>
      <c t="n" s="5" r="E38">
        <v>20980</v>
      </c>
    </row>
    <row spans="1:12" r="39">
      <c t="s" s="4" r="A39">
        <v>313</v>
      </c>
      <c t="n" s="5" r="C39">
        <v>804</v>
      </c>
      <c t="n" s="7" r="E39">
        <v>1095</v>
      </c>
    </row>
    <row spans="1:12" r="40">
      <c t="s" s="4" r="A40">
        <v>314</v>
      </c>
      <c t="s" s="4" r="E40">
        <v>315</v>
      </c>
    </row>
    <row spans="1:12" r="41">
      <c t="s" s="4" r="A41">
        <v>316</v>
      </c>
      <c t="n" s="7" r="C41">
        <v>1800</v>
      </c>
      <c t="n" s="7" r="E41">
        <v>1800</v>
      </c>
    </row>
    <row spans="1:12" r="42">
      <c t="s" s="4" r="A42">
        <v>317</v>
      </c>
    </row>
    <row spans="1:12" r="43">
      <c t="s" s="3" r="A43">
        <v>282</v>
      </c>
    </row>
    <row spans="1:12" r="44">
      <c t="s" s="4" r="A44">
        <v>300</v>
      </c>
      <c t="n" s="5" r="B44">
        <v>13500</v>
      </c>
    </row>
    <row spans="1:12" r="45">
      <c t="s" s="4" r="A45">
        <v>318</v>
      </c>
    </row>
    <row spans="1:12" r="46">
      <c t="s" s="3" r="A46">
        <v>282</v>
      </c>
    </row>
    <row spans="1:12" r="47">
      <c t="s" s="4" r="A47">
        <v>300</v>
      </c>
      <c t="n" s="7" r="B47">
        <v>11100</v>
      </c>
    </row>
    <row spans="1:12" r="48">
      <c t="s" s="4" r="A48">
        <v>319</v>
      </c>
    </row>
    <row spans="1:12" r="49">
      <c t="s" s="3" r="A49">
        <v>282</v>
      </c>
    </row>
    <row spans="1:12" r="50">
      <c t="s" s="4" r="A50">
        <v>293</v>
      </c>
      <c t="s" s="4" r="H50">
        <v>320</v>
      </c>
    </row>
    <row spans="1:12" r="51">
      <c t="s" s="4" r="A51">
        <v>321</v>
      </c>
    </row>
    <row spans="1:12" r="52">
      <c t="s" s="3" r="A52">
        <v>282</v>
      </c>
    </row>
    <row spans="1:12" r="53">
      <c t="s" s="4" r="A53">
        <v>285</v>
      </c>
      <c t="s" s="4" r="H53">
        <v>322</v>
      </c>
    </row>
    <row spans="1:12" r="54">
      <c t="s" s="4" r="A54">
        <v>323</v>
      </c>
    </row>
    <row spans="1:12" r="55">
      <c t="s" s="3" r="A55">
        <v>282</v>
      </c>
    </row>
    <row spans="1:12" r="56">
      <c t="s" s="4" r="A56">
        <v>285</v>
      </c>
      <c t="s" s="4" r="C56">
        <v>324</v>
      </c>
      <c t="s" s="4" r="E56">
        <v>324</v>
      </c>
    </row>
    <row spans="1:12" r="57">
      <c t="s" s="4" r="A57">
        <v>325</v>
      </c>
    </row>
    <row spans="1:12" r="58">
      <c t="s" s="3" r="A58">
        <v>282</v>
      </c>
    </row>
    <row spans="1:12" r="59">
      <c t="s" s="4" r="A59">
        <v>326</v>
      </c>
      <c t="n" s="7" r="E59">
        <v>5</v>
      </c>
    </row>
    <row spans="1:12" r="60">
      <c t="s" s="4" r="A60">
        <v>327</v>
      </c>
    </row>
    <row spans="1:12" r="61">
      <c t="s" s="3" r="A61">
        <v>282</v>
      </c>
    </row>
    <row spans="1:12" r="62">
      <c t="s" s="4" r="A62">
        <v>285</v>
      </c>
      <c t="s" s="4" r="C62">
        <v>292</v>
      </c>
      <c t="s" s="4" r="E62">
        <v>292</v>
      </c>
    </row>
    <row spans="1:12" r="63">
      <c t="s" s="4" r="A63">
        <v>328</v>
      </c>
    </row>
    <row spans="1:12" r="64">
      <c t="s" s="3" r="A64">
        <v>282</v>
      </c>
    </row>
    <row spans="1:12" r="65">
      <c t="s" s="4" r="A65">
        <v>326</v>
      </c>
      <c t="n" s="10" r="E65">
        <v>6.5</v>
      </c>
    </row>
    <row spans="1:12" r="66">
      <c t="s" s="4" r="A66">
        <v>329</v>
      </c>
    </row>
    <row spans="1:12" r="67">
      <c t="s" s="3" r="A67">
        <v>282</v>
      </c>
    </row>
    <row spans="1:12" r="68">
      <c t="s" s="4" r="A68">
        <v>283</v>
      </c>
      <c t="n" s="7" r="E68">
        <v>135</v>
      </c>
      <c t="n" s="5" r="F68">
        <v>1112</v>
      </c>
    </row>
    <row spans="1:12" r="69">
      <c t="s" s="4" r="A69">
        <v>330</v>
      </c>
    </row>
    <row spans="1:12" r="70">
      <c t="s" s="3" r="A70">
        <v>282</v>
      </c>
    </row>
    <row spans="1:12" r="71">
      <c t="s" s="4" r="A71">
        <v>283</v>
      </c>
      <c t="n" s="5" r="E71">
        <v>572</v>
      </c>
      <c t="n" s="7" r="F71">
        <v>1079</v>
      </c>
    </row>
    <row spans="1:12" r="72">
      <c t="s" s="4" r="A72">
        <v>331</v>
      </c>
    </row>
    <row spans="1:12" r="73">
      <c t="s" s="3" r="A73">
        <v>282</v>
      </c>
    </row>
    <row spans="1:12" r="74">
      <c t="s" s="4" r="A74">
        <v>283</v>
      </c>
      <c t="n" s="7" r="D74">
        <v>2315</v>
      </c>
      <c t="n" s="7" r="E74">
        <v>731</v>
      </c>
    </row>
    <row spans="1:12" r="75">
      <c t="s" s="4" r="A75">
        <v>332</v>
      </c>
    </row>
    <row spans="1:12" r="76">
      <c t="s" s="3" r="A76">
        <v>282</v>
      </c>
    </row>
    <row spans="1:12" r="77">
      <c t="s" s="4" r="A77">
        <v>285</v>
      </c>
      <c t="s" s="4" r="L77">
        <v>2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3</v>
      </c>
      <c t="s" s="2" r="B1">
        <v>1</v>
      </c>
    </row>
    <row spans="1:4" r="2">
      <c t="s" s="2" r="B2">
        <v>2</v>
      </c>
      <c t="s" s="2" r="C2">
        <v>23</v>
      </c>
      <c t="s" s="2" r="D2">
        <v>334</v>
      </c>
    </row>
    <row spans="1:4" r="3">
      <c t="s" s="3" r="A3">
        <v>335</v>
      </c>
    </row>
    <row spans="1:4" r="4">
      <c t="s" s="4" r="A4">
        <v>336</v>
      </c>
      <c t="n" s="7" r="B4">
        <v>690</v>
      </c>
    </row>
    <row spans="1:4" r="5">
      <c t="s" s="4" r="A5">
        <v>337</v>
      </c>
      <c t="n" s="5" r="B5">
        <v>477</v>
      </c>
    </row>
    <row spans="1:4" r="6">
      <c t="s" s="4" r="A6">
        <v>34</v>
      </c>
      <c t="n" s="5" r="B6">
        <v>89817</v>
      </c>
      <c t="n" s="7" r="C6">
        <v>63864</v>
      </c>
      <c t="n" s="7" r="D6">
        <v>56975</v>
      </c>
    </row>
    <row spans="1:4" r="7">
      <c t="s" s="4" r="A7">
        <v>289</v>
      </c>
    </row>
    <row spans="1:4" r="8">
      <c t="s" s="3" r="A8">
        <v>335</v>
      </c>
    </row>
    <row spans="1:4" r="9">
      <c t="s" s="4" r="A9">
        <v>336</v>
      </c>
      <c t="n" s="5" r="B9">
        <v>690</v>
      </c>
    </row>
    <row spans="1:4" r="10">
      <c t="s" s="4" r="A10">
        <v>337</v>
      </c>
      <c t="n" s="5" r="B10">
        <v>477</v>
      </c>
    </row>
    <row spans="1:4" r="11">
      <c t="s" s="4" r="A11">
        <v>338</v>
      </c>
      <c t="n" s="5" r="B11">
        <v>1167</v>
      </c>
    </row>
    <row spans="1:4" r="12">
      <c t="s" s="4" r="A12">
        <v>339</v>
      </c>
      <c t="n" s="5" r="B12">
        <v>13645</v>
      </c>
    </row>
    <row spans="1:4" r="13">
      <c t="s" s="4" r="A13">
        <v>340</v>
      </c>
      <c t="n" s="5" r="B13">
        <v>1848</v>
      </c>
    </row>
    <row spans="1:4" r="14">
      <c t="s" s="4" r="A14">
        <v>341</v>
      </c>
      <c t="n" s="5" r="B14">
        <v>2064</v>
      </c>
    </row>
    <row spans="1:4" r="15">
      <c t="s" s="4" r="A15">
        <v>33</v>
      </c>
      <c t="n" s="5" r="B15">
        <v>6962</v>
      </c>
    </row>
    <row spans="1:4" r="16">
      <c t="s" s="4" r="A16">
        <v>342</v>
      </c>
      <c t="n" s="5" r="B16">
        <v>13700</v>
      </c>
    </row>
    <row spans="1:4" r="17">
      <c t="s" s="4" r="A17">
        <v>37</v>
      </c>
      <c t="n" s="5" r="B17">
        <v>1919</v>
      </c>
    </row>
    <row spans="1:4" r="18">
      <c t="s" s="4" r="A18">
        <v>343</v>
      </c>
      <c t="n" s="5" r="B18">
        <v>-4110</v>
      </c>
    </row>
    <row spans="1:4" r="19">
      <c t="s" s="4" r="A19">
        <v>48</v>
      </c>
      <c t="n" s="5" r="B19">
        <v>-1095</v>
      </c>
    </row>
    <row spans="1:4" r="20">
      <c t="s" s="4" r="A20">
        <v>344</v>
      </c>
      <c t="n" s="5" r="B20">
        <v>21288</v>
      </c>
    </row>
    <row spans="1:4" r="21">
      <c t="s" s="4" r="A21">
        <v>345</v>
      </c>
      <c t="n" s="5" r="B21">
        <v>9818</v>
      </c>
    </row>
    <row spans="1:4" r="22">
      <c t="s" s="4" r="A22">
        <v>34</v>
      </c>
      <c t="n" s="7" r="B22">
        <v>3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6</v>
      </c>
      <c t="s" s="2" r="B1">
        <v>2</v>
      </c>
      <c t="s" s="2" r="C1">
        <v>347</v>
      </c>
      <c t="s" s="2" r="D1">
        <v>23</v>
      </c>
      <c t="s" s="2" r="E1">
        <v>334</v>
      </c>
    </row>
    <row spans="1:5" r="2">
      <c t="s" s="3" r="A2">
        <v>348</v>
      </c>
    </row>
    <row spans="1:5" r="3">
      <c t="s" s="4" r="A3">
        <v>34</v>
      </c>
      <c t="n" s="7" r="B3">
        <v>89817</v>
      </c>
      <c t="n" s="7" r="D3">
        <v>63864</v>
      </c>
      <c t="n" s="7" r="E3">
        <v>56975</v>
      </c>
    </row>
    <row spans="1:5" r="4">
      <c t="s" s="4" r="A4">
        <v>303</v>
      </c>
    </row>
    <row spans="1:5" r="5">
      <c t="s" s="3" r="A5">
        <v>348</v>
      </c>
    </row>
    <row spans="1:5" r="6">
      <c t="s" s="4" r="A6">
        <v>299</v>
      </c>
      <c t="n" s="7" r="C6">
        <v>691</v>
      </c>
    </row>
    <row spans="1:5" r="7">
      <c t="s" s="4" r="A7">
        <v>341</v>
      </c>
      <c t="n" s="5" r="C7">
        <v>4440</v>
      </c>
    </row>
    <row spans="1:5" r="8">
      <c t="s" s="4" r="A8">
        <v>33</v>
      </c>
      <c t="n" s="5" r="C8">
        <v>3346</v>
      </c>
    </row>
    <row spans="1:5" r="9">
      <c t="s" s="4" r="A9">
        <v>37</v>
      </c>
      <c t="n" s="5" r="C9">
        <v>416</v>
      </c>
    </row>
    <row spans="1:5" r="10">
      <c t="s" s="4" r="A10">
        <v>34</v>
      </c>
      <c t="n" s="5" r="C10">
        <v>22611</v>
      </c>
    </row>
    <row spans="1:5" r="11">
      <c t="s" s="4" r="A11">
        <v>300</v>
      </c>
      <c t="n" s="5" r="C11">
        <v>24600</v>
      </c>
    </row>
    <row spans="1:5" r="12">
      <c t="s" s="4" r="A12">
        <v>349</v>
      </c>
      <c t="n" s="5" r="C12">
        <v>-2781</v>
      </c>
    </row>
    <row spans="1:5" r="13">
      <c t="s" s="4" r="A13">
        <v>48</v>
      </c>
      <c t="n" s="5" r="C13">
        <v>-3532</v>
      </c>
    </row>
    <row spans="1:5" r="14">
      <c t="s" s="4" r="A14">
        <v>59</v>
      </c>
      <c t="n" s="5" r="C14">
        <v>-20598</v>
      </c>
    </row>
    <row spans="1:5" r="15">
      <c t="s" s="4" r="A15">
        <v>350</v>
      </c>
      <c t="n" s="7" r="C15">
        <v>291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67</v>
      </c>
    </row>
    <row spans="1:3" r="3">
      <c t="s" s="3" r="A3">
        <v>215</v>
      </c>
    </row>
    <row spans="1:3" r="4">
      <c t="s" s="4" r="A4">
        <v>352</v>
      </c>
      <c t="s" s="4" r="B4">
        <v>353</v>
      </c>
      <c t="s" s="4" r="C4">
        <v>354</v>
      </c>
    </row>
    <row spans="1:3" r="5">
      <c t="s" s="4" r="A5">
        <v>355</v>
      </c>
      <c t="s" s="4" r="B5">
        <v>356</v>
      </c>
      <c t="s" s="4" r="C5">
        <v>356</v>
      </c>
    </row>
    <row spans="1:3" r="6">
      <c t="s" s="4" r="A6">
        <v>357</v>
      </c>
      <c t="s" s="4" r="B6">
        <v>358</v>
      </c>
      <c t="s" s="4" r="C6">
        <v>359</v>
      </c>
    </row>
    <row spans="1:3" r="7">
      <c t="s" s="4" r="A7">
        <v>360</v>
      </c>
      <c t="s" s="4" r="B7">
        <v>361</v>
      </c>
      <c t="s" s="4" r="C7">
        <v>3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62</v>
      </c>
      <c t="s" s="2" r="B1">
        <v>1</v>
      </c>
    </row>
    <row spans="1:3" r="2">
      <c t="s" s="2" r="B2">
        <v>2</v>
      </c>
      <c t="s" s="2" r="C2">
        <v>67</v>
      </c>
    </row>
    <row spans="1:3" r="3">
      <c t="s" s="3" r="A3">
        <v>217</v>
      </c>
    </row>
    <row spans="1:3" r="4">
      <c t="s" s="4" r="A4">
        <v>363</v>
      </c>
      <c t="n" s="5" r="B4">
        <v>633898</v>
      </c>
    </row>
    <row spans="1:3" r="5">
      <c t="s" s="4" r="A5">
        <v>364</v>
      </c>
      <c t="n" s="5" r="B5">
        <v>83514</v>
      </c>
    </row>
    <row spans="1:3" r="6">
      <c t="s" s="4" r="A6">
        <v>365</v>
      </c>
      <c t="n" s="5" r="B6">
        <v>-2515</v>
      </c>
      <c t="n" s="5" r="C6">
        <v>-72794</v>
      </c>
    </row>
    <row spans="1:3" r="7">
      <c t="s" s="4" r="A7">
        <v>366</v>
      </c>
      <c t="n" s="5" r="B7">
        <v>-34398</v>
      </c>
    </row>
    <row spans="1:3" r="8">
      <c t="s" s="4" r="A8">
        <v>367</v>
      </c>
      <c t="n" s="5" r="B8">
        <v>680499</v>
      </c>
    </row>
    <row spans="1:3" r="9">
      <c t="s" s="4" r="A9">
        <v>368</v>
      </c>
      <c t="n" s="5" r="B9">
        <v>656162</v>
      </c>
    </row>
    <row spans="1:3" r="10">
      <c t="s" s="4" r="A10">
        <v>369</v>
      </c>
      <c t="n" s="5" r="B10">
        <v>483502</v>
      </c>
    </row>
    <row spans="1:3" r="11">
      <c t="s" s="3" r="A11">
        <v>370</v>
      </c>
    </row>
    <row spans="1:3" r="12">
      <c t="s" s="4" r="A12">
        <v>371</v>
      </c>
      <c t="n" s="8" r="B12">
        <v>21.39</v>
      </c>
    </row>
    <row spans="1:3" r="13">
      <c t="s" s="4" r="A13">
        <v>372</v>
      </c>
      <c t="n" s="11" r="B13">
        <v>23.91</v>
      </c>
    </row>
    <row spans="1:3" r="14">
      <c t="s" s="4" r="A14">
        <v>373</v>
      </c>
      <c t="n" s="11" r="B14">
        <v>10.12</v>
      </c>
    </row>
    <row spans="1:3" r="15">
      <c t="s" s="4" r="A15">
        <v>374</v>
      </c>
      <c t="n" s="11" r="B15">
        <v>50.58</v>
      </c>
    </row>
    <row spans="1:3" r="16">
      <c t="s" s="4" r="A16">
        <v>375</v>
      </c>
      <c t="n" s="11" r="B16">
        <v>20.28</v>
      </c>
    </row>
    <row spans="1:3" r="17">
      <c t="s" s="4" r="A17">
        <v>376</v>
      </c>
      <c t="n" s="11" r="B17">
        <v>20.11</v>
      </c>
    </row>
    <row spans="1:3" r="18">
      <c t="s" s="4" r="A18">
        <v>377</v>
      </c>
      <c t="n" s="8" r="B18">
        <v>18.03</v>
      </c>
    </row>
    <row spans="1:3" r="19">
      <c t="s" s="4" r="A19">
        <v>378</v>
      </c>
      <c t="s" s="4" r="B19">
        <v>379</v>
      </c>
    </row>
    <row spans="1:3" r="20">
      <c t="s" s="4" r="A20">
        <v>380</v>
      </c>
      <c t="s" s="4" r="B20">
        <v>381</v>
      </c>
    </row>
    <row spans="1:3" r="21">
      <c t="s" s="4" r="A21">
        <v>382</v>
      </c>
      <c t="s" s="4" r="B21">
        <v>383</v>
      </c>
    </row>
    <row spans="1:3" r="22">
      <c t="s" s="4" r="A22">
        <v>384</v>
      </c>
      <c t="n" s="7" r="B22">
        <v>1055</v>
      </c>
    </row>
    <row spans="1:3" r="23">
      <c t="s" s="4" r="A23">
        <v>385</v>
      </c>
      <c t="n" s="5" r="B23">
        <v>1055</v>
      </c>
    </row>
    <row spans="1:3" r="24">
      <c t="s" s="4" r="A24">
        <v>386</v>
      </c>
      <c t="n" s="7" r="B24">
        <v>10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20784</v>
      </c>
      <c t="n" s="7" r="C4">
        <v>110137</v>
      </c>
      <c t="n" s="7" r="D4">
        <v>348717</v>
      </c>
      <c t="n" s="7" r="E4">
        <v>326740</v>
      </c>
    </row>
    <row spans="1:5" r="5">
      <c t="s" s="3" r="A5">
        <v>70</v>
      </c>
    </row>
    <row spans="1:5" r="6">
      <c t="s" s="4" r="A6">
        <v>71</v>
      </c>
      <c t="n" s="5" r="B6">
        <v>67057</v>
      </c>
      <c t="n" s="5" r="C6">
        <v>59401</v>
      </c>
      <c t="n" s="5" r="D6">
        <v>196428</v>
      </c>
      <c t="n" s="5" r="E6">
        <v>175968</v>
      </c>
    </row>
    <row spans="1:5" r="7">
      <c t="s" s="4" r="A7">
        <v>72</v>
      </c>
      <c t="n" s="5" r="B7">
        <v>24543</v>
      </c>
      <c t="n" s="5" r="C7">
        <v>19811</v>
      </c>
      <c t="n" s="5" r="D7">
        <v>66298</v>
      </c>
      <c t="n" s="5" r="E7">
        <v>57934</v>
      </c>
    </row>
    <row spans="1:5" r="8">
      <c t="s" s="4" r="A8">
        <v>73</v>
      </c>
      <c t="n" s="5" r="B8">
        <v>432</v>
      </c>
      <c t="n" s="5" r="C8">
        <v>573</v>
      </c>
      <c t="n" s="5" r="D8">
        <v>1964</v>
      </c>
      <c t="n" s="5" r="E8">
        <v>1512</v>
      </c>
    </row>
    <row spans="1:5" r="9">
      <c t="s" s="4" r="A9">
        <v>74</v>
      </c>
      <c t="n" s="5" r="B9">
        <v>277</v>
      </c>
      <c t="n" s="5" r="C9">
        <v>455</v>
      </c>
      <c t="n" s="5" r="D9">
        <v>731</v>
      </c>
      <c t="n" s="5" r="E9">
        <v>2315</v>
      </c>
    </row>
    <row spans="1:5" r="10">
      <c t="s" s="4" r="A10">
        <v>75</v>
      </c>
      <c t="n" s="5" r="B10">
        <v>71</v>
      </c>
      <c t="n" s="5" r="C10">
        <v>4</v>
      </c>
      <c t="n" s="5" r="D10">
        <v>6817</v>
      </c>
      <c t="n" s="5" r="E10">
        <v>240</v>
      </c>
    </row>
    <row spans="1:5" r="11">
      <c t="s" s="4" r="A11">
        <v>76</v>
      </c>
      <c t="n" s="5" r="B11">
        <v>12247</v>
      </c>
      <c t="n" s="5" r="C11">
        <v>12743</v>
      </c>
      <c t="n" s="5" r="D11">
        <v>35952</v>
      </c>
      <c t="n" s="5" r="E11">
        <v>42812</v>
      </c>
    </row>
    <row spans="1:5" r="12">
      <c t="s" s="4" r="A12">
        <v>77</v>
      </c>
      <c t="n" s="5" r="B12">
        <v>2377</v>
      </c>
      <c t="n" s="5" r="C12">
        <v>1961</v>
      </c>
      <c t="n" s="5" r="D12">
        <v>6907</v>
      </c>
      <c t="n" s="5" r="E12">
        <v>5870</v>
      </c>
    </row>
    <row spans="1:5" r="13">
      <c t="s" s="4" r="A13">
        <v>78</v>
      </c>
      <c t="n" s="5" r="B13">
        <v>6660</v>
      </c>
      <c t="n" s="5" r="C13">
        <v>6208</v>
      </c>
      <c t="n" s="5" r="D13">
        <v>19582</v>
      </c>
      <c t="n" s="5" r="E13">
        <v>18570</v>
      </c>
    </row>
    <row spans="1:5" r="14">
      <c t="s" s="4" r="A14">
        <v>79</v>
      </c>
      <c t="n" s="5" r="B14">
        <v>-10451</v>
      </c>
      <c t="n" s="5" r="C14">
        <v>-602</v>
      </c>
      <c t="n" s="5" r="D14">
        <v>-10324</v>
      </c>
      <c t="n" s="5" r="E14">
        <v>-933</v>
      </c>
    </row>
    <row spans="1:5" r="15">
      <c t="s" s="4" r="A15">
        <v>80</v>
      </c>
      <c t="n" s="5" r="B15">
        <v>103213</v>
      </c>
      <c t="n" s="5" r="C15">
        <v>100554</v>
      </c>
      <c t="n" s="5" r="D15">
        <v>324355</v>
      </c>
      <c t="n" s="5" r="E15">
        <v>304288</v>
      </c>
    </row>
    <row spans="1:5" r="16">
      <c t="s" s="4" r="A16">
        <v>81</v>
      </c>
      <c t="n" s="5" r="B16">
        <v>17571</v>
      </c>
      <c t="n" s="5" r="C16">
        <v>9583</v>
      </c>
      <c t="n" s="5" r="D16">
        <v>24362</v>
      </c>
      <c t="n" s="5" r="E16">
        <v>22452</v>
      </c>
    </row>
    <row spans="1:5" r="17">
      <c t="s" s="4" r="A17">
        <v>82</v>
      </c>
      <c t="n" s="5" r="B17">
        <v>5098</v>
      </c>
      <c t="n" s="5" r="C17">
        <v>2948</v>
      </c>
      <c t="n" s="5" r="D17">
        <v>5304</v>
      </c>
      <c t="n" s="5" r="E17">
        <v>6256</v>
      </c>
    </row>
    <row spans="1:5" r="18">
      <c t="s" s="4" r="A18">
        <v>83</v>
      </c>
      <c t="n" s="5" r="B18">
        <v>-592</v>
      </c>
      <c t="n" s="5" r="C18">
        <v>-1219</v>
      </c>
      <c t="n" s="5" r="D18">
        <v>-3047</v>
      </c>
      <c t="n" s="5" r="E18">
        <v>-3459</v>
      </c>
    </row>
    <row spans="1:5" r="19">
      <c t="s" s="4" r="A19">
        <v>84</v>
      </c>
      <c t="n" s="5" r="B19">
        <v>13065</v>
      </c>
      <c t="n" s="5" r="C19">
        <v>7854</v>
      </c>
      <c t="n" s="5" r="D19">
        <v>22105</v>
      </c>
      <c t="n" s="5" r="E19">
        <v>19655</v>
      </c>
    </row>
    <row spans="1:5" r="20">
      <c t="s" s="4" r="A20">
        <v>85</v>
      </c>
      <c t="n" s="5" r="B20">
        <v>-5861</v>
      </c>
      <c t="n" s="5" r="C20">
        <v>-3843</v>
      </c>
      <c t="n" s="5" r="D20">
        <v>-15111</v>
      </c>
      <c t="n" s="5" r="E20">
        <v>-10928</v>
      </c>
    </row>
    <row spans="1:5" r="21">
      <c t="s" s="4" r="A21">
        <v>86</v>
      </c>
      <c t="n" s="5" r="B21">
        <v>7204</v>
      </c>
      <c t="n" s="5" r="C21">
        <v>4011</v>
      </c>
      <c t="n" s="5" r="D21">
        <v>6994</v>
      </c>
      <c t="n" s="5" r="E21">
        <v>8727</v>
      </c>
    </row>
    <row spans="1:5" r="22">
      <c t="s" s="3" r="A22">
        <v>87</v>
      </c>
    </row>
    <row spans="1:5" r="23">
      <c t="s" s="4" r="A23">
        <v>86</v>
      </c>
      <c t="n" s="5" r="B23">
        <v>7204</v>
      </c>
      <c t="n" s="5" r="C23">
        <v>4011</v>
      </c>
      <c t="n" s="5" r="D23">
        <v>6994</v>
      </c>
      <c t="n" s="5" r="E23">
        <v>8727</v>
      </c>
    </row>
    <row spans="1:5" r="24">
      <c t="s" s="4" r="A24">
        <v>88</v>
      </c>
      <c t="n" s="5" r="B24">
        <v>-8</v>
      </c>
      <c t="n" s="5" r="C24">
        <v>50</v>
      </c>
      <c t="n" s="5" r="D24">
        <v>-149</v>
      </c>
      <c t="n" s="5" r="E24">
        <v>-165</v>
      </c>
    </row>
    <row spans="1:5" r="25">
      <c t="s" s="4" r="A25">
        <v>89</v>
      </c>
      <c t="n" s="7" r="B25">
        <v>7196</v>
      </c>
      <c t="n" s="7" r="C25">
        <v>4061</v>
      </c>
      <c t="n" s="7" r="D25">
        <v>6845</v>
      </c>
      <c t="n" s="7" r="E25">
        <v>8562</v>
      </c>
    </row>
    <row spans="1:5" r="26">
      <c t="s" s="3" r="A26">
        <v>90</v>
      </c>
    </row>
    <row spans="1:5" r="27">
      <c t="s" s="4" r="A27">
        <v>91</v>
      </c>
      <c t="n" s="8" r="B27">
        <v>0.67</v>
      </c>
      <c t="n" s="8" r="C27">
        <v>0.37</v>
      </c>
      <c t="n" s="8" r="D27">
        <v>0.65</v>
      </c>
      <c t="n" s="8" r="E27">
        <v>0.82</v>
      </c>
    </row>
    <row spans="1:5" r="28">
      <c t="s" s="4" r="A28">
        <v>92</v>
      </c>
      <c t="n" s="8" r="B28">
        <v>0.67</v>
      </c>
      <c t="n" s="8" r="C28">
        <v>0.37</v>
      </c>
      <c t="n" s="8" r="D28">
        <v>0.65</v>
      </c>
      <c t="n" s="8" r="E28">
        <v>0.8</v>
      </c>
    </row>
    <row spans="1:5" r="29">
      <c t="s" s="3" r="A29">
        <v>93</v>
      </c>
    </row>
    <row spans="1:5" r="30">
      <c t="s" s="4" r="A30">
        <v>94</v>
      </c>
      <c t="n" s="5" r="B30">
        <v>10716</v>
      </c>
      <c t="n" s="5" r="C30">
        <v>10710</v>
      </c>
      <c t="n" s="5" r="D30">
        <v>10715</v>
      </c>
      <c t="n" s="5" r="E30">
        <v>10683</v>
      </c>
    </row>
    <row spans="1:5" r="31">
      <c t="s" s="4" r="A31">
        <v>95</v>
      </c>
      <c t="n" s="5" r="B31">
        <v>10815</v>
      </c>
      <c t="n" s="5" r="C31">
        <v>10851</v>
      </c>
      <c t="n" s="5" r="D31">
        <v>10832</v>
      </c>
      <c t="n" s="5" r="E31">
        <v>10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s="1" r="A1">
        <v>387</v>
      </c>
      <c t="s" s="2" r="B1">
        <v>1</v>
      </c>
    </row>
    <row spans="1:2" r="2">
      <c t="s" s="2" r="B2">
        <v>388</v>
      </c>
    </row>
    <row spans="1:2" r="3">
      <c t="s" s="4" r="A3">
        <v>389</v>
      </c>
    </row>
    <row spans="1:2" r="4">
      <c t="s" s="3" r="A4">
        <v>219</v>
      </c>
    </row>
    <row spans="1:2" r="5">
      <c t="s" s="4" r="A5">
        <v>390</v>
      </c>
      <c t="n" s="5" r="B5">
        <v>197899</v>
      </c>
    </row>
    <row spans="1:2" r="6">
      <c t="s" s="4" r="A6">
        <v>391</v>
      </c>
      <c t="n" s="5" r="B6">
        <v>83514</v>
      </c>
    </row>
    <row spans="1:2" r="7">
      <c t="s" s="4" r="A7">
        <v>392</v>
      </c>
      <c t="n" s="5" r="B7">
        <v>-78825</v>
      </c>
    </row>
    <row spans="1:2" r="8">
      <c t="s" s="4" r="A8">
        <v>393</v>
      </c>
      <c t="n" s="5" r="B8">
        <v>-5591</v>
      </c>
    </row>
    <row spans="1:2" r="9">
      <c t="s" s="4" r="A9">
        <v>394</v>
      </c>
      <c t="n" s="5" r="B9">
        <v>196997</v>
      </c>
    </row>
    <row spans="1:2" r="10">
      <c t="s" s="3" r="A10">
        <v>395</v>
      </c>
    </row>
    <row spans="1:2" r="11">
      <c t="s" s="4" r="A11">
        <v>396</v>
      </c>
      <c t="n" s="8" r="B11">
        <v>12.13</v>
      </c>
    </row>
    <row spans="1:2" r="12">
      <c t="s" s="4" r="A12">
        <v>397</v>
      </c>
      <c t="n" s="11" r="B12">
        <v>14.25</v>
      </c>
    </row>
    <row spans="1:2" r="13">
      <c t="s" s="4" r="A13">
        <v>398</v>
      </c>
      <c t="n" s="11" r="B13">
        <v>6.08</v>
      </c>
    </row>
    <row spans="1:2" r="14">
      <c t="s" s="4" r="A14">
        <v>399</v>
      </c>
      <c t="n" s="11" r="B14">
        <v>15.16</v>
      </c>
    </row>
    <row spans="1:2" r="15">
      <c t="s" s="4" r="A15">
        <v>400</v>
      </c>
      <c t="n" s="8" r="B15">
        <v>15.4</v>
      </c>
    </row>
    <row spans="1:2" r="16">
      <c t="s" s="4" r="A16">
        <v>401</v>
      </c>
    </row>
    <row spans="1:2" r="17">
      <c t="s" s="3" r="A17">
        <v>219</v>
      </c>
    </row>
    <row spans="1:2" r="18">
      <c t="s" s="4" r="A18">
        <v>390</v>
      </c>
      <c t="n" s="5" r="B18">
        <v>32959</v>
      </c>
    </row>
    <row spans="1:2" r="19">
      <c t="s" s="4" r="A19">
        <v>392</v>
      </c>
      <c t="n" s="5" r="B19">
        <v>0</v>
      </c>
    </row>
    <row spans="1:2" r="20">
      <c t="s" s="4" r="A20">
        <v>393</v>
      </c>
      <c t="n" s="5" r="B20">
        <v>0</v>
      </c>
    </row>
    <row spans="1:2" r="21">
      <c t="s" s="4" r="A21">
        <v>394</v>
      </c>
      <c t="n" s="5" r="B21">
        <v>32959</v>
      </c>
    </row>
    <row spans="1:2" r="22">
      <c t="s" s="3" r="A22">
        <v>395</v>
      </c>
    </row>
    <row spans="1:2" r="23">
      <c t="s" s="4" r="A23">
        <v>396</v>
      </c>
      <c t="n" s="8" r="B23">
        <v>20.99</v>
      </c>
    </row>
    <row spans="1:2" r="24">
      <c t="s" s="4" r="A24">
        <v>398</v>
      </c>
      <c t="n" s="5" r="B24">
        <v>0</v>
      </c>
    </row>
    <row spans="1:2" r="25">
      <c t="s" s="4" r="A25">
        <v>399</v>
      </c>
      <c t="n" s="5" r="B25">
        <v>0</v>
      </c>
    </row>
    <row spans="1:2" r="26">
      <c t="s" s="4" r="A26">
        <v>400</v>
      </c>
      <c t="n" s="8" r="B26">
        <v>20.99</v>
      </c>
    </row>
    <row spans="1:2" r="27">
      <c t="s" s="4" r="A27">
        <v>402</v>
      </c>
    </row>
    <row spans="1:2" r="28">
      <c t="s" s="3" r="A28">
        <v>219</v>
      </c>
    </row>
    <row spans="1:2" r="29">
      <c t="s" s="4" r="A29">
        <v>391</v>
      </c>
      <c t="n" s="5" r="B29">
        <v>0</v>
      </c>
    </row>
    <row spans="1:2" r="30">
      <c t="s" s="3" r="A30">
        <v>395</v>
      </c>
    </row>
    <row spans="1:2" r="31">
      <c t="s" s="4" r="A31">
        <v>397</v>
      </c>
      <c t="n" s="7" r="B31">
        <v>0</v>
      </c>
    </row>
    <row spans="1:2" r="32">
      <c t="s" s="4" r="A32">
        <v>403</v>
      </c>
    </row>
    <row spans="1:2" r="33">
      <c t="s" s="3" r="A33">
        <v>219</v>
      </c>
    </row>
    <row spans="1:2" r="34">
      <c t="s" s="4" r="A34">
        <v>391</v>
      </c>
      <c t="n" s="5" r="B34">
        <v>0</v>
      </c>
    </row>
    <row spans="1:2" r="35">
      <c t="s" s="3" r="A35">
        <v>395</v>
      </c>
    </row>
    <row spans="1:2" r="36">
      <c t="s" s="4" r="A36">
        <v>397</v>
      </c>
      <c t="n" s="7" r="B3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6"/>
    <col customWidth="1" max="6" min="6" width="14"/>
    <col customWidth="1" max="7" min="7" width="14"/>
    <col customWidth="1" max="8" min="8" width="16"/>
    <col customWidth="1" max="9" min="9" width="14"/>
  </cols>
  <sheetData>
    <row spans="1:9" r="1">
      <c t="s" s="1" r="A1">
        <v>404</v>
      </c>
      <c t="s" s="2" r="B1">
        <v>66</v>
      </c>
      <c t="s" s="2" r="C1">
        <v>1</v>
      </c>
      <c t="s" s="2" r="E1">
        <v>405</v>
      </c>
      <c t="s" s="2" r="H1">
        <v>406</v>
      </c>
    </row>
    <row spans="1:9" r="2">
      <c t="s" s="2" r="B2">
        <v>67</v>
      </c>
      <c t="s" s="2" r="C2">
        <v>2</v>
      </c>
      <c t="s" s="2" r="D2">
        <v>67</v>
      </c>
      <c t="s" s="2" r="E2">
        <v>23</v>
      </c>
      <c t="s" s="2" r="F2">
        <v>334</v>
      </c>
      <c t="s" s="2" r="G2">
        <v>407</v>
      </c>
      <c t="s" s="2" r="H2">
        <v>2</v>
      </c>
      <c t="s" s="2" r="I2">
        <v>408</v>
      </c>
    </row>
    <row spans="1:9" r="3">
      <c t="s" s="3" r="A3">
        <v>409</v>
      </c>
    </row>
    <row spans="1:9" r="4">
      <c t="s" s="4" r="A4">
        <v>410</v>
      </c>
      <c t="n" s="5" r="C4">
        <v>483341</v>
      </c>
      <c t="n" s="5" r="H4">
        <v>483341</v>
      </c>
      <c t="n" s="5" r="I4">
        <v>2205000</v>
      </c>
    </row>
    <row spans="1:9" r="5">
      <c t="s" s="4" r="A5">
        <v>411</v>
      </c>
      <c t="s" s="4" r="C5">
        <v>412</v>
      </c>
    </row>
    <row spans="1:9" r="6">
      <c t="s" s="4" r="A6">
        <v>413</v>
      </c>
      <c t="n" s="5" r="C6">
        <v>0</v>
      </c>
      <c t="n" s="5" r="E6">
        <v>0</v>
      </c>
      <c t="n" s="5" r="H6">
        <v>0</v>
      </c>
    </row>
    <row spans="1:9" r="7">
      <c t="s" s="4" r="A7">
        <v>414</v>
      </c>
      <c t="n" s="8" r="C7">
        <v>14.25</v>
      </c>
      <c t="n" s="8" r="D7">
        <v>17.56</v>
      </c>
    </row>
    <row spans="1:9" r="8">
      <c t="s" s="4" r="A8">
        <v>415</v>
      </c>
      <c t="n" s="5" r="C8">
        <v>2515</v>
      </c>
      <c t="n" s="5" r="D8">
        <v>72794</v>
      </c>
    </row>
    <row spans="1:9" r="9">
      <c t="s" s="4" r="A9">
        <v>416</v>
      </c>
      <c t="n" s="7" r="C9">
        <v>1784000</v>
      </c>
      <c t="n" s="7" r="H9">
        <v>1784000</v>
      </c>
    </row>
    <row spans="1:9" r="10">
      <c t="s" s="4" r="A10">
        <v>417</v>
      </c>
      <c t="s" s="4" r="C10">
        <v>418</v>
      </c>
    </row>
    <row spans="1:9" r="11">
      <c t="s" s="4" r="A11">
        <v>419</v>
      </c>
      <c t="n" s="7" r="C11">
        <v>479000</v>
      </c>
      <c t="n" s="7" r="D11">
        <v>469000</v>
      </c>
    </row>
    <row spans="1:9" r="12">
      <c t="s" s="4" r="A12">
        <v>420</v>
      </c>
    </row>
    <row spans="1:9" r="13">
      <c t="s" s="3" r="A13">
        <v>409</v>
      </c>
    </row>
    <row spans="1:9" r="14">
      <c t="s" s="4" r="A14">
        <v>421</v>
      </c>
      <c t="n" s="7" r="E14">
        <v>15000</v>
      </c>
    </row>
    <row spans="1:9" r="15">
      <c t="s" s="4" r="A15">
        <v>422</v>
      </c>
    </row>
    <row spans="1:9" r="16">
      <c t="s" s="3" r="A16">
        <v>409</v>
      </c>
    </row>
    <row spans="1:9" r="17">
      <c t="s" s="4" r="A17">
        <v>421</v>
      </c>
      <c t="n" s="5" r="E17">
        <v>30000</v>
      </c>
    </row>
    <row spans="1:9" r="18">
      <c t="s" s="4" r="A18">
        <v>423</v>
      </c>
    </row>
    <row spans="1:9" r="19">
      <c t="s" s="3" r="A19">
        <v>409</v>
      </c>
    </row>
    <row spans="1:9" r="20">
      <c t="s" s="4" r="A20">
        <v>421</v>
      </c>
      <c t="n" s="5" r="E20">
        <v>5000</v>
      </c>
    </row>
    <row spans="1:9" r="21">
      <c t="s" s="4" r="A21">
        <v>424</v>
      </c>
    </row>
    <row spans="1:9" r="22">
      <c t="s" s="3" r="A22">
        <v>409</v>
      </c>
    </row>
    <row spans="1:9" r="23">
      <c t="s" s="4" r="A23">
        <v>421</v>
      </c>
      <c t="n" s="5" r="C23">
        <v>140000</v>
      </c>
    </row>
    <row spans="1:9" r="24">
      <c t="s" s="4" r="A24">
        <v>425</v>
      </c>
      <c t="n" s="5" r="C24">
        <v>140000</v>
      </c>
    </row>
    <row spans="1:9" r="25">
      <c t="s" s="4" r="A25">
        <v>426</v>
      </c>
    </row>
    <row spans="1:9" r="26">
      <c t="s" s="3" r="A26">
        <v>409</v>
      </c>
    </row>
    <row spans="1:9" r="27">
      <c t="s" s="4" r="A27">
        <v>421</v>
      </c>
      <c t="n" s="7" r="C27">
        <v>40000</v>
      </c>
      <c t="n" s="7" r="E27">
        <v>40000</v>
      </c>
    </row>
    <row spans="1:9" r="28">
      <c t="s" s="4" r="A28">
        <v>427</v>
      </c>
    </row>
    <row spans="1:9" r="29">
      <c t="s" s="3" r="A29">
        <v>409</v>
      </c>
    </row>
    <row spans="1:9" r="30">
      <c t="s" s="4" r="A30">
        <v>428</v>
      </c>
      <c t="s" s="4" r="C30">
        <v>429</v>
      </c>
    </row>
    <row spans="1:9" r="31">
      <c t="s" s="4" r="A31">
        <v>430</v>
      </c>
      <c t="s" s="4" r="C31">
        <v>431</v>
      </c>
    </row>
    <row spans="1:9" r="32">
      <c t="s" s="4" r="A32">
        <v>432</v>
      </c>
      <c t="s" s="4" r="C32">
        <v>433</v>
      </c>
    </row>
    <row spans="1:9" r="33">
      <c t="s" s="4" r="A33">
        <v>434</v>
      </c>
      <c t="s" s="4" r="C33">
        <v>433</v>
      </c>
    </row>
    <row spans="1:9" r="34">
      <c t="s" s="4" r="A34">
        <v>435</v>
      </c>
      <c t="s" s="4" r="C34">
        <v>433</v>
      </c>
    </row>
    <row spans="1:9" r="35">
      <c t="s" s="4" r="A35">
        <v>436</v>
      </c>
    </row>
    <row spans="1:9" r="36">
      <c t="s" s="3" r="A36">
        <v>409</v>
      </c>
    </row>
    <row spans="1:9" r="37">
      <c t="s" s="4" r="A37">
        <v>437</v>
      </c>
      <c t="s" s="4" r="F37">
        <v>438</v>
      </c>
      <c t="s" s="4" r="G37">
        <v>305</v>
      </c>
    </row>
    <row spans="1:9" r="38">
      <c t="s" s="4" r="A38">
        <v>439</v>
      </c>
      <c t="s" s="4" r="G38">
        <v>440</v>
      </c>
    </row>
    <row spans="1:9" r="39">
      <c t="s" s="4" r="A39">
        <v>100</v>
      </c>
      <c t="n" s="7" r="C39">
        <v>517000</v>
      </c>
      <c t="n" s="7" r="D39">
        <v>511000</v>
      </c>
    </row>
    <row spans="1:9" r="40">
      <c t="s" s="4" r="A40">
        <v>441</v>
      </c>
    </row>
    <row spans="1:9" r="41">
      <c t="s" s="3" r="A41">
        <v>409</v>
      </c>
    </row>
    <row spans="1:9" r="42">
      <c t="s" s="4" r="A42">
        <v>437</v>
      </c>
      <c t="s" s="4" r="F42">
        <v>438</v>
      </c>
    </row>
    <row spans="1:9" r="43">
      <c t="s" s="4" r="A43">
        <v>416</v>
      </c>
      <c t="n" s="5" r="C43">
        <v>173000</v>
      </c>
      <c t="n" s="5" r="H43">
        <v>173000</v>
      </c>
    </row>
    <row spans="1:9" r="44">
      <c t="s" s="4" r="A44">
        <v>442</v>
      </c>
    </row>
    <row spans="1:9" r="45">
      <c t="s" s="3" r="A45">
        <v>409</v>
      </c>
    </row>
    <row spans="1:9" r="46">
      <c t="s" s="4" r="A46">
        <v>416</v>
      </c>
      <c t="n" s="7" r="C46">
        <v>0</v>
      </c>
      <c t="n" s="5" r="H46">
        <v>0</v>
      </c>
    </row>
    <row spans="1:9" r="47">
      <c t="s" s="4" r="A47">
        <v>443</v>
      </c>
      <c t="n" s="5" r="C47">
        <v>0</v>
      </c>
    </row>
    <row spans="1:9" r="48">
      <c t="s" s="4" r="A48">
        <v>444</v>
      </c>
    </row>
    <row spans="1:9" r="49">
      <c t="s" s="3" r="A49">
        <v>409</v>
      </c>
    </row>
    <row spans="1:9" r="50">
      <c t="s" s="4" r="A50">
        <v>443</v>
      </c>
      <c t="n" s="5" r="C50">
        <v>0</v>
      </c>
    </row>
    <row spans="1:9" r="51">
      <c t="s" s="4" r="A51">
        <v>445</v>
      </c>
    </row>
    <row spans="1:9" r="52">
      <c t="s" s="3" r="A52">
        <v>409</v>
      </c>
    </row>
    <row spans="1:9" r="53">
      <c t="s" s="4" r="A53">
        <v>437</v>
      </c>
      <c t="s" s="4" r="G53">
        <v>438</v>
      </c>
    </row>
    <row spans="1:9" r="54">
      <c t="s" s="4" r="A54">
        <v>446</v>
      </c>
    </row>
    <row spans="1:9" r="55">
      <c t="s" s="3" r="A55">
        <v>409</v>
      </c>
    </row>
    <row spans="1:9" r="56">
      <c t="s" s="4" r="A56">
        <v>447</v>
      </c>
      <c t="s" s="4" r="C56">
        <v>448</v>
      </c>
    </row>
    <row spans="1:9" r="57">
      <c t="s" s="4" r="A57">
        <v>449</v>
      </c>
    </row>
    <row spans="1:9" r="58">
      <c t="s" s="3" r="A58">
        <v>409</v>
      </c>
    </row>
    <row spans="1:9" r="59">
      <c t="s" s="4" r="A59">
        <v>443</v>
      </c>
      <c t="n" s="5" r="B59">
        <v>25000</v>
      </c>
    </row>
    <row spans="1:9" r="60">
      <c t="s" s="4" r="A60">
        <v>450</v>
      </c>
      <c t="n" s="7" r="C60">
        <v>40</v>
      </c>
    </row>
    <row spans="1:9" r="61">
      <c t="s" s="4" r="A61">
        <v>451</v>
      </c>
      <c t="s" s="4" r="C61">
        <v>452</v>
      </c>
    </row>
    <row spans="1:9" r="62">
      <c t="s" s="4" r="A62">
        <v>453</v>
      </c>
    </row>
    <row spans="1:9" r="63">
      <c t="s" s="3" r="A63">
        <v>409</v>
      </c>
    </row>
    <row spans="1:9" r="64">
      <c t="s" s="4" r="A64">
        <v>425</v>
      </c>
      <c t="n" s="7" r="H64">
        <v>138000</v>
      </c>
    </row>
    <row spans="1:9" r="65">
      <c t="s" s="4" r="A65">
        <v>454</v>
      </c>
      <c t="s" s="4" r="H65">
        <v>455</v>
      </c>
    </row>
    <row spans="1:9" r="66">
      <c t="s" s="4" r="A66">
        <v>456</v>
      </c>
      <c t="s" s="4" r="H66">
        <v>438</v>
      </c>
    </row>
    <row spans="1:9" r="67">
      <c t="s" s="4" r="A67">
        <v>323</v>
      </c>
    </row>
    <row spans="1:9" r="68">
      <c t="s" s="3" r="A68">
        <v>409</v>
      </c>
    </row>
    <row spans="1:9" r="69">
      <c t="s" s="4" r="A69">
        <v>437</v>
      </c>
      <c t="s" s="4" r="C69">
        <v>305</v>
      </c>
    </row>
    <row spans="1:9" r="70">
      <c t="s" s="4" r="A70">
        <v>327</v>
      </c>
    </row>
    <row spans="1:9" r="71">
      <c t="s" s="3" r="A71">
        <v>409</v>
      </c>
    </row>
    <row spans="1:9" r="72">
      <c t="s" s="4" r="A72">
        <v>437</v>
      </c>
      <c t="s" s="4" r="C72">
        <v>457</v>
      </c>
    </row>
  </sheetData>
  <mergeCells count="3">
    <mergeCell ref="A1:A2"/>
    <mergeCell ref="C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3</v>
      </c>
    </row>
    <row spans="1:3" r="2">
      <c t="s" s="3" r="A2">
        <v>224</v>
      </c>
    </row>
    <row spans="1:3" r="3">
      <c t="s" s="4" r="A3">
        <v>25</v>
      </c>
      <c t="n" s="7" r="B3">
        <v>44848</v>
      </c>
      <c t="n" s="7" r="C3">
        <v>33033</v>
      </c>
    </row>
    <row spans="1:3" r="4">
      <c t="s" s="4" r="A4">
        <v>316</v>
      </c>
      <c t="n" s="5" r="B4">
        <v>1800</v>
      </c>
    </row>
    <row spans="1:3" r="5">
      <c t="s" s="4" r="A5">
        <v>459</v>
      </c>
    </row>
    <row spans="1:3" r="6">
      <c t="s" s="3" r="A6">
        <v>224</v>
      </c>
    </row>
    <row spans="1:3" r="7">
      <c t="s" s="4" r="A7">
        <v>25</v>
      </c>
      <c t="n" s="5" r="B7">
        <v>44848</v>
      </c>
      <c t="n" s="5" r="C7">
        <v>33033</v>
      </c>
    </row>
    <row spans="1:3" r="8">
      <c t="s" s="4" r="A8">
        <v>460</v>
      </c>
      <c t="n" s="5" r="B8">
        <v>26874</v>
      </c>
      <c t="n" s="5" r="C8">
        <v>13015</v>
      </c>
    </row>
    <row spans="1:3" r="9">
      <c t="s" s="4" r="A9">
        <v>461</v>
      </c>
      <c t="n" s="5" r="B9">
        <v>525442</v>
      </c>
      <c t="n" s="5" r="C9">
        <v>494274</v>
      </c>
    </row>
    <row spans="1:3" r="10">
      <c t="s" s="4" r="A10">
        <v>316</v>
      </c>
      <c t="n" s="5" r="B10">
        <v>1800</v>
      </c>
      <c t="n" s="5" r="C10">
        <v>0</v>
      </c>
    </row>
    <row spans="1:3" r="11">
      <c t="s" s="4" r="A11">
        <v>462</v>
      </c>
      <c t="n" s="5" r="B11">
        <v>2</v>
      </c>
      <c t="n" s="5" r="C11">
        <v>228</v>
      </c>
    </row>
    <row spans="1:3" r="12">
      <c t="s" s="4" r="A12">
        <v>463</v>
      </c>
      <c t="n" s="5" r="B12">
        <v>48</v>
      </c>
      <c t="n" s="5" r="C12">
        <v>46</v>
      </c>
    </row>
    <row spans="1:3" r="13">
      <c t="s" s="4" r="A13">
        <v>464</v>
      </c>
    </row>
    <row spans="1:3" r="14">
      <c t="s" s="3" r="A14">
        <v>224</v>
      </c>
    </row>
    <row spans="1:3" r="15">
      <c t="s" s="4" r="A15">
        <v>25</v>
      </c>
      <c t="n" s="5" r="B15">
        <v>44848</v>
      </c>
      <c t="n" s="5" r="C15">
        <v>33033</v>
      </c>
    </row>
    <row spans="1:3" r="16">
      <c t="s" s="4" r="A16">
        <v>460</v>
      </c>
      <c t="n" s="5" r="B16">
        <v>26874</v>
      </c>
      <c t="n" s="5" r="C16">
        <v>13878</v>
      </c>
    </row>
    <row spans="1:3" r="17">
      <c t="s" s="4" r="A17">
        <v>461</v>
      </c>
      <c t="n" s="5" r="B17">
        <v>525756</v>
      </c>
      <c t="n" s="5" r="C17">
        <v>494354</v>
      </c>
    </row>
    <row spans="1:3" r="18">
      <c t="s" s="4" r="A18">
        <v>316</v>
      </c>
      <c t="n" s="5" r="B18">
        <v>1800</v>
      </c>
      <c t="n" s="5" r="C18">
        <v>0</v>
      </c>
    </row>
    <row spans="1:3" r="19">
      <c t="s" s="4" r="A19">
        <v>462</v>
      </c>
      <c t="n" s="5" r="B19">
        <v>2</v>
      </c>
      <c t="n" s="5" r="C19">
        <v>228</v>
      </c>
    </row>
    <row spans="1:3" r="20">
      <c t="s" s="4" r="A20">
        <v>463</v>
      </c>
      <c t="n" s="7" r="B20">
        <v>48</v>
      </c>
      <c t="n" s="7" r="C20">
        <v>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5</v>
      </c>
      <c t="s" s="2" r="B1">
        <v>66</v>
      </c>
    </row>
    <row spans="1:4" r="2">
      <c t="s" s="2" r="B2">
        <v>466</v>
      </c>
      <c t="s" s="2" r="C2">
        <v>2</v>
      </c>
      <c t="s" s="2" r="D2">
        <v>23</v>
      </c>
    </row>
    <row spans="1:4" r="3">
      <c t="s" s="4" r="A3">
        <v>467</v>
      </c>
    </row>
    <row spans="1:4" r="4">
      <c t="s" s="3" r="A4">
        <v>226</v>
      </c>
    </row>
    <row spans="1:4" r="5">
      <c t="s" s="4" r="A5">
        <v>75</v>
      </c>
      <c t="n" s="7" r="B5">
        <v>6700</v>
      </c>
    </row>
    <row spans="1:4" r="6">
      <c t="s" s="4" r="A6">
        <v>468</v>
      </c>
    </row>
    <row spans="1:4" r="7">
      <c t="s" s="3" r="A7">
        <v>226</v>
      </c>
    </row>
    <row spans="1:4" r="8">
      <c t="s" s="4" r="A8">
        <v>25</v>
      </c>
      <c t="n" s="7" r="C8">
        <v>44848</v>
      </c>
      <c t="n" s="7" r="D8">
        <v>33033</v>
      </c>
    </row>
    <row spans="1:4" r="9">
      <c t="s" s="4" r="A9">
        <v>316</v>
      </c>
      <c t="n" s="5" r="C9">
        <v>1800</v>
      </c>
    </row>
    <row spans="1:4" r="10">
      <c t="s" s="4" r="A10">
        <v>469</v>
      </c>
    </row>
    <row spans="1:4" r="11">
      <c t="s" s="3" r="A11">
        <v>226</v>
      </c>
    </row>
    <row spans="1:4" r="12">
      <c t="s" s="4" r="A12">
        <v>470</v>
      </c>
      <c t="n" s="5" r="C12">
        <v>2</v>
      </c>
      <c t="n" s="5" r="D12">
        <v>228</v>
      </c>
    </row>
    <row spans="1:4" r="13">
      <c t="s" s="4" r="A13">
        <v>471</v>
      </c>
      <c t="n" s="5" r="C13">
        <v>48</v>
      </c>
      <c t="n" s="5" r="D13">
        <v>46</v>
      </c>
    </row>
    <row spans="1:4" r="14">
      <c t="s" s="4" r="A14">
        <v>472</v>
      </c>
    </row>
    <row spans="1:4" r="15">
      <c t="s" s="3" r="A15">
        <v>226</v>
      </c>
    </row>
    <row spans="1:4" r="16">
      <c t="s" s="4" r="A16">
        <v>25</v>
      </c>
      <c t="n" s="5" r="C16">
        <v>44848</v>
      </c>
      <c t="n" s="5" r="D16">
        <v>33033</v>
      </c>
    </row>
    <row spans="1:4" r="17">
      <c t="s" s="4" r="A17">
        <v>316</v>
      </c>
      <c t="n" s="5" r="C17">
        <v>0</v>
      </c>
    </row>
    <row spans="1:4" r="18">
      <c t="s" s="4" r="A18">
        <v>473</v>
      </c>
    </row>
    <row spans="1:4" r="19">
      <c t="s" s="3" r="A19">
        <v>226</v>
      </c>
    </row>
    <row spans="1:4" r="20">
      <c t="s" s="4" r="A20">
        <v>470</v>
      </c>
      <c t="n" s="5" r="C20">
        <v>0</v>
      </c>
    </row>
    <row spans="1:4" r="21">
      <c t="s" s="4" r="A21">
        <v>471</v>
      </c>
      <c t="n" s="5" r="C21">
        <v>0</v>
      </c>
      <c t="n" s="5" r="D21">
        <v>0</v>
      </c>
    </row>
    <row spans="1:4" r="22">
      <c t="s" s="4" r="A22">
        <v>474</v>
      </c>
    </row>
    <row spans="1:4" r="23">
      <c t="s" s="3" r="A23">
        <v>226</v>
      </c>
    </row>
    <row spans="1:4" r="24">
      <c t="s" s="4" r="A24">
        <v>25</v>
      </c>
      <c t="n" s="5" r="C24">
        <v>0</v>
      </c>
      <c t="n" s="5" r="D24">
        <v>0</v>
      </c>
    </row>
    <row spans="1:4" r="25">
      <c t="s" s="4" r="A25">
        <v>316</v>
      </c>
      <c t="n" s="5" r="C25">
        <v>0</v>
      </c>
    </row>
    <row spans="1:4" r="26">
      <c t="s" s="4" r="A26">
        <v>475</v>
      </c>
    </row>
    <row spans="1:4" r="27">
      <c t="s" s="3" r="A27">
        <v>226</v>
      </c>
    </row>
    <row spans="1:4" r="28">
      <c t="s" s="4" r="A28">
        <v>470</v>
      </c>
      <c t="n" s="5" r="D28">
        <v>228</v>
      </c>
    </row>
    <row spans="1:4" r="29">
      <c t="s" s="4" r="A29">
        <v>471</v>
      </c>
      <c t="n" s="5" r="C29">
        <v>48</v>
      </c>
      <c t="n" s="5" r="D29">
        <v>46</v>
      </c>
    </row>
    <row spans="1:4" r="30">
      <c t="s" s="4" r="A30">
        <v>476</v>
      </c>
    </row>
    <row spans="1:4" r="31">
      <c t="s" s="3" r="A31">
        <v>226</v>
      </c>
    </row>
    <row spans="1:4" r="32">
      <c t="s" s="4" r="A32">
        <v>25</v>
      </c>
      <c t="n" s="5" r="C32">
        <v>0</v>
      </c>
      <c t="n" s="5" r="D32">
        <v>0</v>
      </c>
    </row>
    <row spans="1:4" r="33">
      <c t="s" s="4" r="A33">
        <v>477</v>
      </c>
    </row>
    <row spans="1:4" r="34">
      <c t="s" s="3" r="A34">
        <v>226</v>
      </c>
    </row>
    <row spans="1:4" r="35">
      <c t="s" s="4" r="A35">
        <v>470</v>
      </c>
      <c t="n" s="5" r="C35">
        <v>0</v>
      </c>
    </row>
    <row spans="1:4" r="36">
      <c t="s" s="4" r="A36">
        <v>471</v>
      </c>
      <c t="n" s="7" r="C36">
        <v>0</v>
      </c>
      <c t="n" s="7" r="D36">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8</v>
      </c>
      <c t="s" s="2" r="B1">
        <v>1</v>
      </c>
      <c t="s" s="2" r="C1">
        <v>405</v>
      </c>
    </row>
    <row spans="1:3" r="2">
      <c t="s" s="2" r="B2">
        <v>2</v>
      </c>
      <c t="s" s="2" r="C2">
        <v>23</v>
      </c>
    </row>
    <row spans="1:3" r="3">
      <c t="s" s="3" r="A3">
        <v>479</v>
      </c>
    </row>
    <row spans="1:3" r="4">
      <c t="s" s="4" r="A4">
        <v>480</v>
      </c>
      <c t="n" s="7" r="B4">
        <v>63864</v>
      </c>
      <c t="n" s="7" r="C4">
        <v>56975</v>
      </c>
    </row>
    <row spans="1:3" r="5">
      <c t="s" s="4" r="A5">
        <v>481</v>
      </c>
      <c t="n" s="5" r="B5">
        <v>25953</v>
      </c>
      <c t="n" s="5" r="C5">
        <v>6889</v>
      </c>
    </row>
    <row spans="1:3" r="6">
      <c t="s" s="4" r="A6">
        <v>75</v>
      </c>
      <c t="n" s="5" r="B6">
        <v>0</v>
      </c>
      <c t="n" s="5" r="C6">
        <v>0</v>
      </c>
    </row>
    <row spans="1:3" r="7">
      <c t="s" s="4" r="A7">
        <v>482</v>
      </c>
      <c t="n" s="5" r="B7">
        <v>0</v>
      </c>
      <c t="n" s="5" r="C7">
        <v>0</v>
      </c>
    </row>
    <row spans="1:3" r="8">
      <c t="s" s="4" r="A8">
        <v>483</v>
      </c>
      <c t="n" s="5" r="B8">
        <v>89817</v>
      </c>
      <c t="n" s="7" r="C8">
        <v>63864</v>
      </c>
    </row>
    <row spans="1:3" r="9">
      <c t="s" s="4" r="A9">
        <v>484</v>
      </c>
      <c t="n" s="5" r="B9">
        <v>264061</v>
      </c>
    </row>
    <row spans="1:3" r="10">
      <c t="s" s="4" r="A10">
        <v>485</v>
      </c>
      <c t="n" s="7" r="B10">
        <v>-174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3</v>
      </c>
    </row>
    <row spans="1:3" r="2">
      <c t="s" s="3" r="A2">
        <v>487</v>
      </c>
    </row>
    <row spans="1:3" r="3">
      <c t="s" s="4" r="A3">
        <v>488</v>
      </c>
      <c t="n" s="7" r="B3">
        <v>218457</v>
      </c>
      <c t="n" s="7" r="C3">
        <v>188330</v>
      </c>
    </row>
    <row spans="1:3" r="4">
      <c t="s" s="4" r="A4">
        <v>489</v>
      </c>
      <c t="n" s="5" r="B4">
        <v>-122200</v>
      </c>
      <c t="n" s="5" r="C4">
        <v>-115375</v>
      </c>
    </row>
    <row spans="1:3" r="5">
      <c t="s" s="4" r="A5">
        <v>490</v>
      </c>
      <c t="n" s="5" r="B5">
        <v>96257</v>
      </c>
      <c t="n" s="5" r="C5">
        <v>72955</v>
      </c>
    </row>
    <row spans="1:3" r="6">
      <c t="s" s="4" r="A6">
        <v>491</v>
      </c>
      <c t="n" s="5" r="B6">
        <v>44705</v>
      </c>
      <c t="n" s="5" r="C6">
        <v>42975</v>
      </c>
    </row>
    <row spans="1:3" r="7">
      <c t="s" s="4" r="A7">
        <v>492</v>
      </c>
      <c t="n" s="5" r="B7">
        <v>140962</v>
      </c>
      <c t="n" s="5" r="C7">
        <v>115930</v>
      </c>
    </row>
    <row spans="1:3" r="8">
      <c t="s" s="4" r="A8">
        <v>493</v>
      </c>
    </row>
    <row spans="1:3" r="9">
      <c t="s" s="3" r="A9">
        <v>487</v>
      </c>
    </row>
    <row spans="1:3" r="10">
      <c t="s" s="4" r="A10">
        <v>488</v>
      </c>
      <c t="n" s="5" r="B10">
        <v>181116</v>
      </c>
      <c t="n" s="5" r="C10">
        <v>162089</v>
      </c>
    </row>
    <row spans="1:3" r="11">
      <c t="s" s="4" r="A11">
        <v>489</v>
      </c>
      <c t="n" s="5" r="B11">
        <v>-100628</v>
      </c>
      <c t="n" s="5" r="C11">
        <v>-93617</v>
      </c>
    </row>
    <row spans="1:3" r="12">
      <c t="s" s="4" r="A12">
        <v>490</v>
      </c>
      <c t="n" s="5" r="B12">
        <v>80488</v>
      </c>
      <c t="n" s="5" r="C12">
        <v>68472</v>
      </c>
    </row>
    <row spans="1:3" r="13">
      <c t="s" s="4" r="A13">
        <v>494</v>
      </c>
    </row>
    <row spans="1:3" r="14">
      <c t="s" s="3" r="A14">
        <v>487</v>
      </c>
    </row>
    <row spans="1:3" r="15">
      <c t="s" s="4" r="A15">
        <v>488</v>
      </c>
      <c t="n" s="5" r="B15">
        <v>37341</v>
      </c>
      <c t="n" s="5" r="C15">
        <v>26241</v>
      </c>
    </row>
    <row spans="1:3" r="16">
      <c t="s" s="4" r="A16">
        <v>489</v>
      </c>
      <c t="n" s="5" r="B16">
        <v>-21572</v>
      </c>
      <c t="n" s="5" r="C16">
        <v>-21758</v>
      </c>
    </row>
    <row spans="1:3" r="17">
      <c t="s" s="4" r="A17">
        <v>490</v>
      </c>
      <c t="n" s="7" r="B17">
        <v>15769</v>
      </c>
      <c t="n" s="7" r="C17">
        <v>44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95</v>
      </c>
      <c t="s" s="2" r="B1">
        <v>272</v>
      </c>
    </row>
    <row spans="1:2" r="2">
      <c t="s" s="3" r="A2">
        <v>233</v>
      </c>
    </row>
    <row spans="1:2" r="3">
      <c t="n" s="5" r="A3">
        <v>2015</v>
      </c>
      <c t="n" s="7" r="B3">
        <v>9419</v>
      </c>
    </row>
    <row spans="1:2" r="4">
      <c t="n" s="5" r="A4">
        <v>2016</v>
      </c>
      <c t="n" s="5" r="B4">
        <v>8418</v>
      </c>
    </row>
    <row spans="1:2" r="5">
      <c t="n" s="5" r="A5">
        <v>2017</v>
      </c>
      <c t="n" s="5" r="B5">
        <v>7979</v>
      </c>
    </row>
    <row spans="1:2" r="6">
      <c t="n" s="5" r="A6">
        <v>2018</v>
      </c>
      <c t="n" s="5" r="B6">
        <v>7471</v>
      </c>
    </row>
    <row spans="1:2" r="7">
      <c t="n" s="5" r="A7">
        <v>2019</v>
      </c>
      <c t="n" s="5" r="B7">
        <v>7098</v>
      </c>
    </row>
    <row spans="1:2" r="8">
      <c t="s" s="4" r="A8">
        <v>496</v>
      </c>
      <c t="n" s="7" r="B8">
        <v>626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25"/>
    <col customWidth="1" max="6" min="6" width="14"/>
    <col customWidth="1" max="7" min="7" width="14"/>
    <col customWidth="1" max="8" min="8" width="14"/>
  </cols>
  <sheetData>
    <row spans="1:8" r="1">
      <c t="s" s="1" r="A1">
        <v>497</v>
      </c>
      <c t="s" s="2" r="B1">
        <v>66</v>
      </c>
      <c t="s" s="2" r="E1">
        <v>1</v>
      </c>
    </row>
    <row spans="1:8" r="2">
      <c t="s" s="2" r="B2">
        <v>2</v>
      </c>
      <c t="s" s="2" r="C2">
        <v>466</v>
      </c>
      <c t="s" s="2" r="D2">
        <v>67</v>
      </c>
      <c t="s" s="2" r="E2">
        <v>2</v>
      </c>
      <c t="s" s="2" r="F2">
        <v>67</v>
      </c>
      <c t="s" s="2" r="G2">
        <v>23</v>
      </c>
      <c t="s" s="2" r="H2">
        <v>334</v>
      </c>
    </row>
    <row spans="1:8" r="3">
      <c t="s" s="3" r="A3">
        <v>498</v>
      </c>
    </row>
    <row spans="1:8" r="4">
      <c t="s" s="4" r="A4">
        <v>490</v>
      </c>
      <c t="n" s="7" r="B4">
        <v>96257</v>
      </c>
      <c t="n" s="7" r="E4">
        <v>96257</v>
      </c>
      <c t="n" s="7" r="G4">
        <v>72955</v>
      </c>
    </row>
    <row spans="1:8" r="5">
      <c t="s" s="3" r="A5">
        <v>499</v>
      </c>
    </row>
    <row spans="1:8" r="6">
      <c t="s" s="4" r="A6">
        <v>77</v>
      </c>
      <c t="n" s="5" r="B6">
        <v>2377</v>
      </c>
      <c t="n" s="7" r="D6">
        <v>1961</v>
      </c>
      <c t="n" s="5" r="E6">
        <v>6907</v>
      </c>
      <c t="n" s="7" r="F6">
        <v>5870</v>
      </c>
    </row>
    <row spans="1:8" r="7">
      <c t="s" s="4" r="A7">
        <v>493</v>
      </c>
    </row>
    <row spans="1:8" r="8">
      <c t="s" s="3" r="A8">
        <v>498</v>
      </c>
    </row>
    <row spans="1:8" r="9">
      <c t="s" s="4" r="A9">
        <v>490</v>
      </c>
      <c t="n" s="5" r="B9">
        <v>80488</v>
      </c>
      <c t="n" s="5" r="E9">
        <v>80488</v>
      </c>
      <c t="n" s="5" r="G9">
        <v>68472</v>
      </c>
    </row>
    <row spans="1:8" r="10">
      <c t="s" s="4" r="A10">
        <v>500</v>
      </c>
    </row>
    <row spans="1:8" r="11">
      <c t="s" s="3" r="A11">
        <v>498</v>
      </c>
    </row>
    <row spans="1:8" r="12">
      <c t="s" s="4" r="A12">
        <v>490</v>
      </c>
      <c t="n" s="7" r="B12">
        <v>15769</v>
      </c>
      <c t="n" s="7" r="E12">
        <v>15769</v>
      </c>
      <c t="n" s="7" r="G12">
        <v>4483</v>
      </c>
    </row>
    <row spans="1:8" r="13">
      <c t="s" s="3" r="A13">
        <v>499</v>
      </c>
    </row>
    <row spans="1:8" r="14">
      <c t="s" s="4" r="A14">
        <v>501</v>
      </c>
      <c t="s" s="4" r="E14">
        <v>502</v>
      </c>
    </row>
    <row spans="1:8" r="15">
      <c t="s" s="4" r="A15">
        <v>467</v>
      </c>
    </row>
    <row spans="1:8" r="16">
      <c t="s" s="3" r="A16">
        <v>499</v>
      </c>
    </row>
    <row spans="1:8" r="17">
      <c t="s" s="4" r="A17">
        <v>75</v>
      </c>
      <c t="n" s="7" r="C17">
        <v>6700</v>
      </c>
    </row>
    <row spans="1:8" r="18">
      <c t="s" s="4" r="A18">
        <v>503</v>
      </c>
    </row>
    <row spans="1:8" r="19">
      <c t="s" s="3" r="A19">
        <v>499</v>
      </c>
    </row>
    <row spans="1:8" r="20">
      <c t="s" s="4" r="A20">
        <v>501</v>
      </c>
      <c t="s" s="4" r="E20">
        <v>504</v>
      </c>
    </row>
    <row spans="1:8" r="21">
      <c t="s" s="4" r="A21">
        <v>505</v>
      </c>
    </row>
    <row spans="1:8" r="22">
      <c t="s" s="3" r="A22">
        <v>499</v>
      </c>
    </row>
    <row spans="1:8" r="23">
      <c t="s" s="4" r="A23">
        <v>501</v>
      </c>
      <c t="s" s="4" r="E23">
        <v>506</v>
      </c>
    </row>
    <row spans="1:8" r="24">
      <c t="s" s="4" r="A24">
        <v>507</v>
      </c>
    </row>
    <row spans="1:8" r="25">
      <c t="s" s="3" r="A25">
        <v>498</v>
      </c>
    </row>
    <row spans="1:8" r="26">
      <c t="s" s="4" r="A26">
        <v>490</v>
      </c>
      <c t="n" s="7" r="H26">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8</v>
      </c>
      <c t="s" s="2" r="B1">
        <v>2</v>
      </c>
      <c t="s" s="2" r="C1">
        <v>23</v>
      </c>
    </row>
    <row spans="1:3" r="2">
      <c t="s" s="3" r="A2">
        <v>236</v>
      </c>
    </row>
    <row spans="1:3" r="3">
      <c t="s" s="4" r="A3">
        <v>509</v>
      </c>
      <c t="n" s="7" r="B3">
        <v>2160</v>
      </c>
      <c t="n" s="7" r="C3">
        <v>1586</v>
      </c>
    </row>
    <row spans="1:3" r="4">
      <c t="s" s="4" r="A4">
        <v>510</v>
      </c>
      <c t="n" s="5" r="B4">
        <v>1052</v>
      </c>
      <c t="n" s="5" r="C4">
        <v>992</v>
      </c>
    </row>
    <row spans="1:3" r="5">
      <c t="s" s="4" r="A5">
        <v>511</v>
      </c>
      <c t="n" s="5" r="B5">
        <v>9113</v>
      </c>
      <c t="n" s="5" r="C5">
        <v>9276</v>
      </c>
    </row>
    <row spans="1:3" r="6">
      <c t="s" s="4" r="A6">
        <v>512</v>
      </c>
      <c t="n" s="5" r="B6">
        <v>2609</v>
      </c>
      <c t="n" s="5" r="C6">
        <v>2276</v>
      </c>
    </row>
    <row spans="1:3" r="7">
      <c t="s" s="4" r="A7">
        <v>513</v>
      </c>
      <c t="n" s="5" r="B7">
        <v>312</v>
      </c>
      <c t="n" s="5" r="C7">
        <v>312</v>
      </c>
    </row>
    <row spans="1:3" r="8">
      <c t="s" s="4" r="A8">
        <v>514</v>
      </c>
      <c t="n" s="5" r="B8">
        <v>11442</v>
      </c>
      <c t="n" s="5" r="C8">
        <v>12100</v>
      </c>
    </row>
    <row spans="1:3" r="9">
      <c t="s" s="4" r="A9">
        <v>515</v>
      </c>
      <c t="n" s="7" r="B9">
        <v>26688</v>
      </c>
      <c t="n" s="7" r="C9">
        <v>265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23</v>
      </c>
    </row>
    <row spans="1:3" r="2">
      <c t="s" s="3" r="A2">
        <v>517</v>
      </c>
    </row>
    <row spans="1:3" r="3">
      <c t="s" s="4" r="A3">
        <v>518</v>
      </c>
      <c t="n" s="7" r="B3">
        <v>552316</v>
      </c>
      <c t="n" s="7" r="C3">
        <v>507289</v>
      </c>
    </row>
    <row spans="1:3" r="4">
      <c t="s" s="4" r="A4">
        <v>45</v>
      </c>
      <c t="n" s="5" r="B4">
        <v>29915</v>
      </c>
      <c t="n" s="5" r="C4">
        <v>15512</v>
      </c>
    </row>
    <row spans="1:3" r="5">
      <c t="s" s="4" r="A5">
        <v>519</v>
      </c>
      <c t="n" s="5" r="B5">
        <v>522401</v>
      </c>
      <c t="n" s="5" r="C5">
        <v>491777</v>
      </c>
    </row>
    <row spans="1:3" r="6">
      <c t="s" s="4" r="A6">
        <v>520</v>
      </c>
    </row>
    <row spans="1:3" r="7">
      <c t="s" s="3" r="A7">
        <v>517</v>
      </c>
    </row>
    <row spans="1:3" r="8">
      <c t="s" s="4" r="A8">
        <v>521</v>
      </c>
      <c t="n" s="5" r="B8">
        <v>504174</v>
      </c>
      <c t="n" s="5" r="C8">
        <v>482825</v>
      </c>
    </row>
    <row spans="1:3" r="9">
      <c t="s" s="4" r="A9">
        <v>522</v>
      </c>
      <c t="n" s="5" r="B9">
        <v>-1949</v>
      </c>
      <c t="n" s="5" r="C9">
        <v>-2156</v>
      </c>
    </row>
    <row spans="1:3" r="10">
      <c t="s" s="4" r="A10">
        <v>523</v>
      </c>
    </row>
    <row spans="1:3" r="11">
      <c t="s" s="3" r="A11">
        <v>517</v>
      </c>
    </row>
    <row spans="1:3" r="12">
      <c t="s" s="4" r="A12">
        <v>524</v>
      </c>
      <c t="n" s="5" r="B12">
        <v>0</v>
      </c>
      <c t="n" s="5" r="C12">
        <v>2000</v>
      </c>
    </row>
    <row spans="1:3" r="13">
      <c t="s" s="4" r="A13">
        <v>525</v>
      </c>
    </row>
    <row spans="1:3" r="14">
      <c t="s" s="3" r="A14">
        <v>517</v>
      </c>
    </row>
    <row spans="1:3" r="15">
      <c t="s" s="4" r="A15">
        <v>521</v>
      </c>
      <c t="n" s="7" r="B15">
        <v>50091</v>
      </c>
      <c t="n" s="7" r="C15">
        <v>246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7</v>
      </c>
    </row>
    <row spans="1:3" r="3">
      <c t="s" s="3" r="A3">
        <v>97</v>
      </c>
    </row>
    <row spans="1:3" r="4">
      <c t="s" s="4" r="A4">
        <v>84</v>
      </c>
      <c t="n" s="7" r="B4">
        <v>22105</v>
      </c>
      <c t="n" s="7" r="C4">
        <v>19655</v>
      </c>
    </row>
    <row spans="1:3" r="5">
      <c t="s" s="3" r="A5">
        <v>98</v>
      </c>
    </row>
    <row spans="1:3" r="6">
      <c t="s" s="4" r="A6">
        <v>99</v>
      </c>
      <c t="n" s="5" r="B6">
        <v>2373</v>
      </c>
      <c t="n" s="5" r="C6">
        <v>1999</v>
      </c>
    </row>
    <row spans="1:3" r="7">
      <c t="s" s="4" r="A7">
        <v>100</v>
      </c>
      <c t="n" s="5" r="B7">
        <v>1242</v>
      </c>
      <c t="n" s="5" r="C7">
        <v>1117</v>
      </c>
    </row>
    <row spans="1:3" r="8">
      <c t="s" s="4" r="A8">
        <v>101</v>
      </c>
      <c t="n" s="5" r="B8">
        <v>42859</v>
      </c>
      <c t="n" s="5" r="C8">
        <v>48682</v>
      </c>
    </row>
    <row spans="1:3" r="9">
      <c t="s" s="4" r="A9">
        <v>102</v>
      </c>
      <c t="n" s="5" r="B9">
        <v>2602</v>
      </c>
      <c t="n" s="5" r="C9">
        <v>1440</v>
      </c>
    </row>
    <row spans="1:3" r="10">
      <c t="s" s="4" r="A10">
        <v>103</v>
      </c>
      <c t="n" s="5" r="B10">
        <v>357</v>
      </c>
      <c t="n" s="5" r="C10">
        <v>334</v>
      </c>
    </row>
    <row spans="1:3" r="11">
      <c t="s" s="4" r="A11">
        <v>104</v>
      </c>
      <c t="n" s="5" r="B11">
        <v>100</v>
      </c>
      <c t="n" s="5" r="C11">
        <v>269</v>
      </c>
    </row>
    <row spans="1:3" r="12">
      <c t="s" s="4" r="A12">
        <v>105</v>
      </c>
      <c t="n" s="5" r="B12">
        <v>285</v>
      </c>
      <c t="n" s="5" r="C12">
        <v>581</v>
      </c>
    </row>
    <row spans="1:3" r="13">
      <c t="s" s="4" r="A13">
        <v>27</v>
      </c>
      <c t="n" s="5" r="B13">
        <v>4043</v>
      </c>
      <c t="n" s="5" r="C13">
        <v>1161</v>
      </c>
    </row>
    <row spans="1:3" r="14">
      <c t="s" s="4" r="A14">
        <v>106</v>
      </c>
      <c t="n" s="5" r="B14">
        <v>-685</v>
      </c>
      <c t="n" s="5" r="C14">
        <v>-559</v>
      </c>
    </row>
    <row spans="1:3" r="15">
      <c t="s" s="4" r="A15">
        <v>107</v>
      </c>
      <c t="n" s="5" r="B15">
        <v>9950</v>
      </c>
      <c t="n" s="5" r="C15">
        <v>0</v>
      </c>
    </row>
    <row spans="1:3" r="16">
      <c t="s" s="4" r="A16">
        <v>108</v>
      </c>
      <c t="n" s="5" r="B16">
        <v>-209</v>
      </c>
      <c t="n" s="5" r="C16">
        <v>0</v>
      </c>
    </row>
    <row spans="1:3" r="17">
      <c t="s" s="4" r="A17">
        <v>75</v>
      </c>
      <c t="n" s="5" r="B17">
        <v>6817</v>
      </c>
      <c t="n" s="5" r="C17">
        <v>240</v>
      </c>
    </row>
    <row spans="1:3" r="18">
      <c t="s" s="4" r="A18">
        <v>109</v>
      </c>
      <c t="n" s="5" r="B18">
        <v>5</v>
      </c>
      <c t="n" s="5" r="C18">
        <v>-585</v>
      </c>
    </row>
    <row spans="1:3" r="19">
      <c t="s" s="3" r="A19">
        <v>110</v>
      </c>
    </row>
    <row spans="1:3" r="20">
      <c t="s" s="4" r="A20">
        <v>111</v>
      </c>
      <c t="n" s="5" r="B20">
        <v>-2674</v>
      </c>
      <c t="n" s="5" r="C20">
        <v>-2331</v>
      </c>
    </row>
    <row spans="1:3" r="21">
      <c t="s" s="4" r="A21">
        <v>28</v>
      </c>
      <c t="n" s="5" r="B21">
        <v>-1106</v>
      </c>
      <c t="n" s="5" r="C21">
        <v>-806</v>
      </c>
    </row>
    <row spans="1:3" r="22">
      <c t="s" s="4" r="A22">
        <v>29</v>
      </c>
      <c t="n" s="5" r="B22">
        <v>451</v>
      </c>
      <c t="n" s="5" r="C22">
        <v>351</v>
      </c>
    </row>
    <row spans="1:3" r="23">
      <c t="s" s="4" r="A23">
        <v>37</v>
      </c>
      <c t="n" s="5" r="B23">
        <v>1488</v>
      </c>
      <c t="n" s="5" r="C23">
        <v>-768</v>
      </c>
    </row>
    <row spans="1:3" r="24">
      <c t="s" s="4" r="A24">
        <v>40</v>
      </c>
      <c t="n" s="5" r="B24">
        <v>-363</v>
      </c>
      <c t="n" s="5" r="C24">
        <v>451</v>
      </c>
    </row>
    <row spans="1:3" r="25">
      <c t="s" s="4" r="A25">
        <v>41</v>
      </c>
      <c t="n" s="5" r="B25">
        <v>-968</v>
      </c>
      <c t="n" s="5" r="C25">
        <v>-4497</v>
      </c>
    </row>
    <row spans="1:3" r="26">
      <c t="s" s="4" r="A26">
        <v>42</v>
      </c>
      <c t="n" s="5" r="B26">
        <v>116</v>
      </c>
      <c t="n" s="5" r="C26">
        <v>1489</v>
      </c>
    </row>
    <row spans="1:3" r="27">
      <c t="s" s="4" r="A27">
        <v>43</v>
      </c>
      <c t="n" s="5" r="B27">
        <v>55</v>
      </c>
      <c t="n" s="5" r="C27">
        <v>6</v>
      </c>
    </row>
    <row spans="1:3" r="28">
      <c t="s" s="4" r="A28">
        <v>44</v>
      </c>
      <c t="n" s="5" r="B28">
        <v>-4248</v>
      </c>
      <c t="n" s="5" r="C28">
        <v>763</v>
      </c>
    </row>
    <row spans="1:3" r="29">
      <c t="s" s="4" r="A29">
        <v>112</v>
      </c>
      <c t="n" s="5" r="B29">
        <v>64695</v>
      </c>
      <c t="n" s="5" r="C29">
        <v>68992</v>
      </c>
    </row>
    <row spans="1:3" r="30">
      <c t="s" s="3" r="A30">
        <v>113</v>
      </c>
    </row>
    <row spans="1:3" r="31">
      <c t="s" s="4" r="A31">
        <v>114</v>
      </c>
      <c t="n" s="5" r="B31">
        <v>-39382</v>
      </c>
      <c t="n" s="5" r="C31">
        <v>-23194</v>
      </c>
    </row>
    <row spans="1:3" r="32">
      <c t="s" s="4" r="A32">
        <v>115</v>
      </c>
      <c t="n" s="5" r="B32">
        <v>-13024</v>
      </c>
      <c t="n" s="5" r="C32">
        <v>-3290</v>
      </c>
    </row>
    <row spans="1:3" r="33">
      <c t="s" s="4" r="A33">
        <v>116</v>
      </c>
      <c t="n" s="5" r="B33">
        <v>-22657</v>
      </c>
      <c t="n" s="5" r="C33">
        <v>-1529</v>
      </c>
    </row>
    <row spans="1:3" r="34">
      <c t="s" s="4" r="A34">
        <v>117</v>
      </c>
      <c t="n" s="5" r="B34">
        <v>868</v>
      </c>
      <c t="n" s="5" r="C34">
        <v>985</v>
      </c>
    </row>
    <row spans="1:3" r="35">
      <c t="s" s="4" r="A35">
        <v>118</v>
      </c>
      <c t="n" s="5" r="B35">
        <v>-74195</v>
      </c>
      <c t="n" s="5" r="C35">
        <v>-27028</v>
      </c>
    </row>
    <row spans="1:3" r="36">
      <c t="s" s="3" r="A36">
        <v>119</v>
      </c>
    </row>
    <row spans="1:3" r="37">
      <c t="s" s="4" r="A37">
        <v>120</v>
      </c>
      <c t="n" s="5" r="B37">
        <v>23295</v>
      </c>
      <c t="n" s="5" r="C37">
        <v>3843</v>
      </c>
    </row>
    <row spans="1:3" r="38">
      <c t="s" s="4" r="A38">
        <v>121</v>
      </c>
      <c t="n" s="5" r="B38">
        <v>-6664</v>
      </c>
      <c t="n" s="5" r="C38">
        <v>-8005</v>
      </c>
    </row>
    <row spans="1:3" r="39">
      <c t="s" s="4" r="A39">
        <v>122</v>
      </c>
      <c t="n" s="5" r="B39">
        <v>29850</v>
      </c>
      <c t="n" s="5" r="C39">
        <v>0</v>
      </c>
    </row>
    <row spans="1:3" r="40">
      <c t="s" s="4" r="A40">
        <v>123</v>
      </c>
      <c t="n" s="5" r="B40">
        <v>-8651</v>
      </c>
      <c t="n" s="5" r="C40">
        <v>-3675</v>
      </c>
    </row>
    <row spans="1:3" r="41">
      <c t="s" s="4" r="A41">
        <v>124</v>
      </c>
      <c t="n" s="5" r="B41">
        <v>-28000</v>
      </c>
      <c t="n" s="5" r="C41">
        <v>-37000</v>
      </c>
    </row>
    <row spans="1:3" r="42">
      <c t="s" s="4" r="A42">
        <v>125</v>
      </c>
      <c t="n" s="5" r="B42">
        <v>26000</v>
      </c>
      <c t="n" s="5" r="C42">
        <v>18000</v>
      </c>
    </row>
    <row spans="1:3" r="43">
      <c t="s" s="4" r="A43">
        <v>126</v>
      </c>
      <c t="n" s="5" r="B43">
        <v>-801</v>
      </c>
      <c t="n" s="5" r="C43">
        <v>0</v>
      </c>
    </row>
    <row spans="1:3" r="44">
      <c t="s" s="4" r="A44">
        <v>127</v>
      </c>
      <c t="n" s="5" r="B44">
        <v>-13734</v>
      </c>
      <c t="n" s="5" r="C44">
        <v>-11246</v>
      </c>
    </row>
    <row spans="1:3" r="45">
      <c t="s" s="4" r="A45">
        <v>128</v>
      </c>
      <c t="n" s="5" r="B45">
        <v>0</v>
      </c>
      <c t="n" s="5" r="C45">
        <v>-691</v>
      </c>
    </row>
    <row spans="1:3" r="46">
      <c t="s" s="4" r="A46">
        <v>109</v>
      </c>
      <c t="n" s="5" r="B46">
        <v>-5</v>
      </c>
      <c t="n" s="5" r="C46">
        <v>585</v>
      </c>
    </row>
    <row spans="1:3" r="47">
      <c t="s" s="4" r="A47">
        <v>129</v>
      </c>
      <c t="n" s="5" r="B47">
        <v>25</v>
      </c>
      <c t="n" s="5" r="C47">
        <v>466</v>
      </c>
    </row>
    <row spans="1:3" r="48">
      <c t="s" s="4" r="A48">
        <v>130</v>
      </c>
      <c t="n" s="5" r="B48">
        <v>0</v>
      </c>
      <c t="n" s="5" r="C48">
        <v>-140</v>
      </c>
    </row>
    <row spans="1:3" r="49">
      <c t="s" s="4" r="A49">
        <v>131</v>
      </c>
      <c t="n" s="5" r="B49">
        <v>21315</v>
      </c>
      <c t="n" s="5" r="C49">
        <v>-37863</v>
      </c>
    </row>
    <row spans="1:3" r="50">
      <c t="s" s="4" r="A50">
        <v>132</v>
      </c>
      <c t="n" s="5" r="B50">
        <v>11815</v>
      </c>
      <c t="n" s="5" r="C50">
        <v>4101</v>
      </c>
    </row>
    <row spans="1:3" r="51">
      <c t="s" s="4" r="A51">
        <v>133</v>
      </c>
      <c t="n" s="5" r="B51">
        <v>33033</v>
      </c>
      <c t="n" s="5" r="C51">
        <v>34702</v>
      </c>
    </row>
    <row spans="1:3" r="52">
      <c t="s" s="4" r="A52">
        <v>134</v>
      </c>
      <c t="n" s="5" r="B52">
        <v>44848</v>
      </c>
      <c t="n" s="5" r="C52">
        <v>38803</v>
      </c>
    </row>
    <row spans="1:3" r="53">
      <c t="s" s="3" r="A53">
        <v>135</v>
      </c>
    </row>
    <row spans="1:3" r="54">
      <c t="s" s="4" r="A54">
        <v>136</v>
      </c>
      <c t="n" s="5" r="B54">
        <v>16973</v>
      </c>
      <c t="n" s="5" r="C54">
        <v>15465</v>
      </c>
    </row>
    <row spans="1:3" r="55">
      <c t="s" s="4" r="A55">
        <v>137</v>
      </c>
      <c t="n" s="5" r="B55">
        <v>327</v>
      </c>
      <c t="n" s="5" r="C55">
        <v>5974</v>
      </c>
    </row>
    <row spans="1:3" r="56">
      <c t="s" s="3" r="A56">
        <v>138</v>
      </c>
    </row>
    <row spans="1:3" r="57">
      <c t="s" s="4" r="A57">
        <v>139</v>
      </c>
      <c t="n" s="5" r="B57">
        <v>1294</v>
      </c>
      <c t="n" s="5" r="C57">
        <v>0</v>
      </c>
    </row>
    <row spans="1:3" r="58">
      <c t="s" s="4" r="A58">
        <v>88</v>
      </c>
      <c t="n" s="5" r="B58">
        <v>-149</v>
      </c>
      <c t="n" s="5" r="C58">
        <v>-165</v>
      </c>
    </row>
    <row spans="1:3" r="59">
      <c t="s" s="4" r="A59">
        <v>140</v>
      </c>
      <c t="n" s="5" r="B59">
        <v>2417</v>
      </c>
      <c t="n" s="5" r="C59">
        <v>1225</v>
      </c>
    </row>
    <row spans="1:3" r="60">
      <c t="s" s="4" r="A60">
        <v>141</v>
      </c>
      <c t="n" s="5" r="B60">
        <v>30417</v>
      </c>
      <c t="n" s="5" r="C60">
        <v>0</v>
      </c>
    </row>
    <row spans="1:3" r="61">
      <c t="s" s="4" r="A61">
        <v>142</v>
      </c>
      <c t="n" s="5" r="B61">
        <v>0</v>
      </c>
      <c t="n" s="5" r="C61">
        <v>1700</v>
      </c>
    </row>
    <row spans="1:3" r="62">
      <c t="s" s="4" r="A62">
        <v>143</v>
      </c>
      <c t="n" s="5" r="B62">
        <v>0</v>
      </c>
      <c t="n" s="5" r="C62">
        <v>2112</v>
      </c>
    </row>
    <row spans="1:3" r="63">
      <c t="s" s="4" r="A63">
        <v>144</v>
      </c>
      <c t="n" s="5" r="B63">
        <v>3071</v>
      </c>
      <c t="n" s="7" r="C63">
        <v>0</v>
      </c>
    </row>
    <row spans="1:3" r="64">
      <c t="s" s="4" r="A64">
        <v>145</v>
      </c>
      <c t="n" s="5" r="B64">
        <v>690</v>
      </c>
    </row>
    <row spans="1:3" r="65">
      <c t="s" s="4" r="A65">
        <v>146</v>
      </c>
      <c t="n" s="7" r="B65">
        <v>4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spans="1:12" r="1">
      <c t="s" s="1" r="A1">
        <v>526</v>
      </c>
      <c t="s" s="2" r="B1">
        <v>527</v>
      </c>
      <c t="s" s="2" r="C1">
        <v>528</v>
      </c>
      <c t="s" s="2" r="D1">
        <v>529</v>
      </c>
      <c t="s" s="2" r="E1">
        <v>530</v>
      </c>
      <c t="s" s="2" r="F1">
        <v>279</v>
      </c>
      <c t="s" s="2" r="G1">
        <v>272</v>
      </c>
      <c t="s" s="2" r="H1">
        <v>275</v>
      </c>
      <c t="s" s="2" r="I1">
        <v>531</v>
      </c>
      <c t="s" s="2" r="J1">
        <v>532</v>
      </c>
      <c t="s" s="2" r="K1">
        <v>533</v>
      </c>
      <c t="s" s="2" r="L1">
        <v>534</v>
      </c>
    </row>
    <row spans="1:12" r="2">
      <c t="s" s="3" r="A2">
        <v>517</v>
      </c>
    </row>
    <row spans="1:12" r="3">
      <c t="s" s="4" r="A3">
        <v>535</v>
      </c>
      <c t="n" s="7" r="G3">
        <v>8651000</v>
      </c>
      <c t="n" s="7" r="H3">
        <v>3675000</v>
      </c>
    </row>
    <row spans="1:12" r="4">
      <c t="s" s="4" r="A4">
        <v>536</v>
      </c>
    </row>
    <row spans="1:12" r="5">
      <c t="s" s="3" r="A5">
        <v>517</v>
      </c>
    </row>
    <row spans="1:12" r="6">
      <c t="s" s="4" r="A6">
        <v>537</v>
      </c>
      <c t="s" s="4" r="D6">
        <v>538</v>
      </c>
    </row>
    <row spans="1:12" r="7">
      <c t="s" s="4" r="A7">
        <v>539</v>
      </c>
    </row>
    <row spans="1:12" r="8">
      <c t="s" s="3" r="A8">
        <v>517</v>
      </c>
    </row>
    <row spans="1:12" r="9">
      <c t="s" s="4" r="A9">
        <v>537</v>
      </c>
      <c t="s" s="4" r="D9">
        <v>540</v>
      </c>
    </row>
    <row spans="1:12" r="10">
      <c t="s" s="4" r="A10">
        <v>541</v>
      </c>
    </row>
    <row spans="1:12" r="11">
      <c t="s" s="3" r="A11">
        <v>517</v>
      </c>
    </row>
    <row spans="1:12" r="12">
      <c t="s" s="4" r="A12">
        <v>542</v>
      </c>
      <c t="n" s="12" r="D12">
        <v>0.00375</v>
      </c>
    </row>
    <row spans="1:12" r="13">
      <c t="s" s="4" r="A13">
        <v>543</v>
      </c>
    </row>
    <row spans="1:12" r="14">
      <c t="s" s="3" r="A14">
        <v>517</v>
      </c>
    </row>
    <row spans="1:12" r="15">
      <c t="s" s="4" r="A15">
        <v>544</v>
      </c>
      <c t="s" s="4" r="D15">
        <v>545</v>
      </c>
    </row>
    <row spans="1:12" r="16">
      <c t="s" s="4" r="A16">
        <v>546</v>
      </c>
    </row>
    <row spans="1:12" r="17">
      <c t="s" s="3" r="A17">
        <v>517</v>
      </c>
    </row>
    <row spans="1:12" r="18">
      <c t="s" s="4" r="A18">
        <v>542</v>
      </c>
      <c t="n" s="13" r="D18">
        <v>0.005</v>
      </c>
    </row>
    <row spans="1:12" r="19">
      <c t="s" s="4" r="A19">
        <v>547</v>
      </c>
    </row>
    <row spans="1:12" r="20">
      <c t="s" s="3" r="A20">
        <v>517</v>
      </c>
    </row>
    <row spans="1:12" r="21">
      <c t="s" s="4" r="A21">
        <v>548</v>
      </c>
      <c t="s" s="4" r="D21">
        <v>292</v>
      </c>
    </row>
    <row spans="1:12" r="22">
      <c t="s" s="4" r="A22">
        <v>549</v>
      </c>
    </row>
    <row spans="1:12" r="23">
      <c t="s" s="3" r="A23">
        <v>517</v>
      </c>
    </row>
    <row spans="1:12" r="24">
      <c t="s" s="4" r="A24">
        <v>537</v>
      </c>
      <c t="s" s="4" r="D24">
        <v>550</v>
      </c>
    </row>
    <row spans="1:12" r="25">
      <c t="s" s="4" r="A25">
        <v>551</v>
      </c>
      <c t="s" s="4" r="D25">
        <v>552</v>
      </c>
    </row>
    <row spans="1:12" r="26">
      <c t="s" s="4" r="A26">
        <v>553</v>
      </c>
    </row>
    <row spans="1:12" r="27">
      <c t="s" s="3" r="A27">
        <v>517</v>
      </c>
    </row>
    <row spans="1:12" r="28">
      <c t="s" s="4" r="A28">
        <v>537</v>
      </c>
      <c t="s" s="4" r="D28">
        <v>554</v>
      </c>
    </row>
    <row spans="1:12" r="29">
      <c t="s" s="4" r="A29">
        <v>555</v>
      </c>
    </row>
    <row spans="1:12" r="30">
      <c t="s" s="3" r="A30">
        <v>517</v>
      </c>
    </row>
    <row spans="1:12" r="31">
      <c t="s" s="4" r="A31">
        <v>556</v>
      </c>
      <c t="n" s="7" r="C31">
        <v>340000000</v>
      </c>
      <c t="n" s="7" r="D31">
        <v>340000000</v>
      </c>
    </row>
    <row spans="1:12" r="32">
      <c t="s" s="4" r="A32">
        <v>557</v>
      </c>
      <c t="s" s="4" r="D32">
        <v>361</v>
      </c>
    </row>
    <row spans="1:12" r="33">
      <c t="s" s="4" r="A33">
        <v>535</v>
      </c>
      <c t="n" s="7" r="C33">
        <v>80000000</v>
      </c>
    </row>
    <row spans="1:12" r="34">
      <c t="s" s="4" r="A34">
        <v>524</v>
      </c>
      <c t="n" s="7" r="G34">
        <v>504174000</v>
      </c>
    </row>
    <row spans="1:12" r="35">
      <c t="s" s="4" r="A35">
        <v>558</v>
      </c>
      <c t="n" s="11" r="G35">
        <v>4.11</v>
      </c>
    </row>
    <row spans="1:12" r="36">
      <c t="s" s="4" r="A36">
        <v>559</v>
      </c>
    </row>
    <row spans="1:12" r="37">
      <c t="s" s="3" r="A37">
        <v>517</v>
      </c>
    </row>
    <row spans="1:12" r="38">
      <c t="s" s="4" r="A38">
        <v>537</v>
      </c>
      <c t="s" s="4" r="D38">
        <v>560</v>
      </c>
    </row>
    <row spans="1:12" r="39">
      <c t="s" s="4" r="A39">
        <v>561</v>
      </c>
    </row>
    <row spans="1:12" r="40">
      <c t="s" s="3" r="A40">
        <v>517</v>
      </c>
    </row>
    <row spans="1:12" r="41">
      <c t="s" s="4" r="A41">
        <v>537</v>
      </c>
      <c t="s" s="4" r="D41">
        <v>562</v>
      </c>
    </row>
    <row spans="1:12" r="42">
      <c t="s" s="4" r="A42">
        <v>563</v>
      </c>
    </row>
    <row spans="1:12" r="43">
      <c t="s" s="3" r="A43">
        <v>517</v>
      </c>
    </row>
    <row spans="1:12" r="44">
      <c t="s" s="4" r="A44">
        <v>564</v>
      </c>
      <c t="n" s="11" r="G44">
        <v>4.3</v>
      </c>
    </row>
    <row spans="1:12" r="45">
      <c t="s" s="4" r="A45">
        <v>565</v>
      </c>
    </row>
    <row spans="1:12" r="46">
      <c t="s" s="3" r="A46">
        <v>517</v>
      </c>
    </row>
    <row spans="1:12" r="47">
      <c t="s" s="4" r="A47">
        <v>542</v>
      </c>
      <c t="n" s="11" r="D47">
        <v>3.25</v>
      </c>
      <c t="n" s="11" r="G47">
        <v>4.75</v>
      </c>
    </row>
    <row spans="1:12" r="48">
      <c t="s" s="4" r="A48">
        <v>564</v>
      </c>
      <c t="n" s="11" r="G48">
        <v>4.95</v>
      </c>
    </row>
    <row spans="1:12" r="49">
      <c t="s" s="4" r="A49">
        <v>566</v>
      </c>
    </row>
    <row spans="1:12" r="50">
      <c t="s" s="3" r="A50">
        <v>517</v>
      </c>
    </row>
    <row spans="1:12" r="51">
      <c t="s" s="4" r="A51">
        <v>556</v>
      </c>
      <c t="n" s="7" r="D51">
        <v>50000000</v>
      </c>
    </row>
    <row spans="1:12" r="52">
      <c t="s" s="4" r="A52">
        <v>557</v>
      </c>
      <c t="s" s="4" r="D52">
        <v>567</v>
      </c>
    </row>
    <row spans="1:12" r="53">
      <c t="s" s="4" r="A53">
        <v>524</v>
      </c>
      <c t="n" s="7" r="G53">
        <v>0</v>
      </c>
    </row>
    <row spans="1:12" r="54">
      <c t="s" s="4" r="A54">
        <v>568</v>
      </c>
    </row>
    <row spans="1:12" r="55">
      <c t="s" s="3" r="A55">
        <v>517</v>
      </c>
    </row>
    <row spans="1:12" r="56">
      <c t="s" s="4" r="A56">
        <v>542</v>
      </c>
      <c t="n" s="11" r="D56">
        <v>0.03</v>
      </c>
    </row>
    <row spans="1:12" r="57">
      <c t="s" s="4" r="A57">
        <v>544</v>
      </c>
      <c t="s" s="4" r="D57">
        <v>550</v>
      </c>
    </row>
    <row spans="1:12" r="58">
      <c t="s" s="4" r="A58">
        <v>569</v>
      </c>
    </row>
    <row spans="1:12" r="59">
      <c t="s" s="3" r="A59">
        <v>517</v>
      </c>
    </row>
    <row spans="1:12" r="60">
      <c t="s" s="4" r="A60">
        <v>542</v>
      </c>
      <c t="n" s="11" r="D60">
        <v>0.02</v>
      </c>
    </row>
    <row spans="1:12" r="61">
      <c t="s" s="4" r="A61">
        <v>570</v>
      </c>
    </row>
    <row spans="1:12" r="62">
      <c t="s" s="3" r="A62">
        <v>517</v>
      </c>
    </row>
    <row spans="1:12" r="63">
      <c t="s" s="4" r="A63">
        <v>542</v>
      </c>
      <c t="n" s="14" r="D63">
        <v>0.0325</v>
      </c>
    </row>
    <row spans="1:12" r="64">
      <c t="s" s="4" r="A64">
        <v>571</v>
      </c>
    </row>
    <row spans="1:12" r="65">
      <c t="s" s="3" r="A65">
        <v>517</v>
      </c>
    </row>
    <row spans="1:12" r="66">
      <c t="s" s="4" r="A66">
        <v>542</v>
      </c>
      <c t="n" s="14" r="D66">
        <v>0.0225</v>
      </c>
    </row>
    <row spans="1:12" r="67">
      <c t="s" s="4" r="A67">
        <v>572</v>
      </c>
    </row>
    <row spans="1:12" r="68">
      <c t="s" s="3" r="A68">
        <v>517</v>
      </c>
    </row>
    <row spans="1:12" r="69">
      <c t="s" s="4" r="A69">
        <v>556</v>
      </c>
      <c t="n" s="7" r="D69">
        <v>20000000</v>
      </c>
    </row>
    <row spans="1:12" r="70">
      <c t="s" s="4" r="A70">
        <v>573</v>
      </c>
    </row>
    <row spans="1:12" r="71">
      <c t="s" s="3" r="A71">
        <v>517</v>
      </c>
    </row>
    <row spans="1:12" r="72">
      <c t="s" s="4" r="A72">
        <v>556</v>
      </c>
      <c t="n" s="5" r="D72">
        <v>100000000</v>
      </c>
    </row>
    <row spans="1:12" r="73">
      <c t="s" s="4" r="A73">
        <v>574</v>
      </c>
    </row>
    <row spans="1:12" r="74">
      <c t="s" s="3" r="A74">
        <v>517</v>
      </c>
    </row>
    <row spans="1:12" r="75">
      <c t="s" s="4" r="A75">
        <v>556</v>
      </c>
      <c t="n" s="7" r="D75">
        <v>80000000</v>
      </c>
    </row>
    <row spans="1:12" r="76">
      <c t="s" s="4" r="A76">
        <v>575</v>
      </c>
      <c t="s" s="4" r="D76">
        <v>576</v>
      </c>
    </row>
    <row spans="1:12" r="77">
      <c t="s" s="4" r="A77">
        <v>577</v>
      </c>
      <c t="s" s="4" r="D77">
        <v>578</v>
      </c>
    </row>
    <row spans="1:12" r="78">
      <c t="s" s="4" r="A78">
        <v>579</v>
      </c>
      <c t="n" s="7" r="D78">
        <v>1050000</v>
      </c>
    </row>
    <row spans="1:12" r="79">
      <c t="s" s="4" r="A79">
        <v>580</v>
      </c>
    </row>
    <row spans="1:12" r="80">
      <c t="s" s="3" r="A80">
        <v>517</v>
      </c>
    </row>
    <row spans="1:12" r="81">
      <c t="s" s="4" r="A81">
        <v>581</v>
      </c>
      <c t="n" s="7" r="D81">
        <v>190000000</v>
      </c>
    </row>
    <row spans="1:12" r="82">
      <c t="s" s="4" r="A82">
        <v>582</v>
      </c>
      <c t="s" s="4" r="K82">
        <v>583</v>
      </c>
    </row>
    <row spans="1:12" r="83">
      <c t="s" s="4" r="A83">
        <v>584</v>
      </c>
    </row>
    <row spans="1:12" r="84">
      <c t="s" s="3" r="A84">
        <v>517</v>
      </c>
    </row>
    <row spans="1:12" r="85">
      <c t="s" s="4" r="A85">
        <v>556</v>
      </c>
      <c t="n" s="5" r="G85">
        <v>70000000</v>
      </c>
      <c t="n" s="7" r="J85">
        <v>70000000</v>
      </c>
    </row>
    <row spans="1:12" r="86">
      <c t="s" s="4" r="A86">
        <v>579</v>
      </c>
      <c t="n" s="5" r="G86">
        <v>1050000</v>
      </c>
    </row>
    <row spans="1:12" r="87">
      <c t="s" s="4" r="A87">
        <v>585</v>
      </c>
    </row>
    <row spans="1:12" r="88">
      <c t="s" s="3" r="A88">
        <v>517</v>
      </c>
    </row>
    <row spans="1:12" r="89">
      <c t="s" s="4" r="A89">
        <v>537</v>
      </c>
      <c t="s" s="4" r="B89">
        <v>560</v>
      </c>
    </row>
    <row spans="1:12" r="90">
      <c t="s" s="4" r="A90">
        <v>544</v>
      </c>
      <c t="s" s="4" r="B90">
        <v>550</v>
      </c>
    </row>
    <row spans="1:12" r="91">
      <c t="s" s="4" r="A91">
        <v>586</v>
      </c>
    </row>
    <row spans="1:12" r="92">
      <c t="s" s="3" r="A92">
        <v>517</v>
      </c>
    </row>
    <row spans="1:12" r="93">
      <c t="s" s="4" r="A93">
        <v>537</v>
      </c>
      <c t="s" s="4" r="B93">
        <v>562</v>
      </c>
    </row>
    <row spans="1:12" r="94">
      <c t="s" s="4" r="A94">
        <v>587</v>
      </c>
    </row>
    <row spans="1:12" r="95">
      <c t="s" s="3" r="A95">
        <v>517</v>
      </c>
    </row>
    <row spans="1:12" r="96">
      <c t="s" s="4" r="A96">
        <v>582</v>
      </c>
      <c t="s" s="4" r="L96">
        <v>588</v>
      </c>
    </row>
    <row spans="1:12" r="97">
      <c t="s" s="4" r="A97">
        <v>589</v>
      </c>
    </row>
    <row spans="1:12" r="98">
      <c t="s" s="3" r="A98">
        <v>517</v>
      </c>
    </row>
    <row spans="1:12" r="99">
      <c t="s" s="4" r="A99">
        <v>556</v>
      </c>
      <c t="n" s="7" r="B99">
        <v>70000000</v>
      </c>
      <c t="n" s="7" r="J99">
        <v>70000000</v>
      </c>
    </row>
    <row spans="1:12" r="100">
      <c t="s" s="4" r="A100">
        <v>590</v>
      </c>
      <c t="s" s="4" r="B100">
        <v>591</v>
      </c>
    </row>
    <row spans="1:12" r="101">
      <c t="s" s="4" r="A101">
        <v>579</v>
      </c>
      <c t="n" s="7" r="F101">
        <v>1225000</v>
      </c>
    </row>
    <row spans="1:12" r="102">
      <c t="s" s="4" r="A102">
        <v>592</v>
      </c>
    </row>
    <row spans="1:12" r="103">
      <c t="s" s="3" r="A103">
        <v>517</v>
      </c>
    </row>
    <row spans="1:12" r="104">
      <c t="s" s="4" r="A104">
        <v>556</v>
      </c>
      <c t="n" s="7" r="I104">
        <v>50000</v>
      </c>
    </row>
    <row spans="1:12" r="105">
      <c t="s" s="4" r="A105">
        <v>593</v>
      </c>
    </row>
    <row spans="1:12" r="106">
      <c t="s" s="3" r="A106">
        <v>517</v>
      </c>
    </row>
    <row spans="1:12" r="107">
      <c t="s" s="4" r="A107">
        <v>556</v>
      </c>
      <c t="n" s="7" r="I107">
        <v>30000</v>
      </c>
    </row>
    <row spans="1:12" r="108">
      <c t="s" s="4" r="A108">
        <v>590</v>
      </c>
      <c t="s" s="4" r="B108">
        <v>594</v>
      </c>
    </row>
    <row spans="1:12" r="109">
      <c t="s" s="4" r="A109">
        <v>579</v>
      </c>
      <c t="n" s="7" r="E109">
        <v>1300000</v>
      </c>
    </row>
    <row spans="1:12" r="110">
      <c t="s" s="4" r="A110">
        <v>595</v>
      </c>
    </row>
    <row spans="1:12" r="111">
      <c t="s" s="3" r="A111">
        <v>517</v>
      </c>
    </row>
    <row spans="1:12" r="112">
      <c t="s" s="4" r="A112">
        <v>596</v>
      </c>
      <c t="n" s="7" r="G112">
        <v>3880000</v>
      </c>
    </row>
    <row spans="1:12" r="113">
      <c t="s" s="4" r="A113">
        <v>597</v>
      </c>
      <c t="s" s="4" r="G113">
        <v>598</v>
      </c>
    </row>
    <row spans="1:12" r="114">
      <c t="s" s="4" r="A114">
        <v>599</v>
      </c>
      <c t="s" s="4" r="G114">
        <v>600</v>
      </c>
    </row>
    <row spans="1:12" r="115">
      <c t="s" s="4" r="A115">
        <v>601</v>
      </c>
    </row>
    <row spans="1:12" r="116">
      <c t="s" s="3" r="A116">
        <v>517</v>
      </c>
    </row>
    <row spans="1:12" r="117">
      <c t="s" s="4" r="A117">
        <v>556</v>
      </c>
      <c t="n" s="7" r="G117">
        <v>4000000</v>
      </c>
    </row>
    <row spans="1:12" r="118">
      <c t="s" s="4" r="A118">
        <v>524</v>
      </c>
      <c t="n" s="7" r="G118">
        <v>0</v>
      </c>
    </row>
    <row spans="1:12" r="119">
      <c t="s" s="4" r="A119">
        <v>602</v>
      </c>
    </row>
    <row spans="1:12" r="120">
      <c t="s" s="3" r="A120">
        <v>517</v>
      </c>
    </row>
    <row spans="1:12" r="121">
      <c t="s" s="4" r="A121">
        <v>537</v>
      </c>
      <c t="s" s="4" r="G121">
        <v>6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45"/>
    <col customWidth="1" max="3" min="3" width="38"/>
    <col customWidth="1" max="4" min="4" width="45"/>
    <col customWidth="1" max="5" min="5" width="35"/>
    <col customWidth="1" max="6" min="6" width="21"/>
    <col customWidth="1" max="7" min="7" width="21"/>
    <col customWidth="1" max="8" min="8" width="14"/>
    <col customWidth="1" max="9" min="9" width="14"/>
    <col customWidth="1" max="10" min="10" width="14"/>
  </cols>
  <sheetData>
    <row spans="1:10" r="1">
      <c t="s" s="1" r="A1">
        <v>604</v>
      </c>
      <c t="s" s="2" r="B1">
        <v>66</v>
      </c>
      <c t="s" s="2" r="E1">
        <v>1</v>
      </c>
    </row>
    <row spans="1:10" r="2">
      <c t="s" s="2" r="B2">
        <v>605</v>
      </c>
      <c t="s" s="2" r="C2">
        <v>606</v>
      </c>
      <c t="s" s="2" r="D2">
        <v>607</v>
      </c>
      <c t="s" s="2" r="E2">
        <v>608</v>
      </c>
      <c t="s" s="2" r="F2">
        <v>275</v>
      </c>
      <c t="s" s="2" r="G2">
        <v>530</v>
      </c>
      <c t="s" s="2" r="H2">
        <v>23</v>
      </c>
      <c t="s" s="2" r="I2">
        <v>609</v>
      </c>
      <c t="s" s="2" r="J2">
        <v>407</v>
      </c>
    </row>
    <row spans="1:10" r="3">
      <c t="s" s="4" r="A3">
        <v>610</v>
      </c>
    </row>
    <row spans="1:10" r="4">
      <c t="s" s="3" r="A4">
        <v>611</v>
      </c>
    </row>
    <row spans="1:10" r="5">
      <c t="s" s="4" r="A5">
        <v>612</v>
      </c>
      <c t="n" s="7" r="E5">
        <v>259887</v>
      </c>
      <c t="n" s="7" r="F5">
        <v>257769</v>
      </c>
    </row>
    <row spans="1:10" r="6">
      <c t="s" s="4" r="A6">
        <v>613</v>
      </c>
      <c t="s" s="4" r="E6">
        <v>614</v>
      </c>
      <c t="s" s="4" r="F6">
        <v>615</v>
      </c>
    </row>
    <row spans="1:10" r="7">
      <c t="s" s="4" r="A7">
        <v>616</v>
      </c>
      <c t="n" s="7" r="E7">
        <v>586</v>
      </c>
    </row>
    <row spans="1:10" r="8">
      <c t="s" s="4" r="A8">
        <v>617</v>
      </c>
    </row>
    <row spans="1:10" r="9">
      <c t="s" s="3" r="A9">
        <v>611</v>
      </c>
    </row>
    <row spans="1:10" r="10">
      <c t="s" s="4" r="A10">
        <v>618</v>
      </c>
      <c t="n" s="7" r="B10">
        <v>250000</v>
      </c>
    </row>
    <row spans="1:10" r="11">
      <c t="s" s="4" r="A11">
        <v>619</v>
      </c>
      <c t="s" s="4" r="B11">
        <v>620</v>
      </c>
    </row>
    <row spans="1:10" r="12">
      <c t="s" s="4" r="A12">
        <v>621</v>
      </c>
      <c t="n" s="7" r="B12">
        <v>815</v>
      </c>
    </row>
    <row spans="1:10" r="13">
      <c t="s" s="4" r="A13">
        <v>622</v>
      </c>
    </row>
    <row spans="1:10" r="14">
      <c t="s" s="3" r="A14">
        <v>611</v>
      </c>
    </row>
    <row spans="1:10" r="15">
      <c t="s" s="4" r="A15">
        <v>623</v>
      </c>
      <c t="n" s="5" r="B15">
        <v>5</v>
      </c>
      <c t="n" s="5" r="D15">
        <v>3</v>
      </c>
    </row>
    <row spans="1:10" r="16">
      <c t="s" s="4" r="A16">
        <v>624</v>
      </c>
      <c t="s" s="4" r="D16">
        <v>625</v>
      </c>
    </row>
    <row spans="1:10" r="17">
      <c t="s" s="4" r="A17">
        <v>618</v>
      </c>
      <c t="n" s="7" r="D17">
        <v>150000</v>
      </c>
    </row>
    <row spans="1:10" r="18">
      <c t="s" s="4" r="A18">
        <v>626</v>
      </c>
    </row>
    <row spans="1:10" r="19">
      <c t="s" s="3" r="A19">
        <v>611</v>
      </c>
    </row>
    <row spans="1:10" r="20">
      <c t="s" s="4" r="A20">
        <v>618</v>
      </c>
      <c t="n" s="7" r="G20">
        <v>1433</v>
      </c>
    </row>
    <row spans="1:10" r="21">
      <c t="s" s="4" r="A21">
        <v>619</v>
      </c>
      <c t="s" s="4" r="H21">
        <v>627</v>
      </c>
    </row>
    <row spans="1:10" r="22">
      <c t="s" s="4" r="A22">
        <v>628</v>
      </c>
    </row>
    <row spans="1:10" r="23">
      <c t="s" s="3" r="A23">
        <v>611</v>
      </c>
    </row>
    <row spans="1:10" r="24">
      <c t="s" s="4" r="A24">
        <v>623</v>
      </c>
      <c t="n" s="5" r="C24">
        <v>2</v>
      </c>
    </row>
    <row spans="1:10" r="25">
      <c t="s" s="4" r="A25">
        <v>629</v>
      </c>
    </row>
    <row spans="1:10" r="26">
      <c t="s" s="3" r="A26">
        <v>611</v>
      </c>
    </row>
    <row spans="1:10" r="27">
      <c t="s" s="4" r="A27">
        <v>624</v>
      </c>
      <c t="s" s="4" r="C27">
        <v>630</v>
      </c>
    </row>
    <row spans="1:10" r="28">
      <c t="s" s="4" r="A28">
        <v>618</v>
      </c>
      <c t="n" s="5" r="E28">
        <v>87</v>
      </c>
    </row>
    <row spans="1:10" r="29">
      <c t="s" s="4" r="A29">
        <v>631</v>
      </c>
      <c t="s" s="4" r="C29">
        <v>632</v>
      </c>
    </row>
    <row spans="1:10" r="30">
      <c t="s" s="4" r="A30">
        <v>633</v>
      </c>
      <c t="s" s="4" r="C30">
        <v>634</v>
      </c>
    </row>
    <row spans="1:10" r="31">
      <c t="s" s="4" r="A31">
        <v>635</v>
      </c>
      <c t="s" s="4" r="C31">
        <v>636</v>
      </c>
    </row>
    <row spans="1:10" r="32">
      <c t="s" s="4" r="A32">
        <v>637</v>
      </c>
    </row>
    <row spans="1:10" r="33">
      <c t="s" s="3" r="A33">
        <v>611</v>
      </c>
    </row>
    <row spans="1:10" r="34">
      <c t="s" s="4" r="A34">
        <v>624</v>
      </c>
      <c t="s" s="4" r="C34">
        <v>638</v>
      </c>
    </row>
    <row spans="1:10" r="35">
      <c t="s" s="4" r="A35">
        <v>639</v>
      </c>
    </row>
    <row spans="1:10" r="36">
      <c t="s" s="3" r="A36">
        <v>611</v>
      </c>
    </row>
    <row spans="1:10" r="37">
      <c t="s" s="4" r="A37">
        <v>618</v>
      </c>
      <c t="n" s="5" r="E37">
        <v>2457</v>
      </c>
    </row>
    <row spans="1:10" r="38">
      <c t="s" s="4" r="A38">
        <v>631</v>
      </c>
      <c t="s" s="4" r="J38">
        <v>640</v>
      </c>
    </row>
    <row spans="1:10" r="39">
      <c t="s" s="4" r="A39">
        <v>633</v>
      </c>
      <c t="s" s="4" r="J39">
        <v>640</v>
      </c>
    </row>
    <row spans="1:10" r="40">
      <c t="s" s="4" r="A40">
        <v>619</v>
      </c>
      <c t="s" s="4" r="J40">
        <v>620</v>
      </c>
    </row>
    <row spans="1:10" r="41">
      <c t="s" s="4" r="A41">
        <v>641</v>
      </c>
    </row>
    <row spans="1:10" r="42">
      <c t="s" s="3" r="A42">
        <v>611</v>
      </c>
    </row>
    <row spans="1:10" r="43">
      <c t="s" s="4" r="A43">
        <v>619</v>
      </c>
      <c t="s" s="4" r="J43">
        <v>620</v>
      </c>
    </row>
    <row spans="1:10" r="44">
      <c t="s" s="4" r="A44">
        <v>642</v>
      </c>
    </row>
    <row spans="1:10" r="45">
      <c t="s" s="3" r="A45">
        <v>611</v>
      </c>
    </row>
    <row spans="1:10" r="46">
      <c t="s" s="4" r="A46">
        <v>618</v>
      </c>
      <c t="n" s="5" r="E46">
        <v>2271</v>
      </c>
    </row>
    <row spans="1:10" r="47">
      <c t="s" s="4" r="A47">
        <v>631</v>
      </c>
      <c t="s" s="4" r="I47">
        <v>643</v>
      </c>
    </row>
    <row spans="1:10" r="48">
      <c t="s" s="4" r="A48">
        <v>633</v>
      </c>
      <c t="s" s="4" r="I48">
        <v>643</v>
      </c>
    </row>
    <row spans="1:10" r="49">
      <c t="s" s="4" r="A49">
        <v>619</v>
      </c>
      <c t="s" s="4" r="I49">
        <v>545</v>
      </c>
    </row>
    <row spans="1:10" r="50">
      <c t="s" s="4" r="A50">
        <v>644</v>
      </c>
    </row>
    <row spans="1:10" r="51">
      <c t="s" s="3" r="A51">
        <v>611</v>
      </c>
    </row>
    <row spans="1:10" r="52">
      <c t="s" s="4" r="A52">
        <v>619</v>
      </c>
      <c t="s" s="4" r="I52">
        <v>545</v>
      </c>
    </row>
    <row spans="1:10" r="53">
      <c t="s" s="4" r="A53">
        <v>645</v>
      </c>
    </row>
    <row spans="1:10" r="54">
      <c t="s" s="3" r="A54">
        <v>611</v>
      </c>
    </row>
    <row spans="1:10" r="55">
      <c t="s" s="4" r="A55">
        <v>618</v>
      </c>
      <c t="n" s="7" r="E55">
        <v>3639</v>
      </c>
    </row>
    <row spans="1:10" r="56">
      <c t="s" s="4" r="A56">
        <v>646</v>
      </c>
      <c t="n" s="5" r="E56">
        <v>8</v>
      </c>
    </row>
    <row spans="1:10" r="57">
      <c t="s" s="4" r="A57">
        <v>647</v>
      </c>
      <c t="s" s="4" r="E57">
        <v>648</v>
      </c>
    </row>
    <row spans="1:10" r="58">
      <c t="s" s="4" r="A58">
        <v>649</v>
      </c>
      <c t="s" s="4" r="E58">
        <v>65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66</v>
      </c>
      <c t="s" s="2" r="D1">
        <v>1</v>
      </c>
    </row>
    <row spans="1:5" r="2">
      <c t="s" s="2" r="B2">
        <v>2</v>
      </c>
      <c t="s" s="2" r="C2">
        <v>67</v>
      </c>
      <c t="s" s="2" r="D2">
        <v>2</v>
      </c>
      <c t="s" s="2" r="E2">
        <v>67</v>
      </c>
    </row>
    <row spans="1:5" r="3">
      <c t="s" s="3" r="A3">
        <v>652</v>
      </c>
    </row>
    <row spans="1:5" r="4">
      <c t="s" s="4" r="A4">
        <v>653</v>
      </c>
      <c t="n" s="7" r="B4">
        <v>-11</v>
      </c>
      <c t="n" s="7" r="C4">
        <v>80</v>
      </c>
      <c t="n" s="7" r="D4">
        <v>-219</v>
      </c>
      <c t="n" s="7" r="E4">
        <v>-399</v>
      </c>
    </row>
    <row spans="1:5" r="5">
      <c t="s" s="4" r="A5">
        <v>78</v>
      </c>
    </row>
    <row spans="1:5" r="6">
      <c t="s" s="3" r="A6">
        <v>652</v>
      </c>
    </row>
    <row spans="1:5" r="7">
      <c t="s" s="4" r="A7">
        <v>654</v>
      </c>
      <c t="n" s="5" r="B7">
        <v>-7</v>
      </c>
      <c t="n" s="5" r="C7">
        <v>8</v>
      </c>
      <c t="n" s="5" r="D7">
        <v>9</v>
      </c>
      <c t="n" s="5" r="E7">
        <v>-117</v>
      </c>
    </row>
    <row spans="1:5" r="8">
      <c t="s" s="4" r="A8">
        <v>655</v>
      </c>
      <c t="n" s="7" r="B8">
        <v>0</v>
      </c>
      <c t="n" s="7" r="C8">
        <v>1</v>
      </c>
      <c t="n" s="7" r="D8">
        <v>1</v>
      </c>
      <c t="n" s="7" r="E8">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6</v>
      </c>
      <c t="s" s="2" r="B1">
        <v>66</v>
      </c>
      <c t="s" s="2" r="D1">
        <v>1</v>
      </c>
    </row>
    <row spans="1:5" r="2">
      <c t="s" s="2" r="B2">
        <v>2</v>
      </c>
      <c t="s" s="2" r="C2">
        <v>67</v>
      </c>
      <c t="s" s="2" r="D2">
        <v>2</v>
      </c>
      <c t="s" s="2" r="E2">
        <v>67</v>
      </c>
    </row>
    <row spans="1:5" r="3">
      <c t="s" s="3" r="A3">
        <v>175</v>
      </c>
    </row>
    <row spans="1:5" r="4">
      <c t="s" s="4" r="A4">
        <v>82</v>
      </c>
      <c t="n" s="7" r="B4">
        <v>5098</v>
      </c>
      <c t="n" s="7" r="C4">
        <v>2948</v>
      </c>
      <c t="n" s="7" r="D4">
        <v>5304</v>
      </c>
      <c t="n" s="7" r="E4">
        <v>6256</v>
      </c>
    </row>
    <row spans="1:5" r="5">
      <c t="s" s="4" r="A5">
        <v>657</v>
      </c>
      <c t="s" s="4" r="B5">
        <v>658</v>
      </c>
      <c t="s" s="4" r="C5">
        <v>659</v>
      </c>
      <c t="s" s="4" r="D5">
        <v>660</v>
      </c>
      <c t="s" s="4" r="E5">
        <v>661</v>
      </c>
    </row>
    <row spans="1:5" r="6">
      <c t="s" s="4" r="A6">
        <v>662</v>
      </c>
      <c t="n" s="7" r="B6">
        <v>-7204</v>
      </c>
      <c t="n" s="7" r="C6">
        <v>-4011</v>
      </c>
      <c t="n" s="7" r="D6">
        <v>-6994</v>
      </c>
      <c t="n" s="7" r="E6">
        <v>-8727</v>
      </c>
    </row>
    <row spans="1:5" r="7">
      <c t="s" s="4" r="A7">
        <v>663</v>
      </c>
      <c t="n" s="5" r="B7">
        <v>252</v>
      </c>
      <c t="n" s="5" r="D7">
        <v>252</v>
      </c>
    </row>
    <row spans="1:5" r="8">
      <c t="s" s="4" r="A8">
        <v>664</v>
      </c>
      <c t="n" s="5" r="B8">
        <v>205</v>
      </c>
      <c t="n" s="5" r="D8">
        <v>205</v>
      </c>
    </row>
    <row spans="1:5" r="9">
      <c t="s" s="4" r="A9">
        <v>665</v>
      </c>
      <c t="n" s="7" r="B9">
        <v>13</v>
      </c>
      <c t="n" s="7" r="D9">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6</v>
      </c>
      <c t="s" s="2" r="B1">
        <v>66</v>
      </c>
      <c t="s" s="2" r="D1">
        <v>1</v>
      </c>
    </row>
    <row spans="1:5" r="2">
      <c t="s" s="2" r="B2">
        <v>2</v>
      </c>
      <c t="s" s="2" r="C2">
        <v>67</v>
      </c>
      <c t="s" s="2" r="D2">
        <v>2</v>
      </c>
      <c t="s" s="2" r="E2">
        <v>67</v>
      </c>
    </row>
    <row spans="1:5" r="3">
      <c t="s" s="3" r="A3">
        <v>667</v>
      </c>
    </row>
    <row spans="1:5" r="4">
      <c t="s" s="4" r="A4">
        <v>86</v>
      </c>
      <c t="n" s="7" r="B4">
        <v>7204</v>
      </c>
      <c t="n" s="7" r="C4">
        <v>4011</v>
      </c>
      <c t="n" s="7" r="D4">
        <v>6994</v>
      </c>
      <c t="n" s="7" r="E4">
        <v>8727</v>
      </c>
    </row>
    <row spans="1:5" r="5">
      <c t="s" s="3" r="A5">
        <v>668</v>
      </c>
    </row>
    <row spans="1:5" r="6">
      <c t="s" s="4" r="A6">
        <v>669</v>
      </c>
      <c t="n" s="5" r="B6">
        <v>10716</v>
      </c>
      <c t="n" s="5" r="C6">
        <v>10710</v>
      </c>
      <c t="n" s="5" r="D6">
        <v>10715</v>
      </c>
      <c t="n" s="5" r="E6">
        <v>10683</v>
      </c>
    </row>
    <row spans="1:5" r="7">
      <c t="s" s="3" r="A7">
        <v>670</v>
      </c>
    </row>
    <row spans="1:5" r="8">
      <c t="s" s="4" r="A8">
        <v>671</v>
      </c>
      <c t="n" s="5" r="B8">
        <v>99</v>
      </c>
      <c t="n" s="5" r="C8">
        <v>141</v>
      </c>
      <c t="n" s="5" r="D8">
        <v>117</v>
      </c>
      <c t="n" s="5" r="E8">
        <v>181</v>
      </c>
    </row>
    <row spans="1:5" r="9">
      <c t="s" s="4" r="A9">
        <v>672</v>
      </c>
      <c t="n" s="5" r="B9">
        <v>10815</v>
      </c>
      <c t="n" s="5" r="C9">
        <v>10851</v>
      </c>
      <c t="n" s="5" r="D9">
        <v>10832</v>
      </c>
      <c t="n" s="5" r="E9">
        <v>10864</v>
      </c>
    </row>
    <row spans="1:5" r="10">
      <c t="s" s="3" r="A10">
        <v>90</v>
      </c>
    </row>
    <row spans="1:5" r="11">
      <c t="s" s="4" r="A11">
        <v>91</v>
      </c>
      <c t="n" s="8" r="B11">
        <v>0.67</v>
      </c>
      <c t="n" s="8" r="C11">
        <v>0.37</v>
      </c>
      <c t="n" s="8" r="D11">
        <v>0.65</v>
      </c>
      <c t="n" s="8" r="E11">
        <v>0.82</v>
      </c>
    </row>
    <row spans="1:5" r="12">
      <c t="s" s="4" r="A12">
        <v>92</v>
      </c>
      <c t="n" s="8" r="B12">
        <v>0.67</v>
      </c>
      <c t="n" s="8" r="C12">
        <v>0.37</v>
      </c>
      <c t="n" s="8" r="D12">
        <v>0.65</v>
      </c>
      <c t="n" s="8" r="E12">
        <v>0.8</v>
      </c>
    </row>
    <row spans="1:5" r="13">
      <c t="s" s="3" r="A13">
        <v>673</v>
      </c>
    </row>
    <row spans="1:5" r="14">
      <c t="s" s="4" r="A14">
        <v>674</v>
      </c>
      <c t="n" s="5" r="B14">
        <v>392</v>
      </c>
      <c t="n" s="5" r="C14">
        <v>338</v>
      </c>
      <c t="n" s="5" r="D14">
        <v>379</v>
      </c>
      <c t="n" s="5" r="E14">
        <v>234</v>
      </c>
    </row>
    <row spans="1:5" r="15">
      <c t="s" s="4" r="A15">
        <v>675</v>
      </c>
      <c t="n" s="8" r="B15">
        <v>30.07</v>
      </c>
      <c t="n" s="8" r="C15">
        <v>34.74</v>
      </c>
      <c t="n" s="8" r="D15">
        <v>30.35</v>
      </c>
      <c t="n" s="8" r="E15">
        <v>3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s>
  <sheetData>
    <row spans="1:4" r="1">
      <c t="s" s="1" r="A1">
        <v>676</v>
      </c>
      <c t="s" s="2" r="B1">
        <v>677</v>
      </c>
      <c t="s" s="2" r="C1">
        <v>678</v>
      </c>
      <c t="s" s="2" r="D1">
        <v>272</v>
      </c>
    </row>
    <row spans="1:4" r="2">
      <c t="s" s="3" r="A2">
        <v>679</v>
      </c>
    </row>
    <row spans="1:4" r="3">
      <c t="s" s="4" r="A3">
        <v>680</v>
      </c>
      <c t="n" s="7" r="D3">
        <v>0</v>
      </c>
    </row>
    <row spans="1:4" r="4">
      <c t="s" s="4" r="A4">
        <v>681</v>
      </c>
    </row>
    <row spans="1:4" r="5">
      <c t="s" s="3" r="A5">
        <v>679</v>
      </c>
    </row>
    <row spans="1:4" r="6">
      <c t="s" s="4" r="A6">
        <v>682</v>
      </c>
      <c t="n" s="5" r="C6">
        <v>2</v>
      </c>
    </row>
    <row spans="1:4" r="7">
      <c t="s" s="4" r="A7">
        <v>683</v>
      </c>
    </row>
    <row spans="1:4" r="8">
      <c t="s" s="3" r="A8">
        <v>679</v>
      </c>
    </row>
    <row spans="1:4" r="9">
      <c t="s" s="4" r="A9">
        <v>684</v>
      </c>
      <c t="n" s="7" r="B9">
        <v>1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44"/>
    <col customWidth="1" max="5" min="5" width="29"/>
    <col customWidth="1" max="6" min="6" width="44"/>
    <col customWidth="1" max="7" min="7" width="37"/>
    <col customWidth="1" max="8" min="8" width="14"/>
    <col customWidth="1" max="9" min="9" width="21"/>
    <col customWidth="1" max="10" min="10" width="21"/>
    <col customWidth="1" max="11" min="11" width="20"/>
  </cols>
  <sheetData>
    <row spans="1:11" r="1">
      <c t="s" s="1" r="A1">
        <v>685</v>
      </c>
      <c t="s" s="2" r="B1">
        <v>529</v>
      </c>
      <c t="s" s="2" r="C1">
        <v>686</v>
      </c>
      <c t="s" s="2" r="D1">
        <v>687</v>
      </c>
      <c t="s" s="2" r="E1">
        <v>686</v>
      </c>
      <c t="s" s="2" r="F1">
        <v>687</v>
      </c>
      <c t="s" s="2" r="G1">
        <v>688</v>
      </c>
      <c t="s" s="2" r="H1">
        <v>276</v>
      </c>
      <c t="s" s="2" r="I1">
        <v>532</v>
      </c>
      <c t="s" s="2" r="J1">
        <v>528</v>
      </c>
      <c t="s" s="2" r="K1">
        <v>689</v>
      </c>
    </row>
    <row spans="1:11" r="2">
      <c t="s" s="3" r="A2">
        <v>690</v>
      </c>
    </row>
    <row spans="1:11" r="3">
      <c t="s" s="4" r="A3">
        <v>691</v>
      </c>
      <c t="n" s="5" r="C3">
        <v>2</v>
      </c>
      <c t="n" s="5" r="D3">
        <v>3</v>
      </c>
      <c t="n" s="5" r="E3">
        <v>2</v>
      </c>
      <c t="n" s="5" r="F3">
        <v>3</v>
      </c>
    </row>
    <row spans="1:11" r="4">
      <c t="s" s="4" r="A4">
        <v>692</v>
      </c>
      <c t="n" s="7" r="C4">
        <v>1191000</v>
      </c>
      <c t="n" s="7" r="D4">
        <v>2235000</v>
      </c>
      <c t="n" s="7" r="E4">
        <v>5778000</v>
      </c>
      <c t="n" s="7" r="F4">
        <v>6797000</v>
      </c>
    </row>
    <row spans="1:11" r="5">
      <c t="s" s="4" r="A5">
        <v>555</v>
      </c>
    </row>
    <row spans="1:11" r="6">
      <c t="s" s="3" r="A6">
        <v>690</v>
      </c>
    </row>
    <row spans="1:11" r="7">
      <c t="s" s="4" r="A7">
        <v>693</v>
      </c>
      <c t="n" s="5" r="C7">
        <v>504174000</v>
      </c>
      <c t="n" s="5" r="E7">
        <v>504174000</v>
      </c>
    </row>
    <row spans="1:11" r="8">
      <c t="s" s="4" r="A8">
        <v>556</v>
      </c>
      <c t="n" s="7" r="B8">
        <v>340000000</v>
      </c>
      <c t="n" s="7" r="J8">
        <v>340000000</v>
      </c>
    </row>
    <row spans="1:11" r="9">
      <c t="s" s="4" r="A9">
        <v>557</v>
      </c>
      <c t="s" s="4" r="B9">
        <v>361</v>
      </c>
    </row>
    <row spans="1:11" r="10">
      <c t="s" s="4" r="A10">
        <v>574</v>
      </c>
    </row>
    <row spans="1:11" r="11">
      <c t="s" s="3" r="A11">
        <v>690</v>
      </c>
    </row>
    <row spans="1:11" r="12">
      <c t="s" s="4" r="A12">
        <v>556</v>
      </c>
      <c t="n" s="7" r="B12">
        <v>80000000</v>
      </c>
    </row>
    <row spans="1:11" r="13">
      <c t="s" s="4" r="A13">
        <v>584</v>
      </c>
    </row>
    <row spans="1:11" r="14">
      <c t="s" s="3" r="A14">
        <v>690</v>
      </c>
    </row>
    <row spans="1:11" r="15">
      <c t="s" s="4" r="A15">
        <v>556</v>
      </c>
      <c t="n" s="5" r="C15">
        <v>70000000</v>
      </c>
      <c t="n" s="5" r="E15">
        <v>70000000</v>
      </c>
      <c t="n" s="7" r="I15">
        <v>70000000</v>
      </c>
    </row>
    <row spans="1:11" r="16">
      <c t="s" s="4" r="A16">
        <v>694</v>
      </c>
    </row>
    <row spans="1:11" r="17">
      <c t="s" s="3" r="A17">
        <v>690</v>
      </c>
    </row>
    <row spans="1:11" r="18">
      <c t="s" s="4" r="A18">
        <v>695</v>
      </c>
      <c t="n" s="5" r="K18">
        <v>4900301</v>
      </c>
    </row>
    <row spans="1:11" r="19">
      <c t="s" s="4" r="A19">
        <v>290</v>
      </c>
      <c t="s" s="4" r="K19">
        <v>696</v>
      </c>
    </row>
    <row spans="1:11" r="20">
      <c t="s" s="4" r="A20">
        <v>697</v>
      </c>
    </row>
    <row spans="1:11" r="21">
      <c t="s" s="3" r="A21">
        <v>690</v>
      </c>
    </row>
    <row spans="1:11" r="22">
      <c t="s" s="4" r="A22">
        <v>693</v>
      </c>
      <c t="n" s="5" r="B22">
        <v>40476000</v>
      </c>
    </row>
    <row spans="1:11" r="23">
      <c t="s" s="4" r="A23">
        <v>556</v>
      </c>
      <c t="n" s="7" r="B23">
        <v>340000000</v>
      </c>
    </row>
    <row spans="1:11" r="24">
      <c t="s" s="4" r="A24">
        <v>557</v>
      </c>
      <c t="s" s="4" r="B24">
        <v>361</v>
      </c>
    </row>
    <row spans="1:11" r="25">
      <c t="s" s="4" r="A25">
        <v>698</v>
      </c>
    </row>
    <row spans="1:11" r="26">
      <c t="s" s="3" r="A26">
        <v>690</v>
      </c>
    </row>
    <row spans="1:11" r="27">
      <c t="s" s="4" r="A27">
        <v>693</v>
      </c>
      <c t="n" s="5" r="J27">
        <v>9524000</v>
      </c>
    </row>
    <row spans="1:11" r="28">
      <c t="s" s="4" r="A28">
        <v>556</v>
      </c>
      <c t="n" s="7" r="J28">
        <v>80000000</v>
      </c>
    </row>
    <row spans="1:11" r="29">
      <c t="s" s="4" r="A29">
        <v>699</v>
      </c>
    </row>
    <row spans="1:11" r="30">
      <c t="s" s="3" r="A30">
        <v>690</v>
      </c>
    </row>
    <row spans="1:11" r="31">
      <c t="s" s="4" r="A31">
        <v>693</v>
      </c>
      <c t="n" s="5" r="C31">
        <v>53812000</v>
      </c>
      <c t="n" s="5" r="E31">
        <v>53812000</v>
      </c>
    </row>
    <row spans="1:11" r="32">
      <c t="s" s="4" r="A32">
        <v>556</v>
      </c>
      <c t="n" s="7" r="C32">
        <v>10000000</v>
      </c>
      <c t="n" s="7" r="E32">
        <v>10000000</v>
      </c>
    </row>
    <row spans="1:11" r="33">
      <c t="s" s="4" r="A33">
        <v>700</v>
      </c>
    </row>
    <row spans="1:11" r="34">
      <c t="s" s="3" r="A34">
        <v>690</v>
      </c>
    </row>
    <row spans="1:11" r="35">
      <c t="s" s="4" r="A35">
        <v>290</v>
      </c>
      <c t="s" s="4" r="H35">
        <v>291</v>
      </c>
    </row>
    <row spans="1:11" r="36">
      <c t="s" s="4" r="A36">
        <v>694</v>
      </c>
    </row>
    <row spans="1:11" r="37">
      <c t="s" s="3" r="A37">
        <v>690</v>
      </c>
    </row>
    <row spans="1:11" r="38">
      <c t="s" s="4" r="A38">
        <v>701</v>
      </c>
      <c t="s" s="4" r="C38">
        <v>702</v>
      </c>
      <c t="s" s="4" r="E38">
        <v>702</v>
      </c>
    </row>
    <row spans="1:11" r="39">
      <c t="s" s="4" r="A39">
        <v>700</v>
      </c>
    </row>
    <row spans="1:11" r="40">
      <c t="s" s="3" r="A40">
        <v>690</v>
      </c>
    </row>
    <row spans="1:11" r="41">
      <c t="s" s="4" r="A41">
        <v>703</v>
      </c>
      <c t="s" s="4" r="H41">
        <v>286</v>
      </c>
    </row>
    <row spans="1:11" r="42">
      <c t="s" s="4" r="A42">
        <v>704</v>
      </c>
    </row>
    <row spans="1:11" r="43">
      <c t="s" s="3" r="A43">
        <v>690</v>
      </c>
    </row>
    <row spans="1:11" r="44">
      <c t="s" s="4" r="A44">
        <v>290</v>
      </c>
      <c t="s" s="4" r="G44">
        <v>705</v>
      </c>
    </row>
    <row spans="1:11" r="45">
      <c t="s" s="4" r="A45">
        <v>706</v>
      </c>
      <c t="n" s="5" r="G45">
        <v>5537945</v>
      </c>
    </row>
    <row spans="1:11" r="46">
      <c t="s" s="4" r="A46">
        <v>707</v>
      </c>
      <c t="n" s="7" r="G46">
        <v>102452000</v>
      </c>
    </row>
    <row spans="1:11" r="47">
      <c t="s" s="4" r="A47">
        <v>708</v>
      </c>
      <c t="n" s="8" r="G47">
        <v>18.5</v>
      </c>
    </row>
    <row spans="1:11" r="48">
      <c t="s" s="4" r="A48">
        <v>709</v>
      </c>
    </row>
    <row spans="1:11" r="49">
      <c t="s" s="3" r="A49">
        <v>690</v>
      </c>
    </row>
    <row spans="1:11" r="50">
      <c t="s" s="4" r="A50">
        <v>710</v>
      </c>
      <c t="n" s="7" r="C50">
        <v>978000</v>
      </c>
      <c t="n" s="5" r="D50">
        <v>1764000</v>
      </c>
      <c t="n" s="7" r="E50">
        <v>4707000</v>
      </c>
      <c t="n" s="5" r="F50">
        <v>5451000</v>
      </c>
    </row>
    <row spans="1:11" r="51">
      <c t="s" s="4" r="A51">
        <v>711</v>
      </c>
    </row>
    <row spans="1:11" r="52">
      <c t="s" s="3" r="A52">
        <v>690</v>
      </c>
    </row>
    <row spans="1:11" r="53">
      <c t="s" s="4" r="A53">
        <v>712</v>
      </c>
      <c t="n" s="7" r="C53">
        <v>978000</v>
      </c>
      <c t="n" s="7" r="D53">
        <v>1764000</v>
      </c>
      <c t="n" s="7" r="E53">
        <v>4707000</v>
      </c>
      <c t="n" s="7" r="F53">
        <v>545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6"/>
    <col customWidth="1" max="2" min="2" width="27"/>
    <col customWidth="1" max="3" min="3" width="29"/>
    <col customWidth="1" max="4" min="4" width="14"/>
    <col customWidth="1" max="5" min="5" width="14"/>
    <col customWidth="1" max="6" min="6" width="37"/>
    <col customWidth="1" max="7" min="7" width="21"/>
    <col customWidth="1" max="8" min="8" width="14"/>
  </cols>
  <sheetData>
    <row spans="1:8" r="1">
      <c t="s" s="1" r="A1">
        <v>713</v>
      </c>
      <c t="s" s="2" r="B1">
        <v>405</v>
      </c>
    </row>
    <row spans="1:8" r="2">
      <c t="s" s="2" r="B2">
        <v>714</v>
      </c>
      <c t="s" s="2" r="C2">
        <v>686</v>
      </c>
      <c t="s" s="2" r="D2">
        <v>715</v>
      </c>
      <c t="s" s="2" r="E2">
        <v>276</v>
      </c>
      <c t="s" s="2" r="F2">
        <v>716</v>
      </c>
      <c t="s" s="2" r="G2">
        <v>279</v>
      </c>
      <c t="s" s="2" r="H2">
        <v>281</v>
      </c>
    </row>
    <row spans="1:8" r="3">
      <c t="s" s="3" r="A3">
        <v>717</v>
      </c>
    </row>
    <row spans="1:8" r="4">
      <c t="s" s="4" r="A4">
        <v>718</v>
      </c>
      <c t="n" s="5" r="C4">
        <v>2</v>
      </c>
      <c t="n" s="5" r="F4">
        <v>3</v>
      </c>
    </row>
    <row spans="1:8" r="5">
      <c t="s" s="4" r="A5">
        <v>285</v>
      </c>
      <c t="s" s="4" r="E5">
        <v>286</v>
      </c>
      <c t="s" s="4" r="H5">
        <v>287</v>
      </c>
    </row>
    <row spans="1:8" r="6">
      <c t="s" s="4" r="A6">
        <v>719</v>
      </c>
      <c t="n" s="7" r="B6">
        <v>236</v>
      </c>
    </row>
    <row spans="1:8" r="7">
      <c t="s" s="4" r="A7">
        <v>720</v>
      </c>
      <c t="n" s="5" r="B7">
        <v>1</v>
      </c>
    </row>
    <row spans="1:8" r="8">
      <c t="s" s="4" r="A8">
        <v>721</v>
      </c>
      <c t="n" s="7" r="B8">
        <v>72955</v>
      </c>
      <c t="n" s="7" r="C8">
        <v>96257</v>
      </c>
    </row>
    <row spans="1:8" r="9">
      <c t="s" s="4" r="A9">
        <v>323</v>
      </c>
    </row>
    <row spans="1:8" r="10">
      <c t="s" s="3" r="A10">
        <v>717</v>
      </c>
    </row>
    <row spans="1:8" r="11">
      <c t="s" s="4" r="A11">
        <v>285</v>
      </c>
      <c t="s" s="4" r="C11">
        <v>324</v>
      </c>
    </row>
    <row spans="1:8" r="12">
      <c t="s" s="4" r="A12">
        <v>327</v>
      </c>
    </row>
    <row spans="1:8" r="13">
      <c t="s" s="3" r="A13">
        <v>717</v>
      </c>
    </row>
    <row spans="1:8" r="14">
      <c t="s" s="4" r="A14">
        <v>285</v>
      </c>
      <c t="s" s="4" r="C14">
        <v>292</v>
      </c>
    </row>
    <row spans="1:8" r="15">
      <c t="s" s="4" r="A15">
        <v>700</v>
      </c>
    </row>
    <row spans="1:8" r="16">
      <c t="s" s="3" r="A16">
        <v>717</v>
      </c>
    </row>
    <row spans="1:8" r="17">
      <c t="s" s="4" r="A17">
        <v>290</v>
      </c>
      <c t="s" s="4" r="D17">
        <v>291</v>
      </c>
    </row>
    <row spans="1:8" r="18">
      <c t="s" s="4" r="A18">
        <v>703</v>
      </c>
      <c t="s" s="4" r="D18">
        <v>286</v>
      </c>
    </row>
    <row spans="1:8" r="19">
      <c t="s" s="4" r="A19">
        <v>722</v>
      </c>
    </row>
    <row spans="1:8" r="20">
      <c t="s" s="3" r="A20">
        <v>717</v>
      </c>
    </row>
    <row spans="1:8" r="21">
      <c t="s" s="4" r="A21">
        <v>721</v>
      </c>
      <c t="n" s="7" r="G21">
        <v>0</v>
      </c>
    </row>
    <row spans="1:8" r="22">
      <c t="s" s="4" r="A22">
        <v>507</v>
      </c>
    </row>
    <row spans="1:8" r="23">
      <c t="s" s="3" r="A23">
        <v>717</v>
      </c>
    </row>
    <row spans="1:8" r="24">
      <c t="s" s="4" r="A24">
        <v>721</v>
      </c>
      <c t="n" s="5" r="G24">
        <v>0</v>
      </c>
    </row>
    <row spans="1:8" r="25">
      <c t="s" s="4" r="A25">
        <v>723</v>
      </c>
    </row>
    <row spans="1:8" r="26">
      <c t="s" s="3" r="A26">
        <v>717</v>
      </c>
    </row>
    <row spans="1:8" r="27">
      <c t="s" s="4" r="A27">
        <v>721</v>
      </c>
      <c t="n" s="7" r="G2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4</v>
      </c>
      <c t="s" s="2" r="B1">
        <v>2</v>
      </c>
      <c t="s" s="2" r="C1">
        <v>23</v>
      </c>
    </row>
    <row spans="1:3" r="2">
      <c t="s" s="3" r="A2">
        <v>248</v>
      </c>
    </row>
    <row spans="1:3" r="3">
      <c t="s" s="4" r="A3">
        <v>725</v>
      </c>
      <c t="n" s="7" r="B3">
        <v>2954</v>
      </c>
      <c t="n" s="7" r="C3">
        <v>8687</v>
      </c>
    </row>
    <row spans="1:3" r="4">
      <c t="s" s="4" r="A4">
        <v>726</v>
      </c>
      <c t="n" s="5" r="B4">
        <v>425</v>
      </c>
      <c t="n" s="5" r="C4">
        <v>10108</v>
      </c>
    </row>
    <row spans="1:3" r="5">
      <c t="s" s="4" r="A5">
        <v>727</v>
      </c>
      <c t="n" s="5" r="B5">
        <v>722</v>
      </c>
      <c t="n" s="5" r="C5">
        <v>3760</v>
      </c>
    </row>
    <row spans="1:3" r="6">
      <c t="s" s="4" r="A6">
        <v>728</v>
      </c>
      <c t="n" s="7" r="B6">
        <v>35</v>
      </c>
      <c t="n" s="7" r="C6">
        <v>33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9</v>
      </c>
      <c t="s" s="2" r="B1">
        <v>66</v>
      </c>
      <c t="s" s="2" r="D1">
        <v>1</v>
      </c>
    </row>
    <row spans="1:5" r="2">
      <c t="s" s="2" r="B2">
        <v>2</v>
      </c>
      <c t="s" s="2" r="C2">
        <v>67</v>
      </c>
      <c t="s" s="2" r="D2">
        <v>2</v>
      </c>
      <c t="s" s="2" r="E2">
        <v>67</v>
      </c>
    </row>
    <row spans="1:5" r="3">
      <c t="s" s="3" r="A3">
        <v>250</v>
      </c>
    </row>
    <row spans="1:5" r="4">
      <c t="s" s="4" r="A4">
        <v>730</v>
      </c>
      <c t="n" s="7" r="B4">
        <v>592</v>
      </c>
      <c t="n" s="7" r="C4">
        <v>1219</v>
      </c>
      <c t="n" s="7" r="D4">
        <v>3047</v>
      </c>
      <c t="n" s="7" r="E4">
        <v>3459</v>
      </c>
    </row>
    <row spans="1:5" r="5">
      <c t="s" s="4" r="A5">
        <v>731</v>
      </c>
    </row>
    <row spans="1:5" r="6">
      <c t="s" s="3" r="A6">
        <v>250</v>
      </c>
    </row>
    <row spans="1:5" r="7">
      <c t="s" s="4" r="A7">
        <v>69</v>
      </c>
      <c t="n" s="5" r="B7">
        <v>3788</v>
      </c>
      <c t="n" s="5" r="C7">
        <v>7354</v>
      </c>
      <c t="n" s="5" r="D7">
        <v>16894</v>
      </c>
      <c t="n" s="5" r="E7">
        <v>20550</v>
      </c>
    </row>
    <row spans="1:5" r="8">
      <c t="s" s="4" r="A8">
        <v>732</v>
      </c>
      <c t="n" s="5" r="B8">
        <v>1648</v>
      </c>
      <c t="n" s="5" r="C8">
        <v>3424</v>
      </c>
      <c t="n" s="5" r="D8">
        <v>7904</v>
      </c>
      <c t="n" s="5" r="E8">
        <v>10169</v>
      </c>
    </row>
    <row spans="1:5" r="9">
      <c t="s" s="4" r="A9">
        <v>84</v>
      </c>
      <c t="n" s="5" r="B9">
        <v>2140</v>
      </c>
      <c t="n" s="5" r="C9">
        <v>3930</v>
      </c>
      <c t="n" s="5" r="D9">
        <v>8990</v>
      </c>
      <c t="n" s="5" r="E9">
        <v>10381</v>
      </c>
    </row>
    <row spans="1:5" r="10">
      <c t="s" s="4" r="A10">
        <v>730</v>
      </c>
      <c t="n" s="7" r="B10">
        <v>592</v>
      </c>
      <c t="n" s="7" r="C10">
        <v>1219</v>
      </c>
      <c t="n" s="7" r="D10">
        <v>3047</v>
      </c>
      <c t="n" s="7" r="E10">
        <v>34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33</v>
      </c>
      <c t="s" s="2" r="B1">
        <v>66</v>
      </c>
      <c t="s" s="2" r="D1">
        <v>1</v>
      </c>
    </row>
    <row spans="1:5" r="2">
      <c t="s" s="2" r="B2">
        <v>2</v>
      </c>
      <c t="s" s="2" r="C2">
        <v>67</v>
      </c>
      <c t="s" s="2" r="D2">
        <v>2</v>
      </c>
      <c t="s" s="2" r="E2">
        <v>67</v>
      </c>
    </row>
    <row spans="1:5" r="3">
      <c t="s" s="3" r="A3">
        <v>734</v>
      </c>
    </row>
    <row spans="1:5" r="4">
      <c t="s" s="4" r="A4">
        <v>480</v>
      </c>
      <c t="n" s="7" r="D4">
        <v>-111480</v>
      </c>
    </row>
    <row spans="1:5" r="5">
      <c t="s" s="4" r="A5">
        <v>415</v>
      </c>
      <c t="n" s="5" r="D5">
        <v>2515</v>
      </c>
      <c t="n" s="5" r="E5">
        <v>72794</v>
      </c>
    </row>
    <row spans="1:5" r="6">
      <c t="s" s="4" r="A6">
        <v>735</v>
      </c>
      <c t="n" s="7" r="D6">
        <v>25</v>
      </c>
    </row>
    <row spans="1:5" r="7">
      <c t="s" s="4" r="A7">
        <v>100</v>
      </c>
      <c t="n" s="5" r="D7">
        <v>1242</v>
      </c>
    </row>
    <row spans="1:5" r="8">
      <c t="s" s="4" r="A8">
        <v>736</v>
      </c>
      <c t="n" s="5" r="D8">
        <v>-82</v>
      </c>
    </row>
    <row spans="1:5" r="9">
      <c t="s" s="4" r="A9">
        <v>737</v>
      </c>
      <c t="n" s="5" r="D9">
        <v>-149</v>
      </c>
    </row>
    <row spans="1:5" r="10">
      <c t="s" s="4" r="A10">
        <v>738</v>
      </c>
      <c t="n" s="5" r="D10">
        <v>16683</v>
      </c>
    </row>
    <row spans="1:5" r="11">
      <c t="s" s="4" r="A11">
        <v>84</v>
      </c>
      <c t="n" s="7" r="B11">
        <v>13065</v>
      </c>
      <c t="n" s="7" r="C11">
        <v>7854</v>
      </c>
      <c t="n" s="5" r="D11">
        <v>22105</v>
      </c>
      <c t="n" s="7" r="E11">
        <v>19655</v>
      </c>
    </row>
    <row spans="1:5" r="12">
      <c t="s" s="4" r="A12">
        <v>483</v>
      </c>
      <c t="n" s="7" r="B12">
        <v>-71656</v>
      </c>
      <c t="n" s="7" r="D12">
        <v>-71656</v>
      </c>
    </row>
    <row spans="1:5" r="13">
      <c t="s" s="4" r="A13">
        <v>739</v>
      </c>
    </row>
    <row spans="1:5" r="14">
      <c t="s" s="3" r="A14">
        <v>734</v>
      </c>
    </row>
    <row spans="1:5" r="15">
      <c t="s" s="4" r="A15">
        <v>740</v>
      </c>
      <c t="n" s="5" r="D15">
        <v>10713658</v>
      </c>
    </row>
    <row spans="1:5" r="16">
      <c t="s" s="4" r="A16">
        <v>480</v>
      </c>
      <c t="n" s="7" r="D16">
        <v>107</v>
      </c>
    </row>
    <row spans="1:5" r="17">
      <c t="s" s="4" r="A17">
        <v>415</v>
      </c>
      <c t="n" s="5" r="D17">
        <v>2515</v>
      </c>
    </row>
    <row spans="1:5" r="18">
      <c t="s" s="4" r="A18">
        <v>367</v>
      </c>
      <c t="n" s="5" r="B18">
        <v>10716173</v>
      </c>
      <c t="n" s="5" r="D18">
        <v>10716173</v>
      </c>
    </row>
    <row spans="1:5" r="19">
      <c t="s" s="4" r="A19">
        <v>483</v>
      </c>
      <c t="n" s="7" r="B19">
        <v>107</v>
      </c>
      <c t="n" s="7" r="D19">
        <v>107</v>
      </c>
    </row>
    <row spans="1:5" r="20">
      <c t="s" s="4" r="A20">
        <v>741</v>
      </c>
    </row>
    <row spans="1:5" r="21">
      <c t="s" s="3" r="A21">
        <v>734</v>
      </c>
    </row>
    <row spans="1:5" r="22">
      <c t="s" s="4" r="A22">
        <v>740</v>
      </c>
      <c t="n" s="5" r="D22">
        <v>-157973</v>
      </c>
    </row>
    <row spans="1:5" r="23">
      <c t="s" s="4" r="A23">
        <v>480</v>
      </c>
      <c t="n" s="7" r="D23">
        <v>-3138</v>
      </c>
    </row>
    <row spans="1:5" r="24">
      <c t="s" s="4" r="A24">
        <v>367</v>
      </c>
      <c t="n" s="5" r="B24">
        <v>-157973</v>
      </c>
      <c t="n" s="5" r="D24">
        <v>-157973</v>
      </c>
    </row>
    <row spans="1:5" r="25">
      <c t="s" s="4" r="A25">
        <v>483</v>
      </c>
      <c t="n" s="7" r="B25">
        <v>-3138</v>
      </c>
      <c t="n" s="7" r="D25">
        <v>-3138</v>
      </c>
    </row>
    <row spans="1:5" r="26">
      <c t="s" s="4" r="A26">
        <v>742</v>
      </c>
    </row>
    <row spans="1:5" r="27">
      <c t="s" s="3" r="A27">
        <v>734</v>
      </c>
    </row>
    <row spans="1:5" r="28">
      <c t="s" s="4" r="A28">
        <v>480</v>
      </c>
      <c t="n" s="5" r="D28">
        <v>27653</v>
      </c>
    </row>
    <row spans="1:5" r="29">
      <c t="s" s="4" r="A29">
        <v>735</v>
      </c>
      <c t="n" s="5" r="D29">
        <v>25</v>
      </c>
    </row>
    <row spans="1:5" r="30">
      <c t="s" s="4" r="A30">
        <v>100</v>
      </c>
      <c t="n" s="5" r="D30">
        <v>1242</v>
      </c>
    </row>
    <row spans="1:5" r="31">
      <c t="s" s="4" r="A31">
        <v>736</v>
      </c>
      <c t="n" s="5" r="D31">
        <v>-82</v>
      </c>
    </row>
    <row spans="1:5" r="32">
      <c t="s" s="4" r="A32">
        <v>483</v>
      </c>
      <c t="n" s="5" r="B32">
        <v>28838</v>
      </c>
      <c t="n" s="5" r="D32">
        <v>28838</v>
      </c>
    </row>
    <row spans="1:5" r="33">
      <c t="s" s="4" r="A33">
        <v>743</v>
      </c>
    </row>
    <row spans="1:5" r="34">
      <c t="s" s="3" r="A34">
        <v>734</v>
      </c>
    </row>
    <row spans="1:5" r="35">
      <c t="s" s="4" r="A35">
        <v>480</v>
      </c>
      <c t="n" s="5" r="D35">
        <v>-351</v>
      </c>
    </row>
    <row spans="1:5" r="36">
      <c t="s" s="4" r="A36">
        <v>737</v>
      </c>
      <c t="n" s="5" r="D36">
        <v>-149</v>
      </c>
    </row>
    <row spans="1:5" r="37">
      <c t="s" s="4" r="A37">
        <v>483</v>
      </c>
      <c t="n" s="5" r="B37">
        <v>-500</v>
      </c>
      <c t="n" s="5" r="D37">
        <v>-500</v>
      </c>
    </row>
    <row spans="1:5" r="38">
      <c t="s" s="4" r="A38">
        <v>744</v>
      </c>
    </row>
    <row spans="1:5" r="39">
      <c t="s" s="3" r="A39">
        <v>734</v>
      </c>
    </row>
    <row spans="1:5" r="40">
      <c t="s" s="4" r="A40">
        <v>480</v>
      </c>
      <c t="n" s="5" r="D40">
        <v>-194091</v>
      </c>
    </row>
    <row spans="1:5" r="41">
      <c t="s" s="4" r="A41">
        <v>84</v>
      </c>
      <c t="n" s="5" r="D41">
        <v>6994</v>
      </c>
    </row>
    <row spans="1:5" r="42">
      <c t="s" s="4" r="A42">
        <v>483</v>
      </c>
      <c t="n" s="5" r="B42">
        <v>-187097</v>
      </c>
      <c t="n" s="5" r="D42">
        <v>-187097</v>
      </c>
    </row>
    <row spans="1:5" r="43">
      <c t="s" s="4" r="A43">
        <v>745</v>
      </c>
    </row>
    <row spans="1:5" r="44">
      <c t="s" s="3" r="A44">
        <v>734</v>
      </c>
    </row>
    <row spans="1:5" r="45">
      <c t="s" s="4" r="A45">
        <v>480</v>
      </c>
      <c t="n" s="5" r="D45">
        <v>-169820</v>
      </c>
    </row>
    <row spans="1:5" r="46">
      <c t="s" s="4" r="A46">
        <v>735</v>
      </c>
      <c t="n" s="5" r="D46">
        <v>25</v>
      </c>
    </row>
    <row spans="1:5" r="47">
      <c t="s" s="4" r="A47">
        <v>100</v>
      </c>
      <c t="n" s="5" r="D47">
        <v>1242</v>
      </c>
    </row>
    <row spans="1:5" r="48">
      <c t="s" s="4" r="A48">
        <v>736</v>
      </c>
      <c t="n" s="5" r="D48">
        <v>-82</v>
      </c>
    </row>
    <row spans="1:5" r="49">
      <c t="s" s="4" r="A49">
        <v>737</v>
      </c>
      <c t="n" s="5" r="D49">
        <v>-149</v>
      </c>
    </row>
    <row spans="1:5" r="50">
      <c t="s" s="4" r="A50">
        <v>84</v>
      </c>
      <c t="n" s="5" r="D50">
        <v>6994</v>
      </c>
    </row>
    <row spans="1:5" r="51">
      <c t="s" s="4" r="A51">
        <v>483</v>
      </c>
      <c t="n" s="5" r="B51">
        <v>-161790</v>
      </c>
      <c t="n" s="5" r="D51">
        <v>-161790</v>
      </c>
    </row>
    <row spans="1:5" r="52">
      <c t="s" s="4" r="A52">
        <v>746</v>
      </c>
    </row>
    <row spans="1:5" r="53">
      <c t="s" s="3" r="A53">
        <v>734</v>
      </c>
    </row>
    <row spans="1:5" r="54">
      <c t="s" s="4" r="A54">
        <v>480</v>
      </c>
      <c t="n" s="5" r="D54">
        <v>58340</v>
      </c>
    </row>
    <row spans="1:5" r="55">
      <c t="s" s="4" r="A55">
        <v>738</v>
      </c>
      <c t="n" s="5" r="D55">
        <v>16683</v>
      </c>
    </row>
    <row spans="1:5" r="56">
      <c t="s" s="4" r="A56">
        <v>84</v>
      </c>
      <c t="n" s="5" r="D56">
        <v>15111</v>
      </c>
    </row>
    <row spans="1:5" r="57">
      <c t="s" s="4" r="A57">
        <v>483</v>
      </c>
      <c t="n" s="7" r="B57">
        <v>90134</v>
      </c>
      <c t="n" s="7" r="D57">
        <v>901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t="s" s="1" r="A1">
        <v>747</v>
      </c>
      <c t="s" s="2" r="B1">
        <v>1</v>
      </c>
    </row>
    <row spans="1:2" r="2">
      <c t="s" s="2" r="B2">
        <v>748</v>
      </c>
    </row>
    <row spans="1:2" r="3">
      <c t="s" s="3" r="A3">
        <v>193</v>
      </c>
    </row>
    <row spans="1:2" r="4">
      <c t="s" s="4" r="A4">
        <v>749</v>
      </c>
      <c t="n" s="5" r="B4">
        <v>3</v>
      </c>
    </row>
    <row spans="1:2" r="5">
      <c t="s" s="4" r="A5">
        <v>750</v>
      </c>
      <c t="n" s="5" r="B5">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51</v>
      </c>
      <c t="s" s="2" r="B1">
        <v>66</v>
      </c>
      <c t="s" s="2" r="D1">
        <v>1</v>
      </c>
    </row>
    <row spans="1:5" r="2">
      <c t="s" s="2" r="B2">
        <v>2</v>
      </c>
      <c t="s" s="2" r="C2">
        <v>67</v>
      </c>
      <c t="s" s="2" r="D2">
        <v>2</v>
      </c>
      <c t="s" s="2" r="E2">
        <v>67</v>
      </c>
    </row>
    <row spans="1:5" r="3">
      <c t="s" s="3" r="A3">
        <v>256</v>
      </c>
    </row>
    <row spans="1:5" r="4">
      <c t="s" s="4" r="A4">
        <v>752</v>
      </c>
      <c t="n" s="7" r="B4">
        <v>120784</v>
      </c>
      <c t="n" s="7" r="C4">
        <v>110137</v>
      </c>
      <c t="n" s="7" r="D4">
        <v>348717</v>
      </c>
      <c t="n" s="7" r="E4">
        <v>326740</v>
      </c>
    </row>
    <row spans="1:5" r="5">
      <c t="s" s="4" r="A5">
        <v>753</v>
      </c>
    </row>
    <row spans="1:5" r="6">
      <c t="s" s="3" r="A6">
        <v>256</v>
      </c>
    </row>
    <row spans="1:5" r="7">
      <c t="s" s="4" r="A7">
        <v>752</v>
      </c>
      <c t="n" s="5" r="B7">
        <v>86284</v>
      </c>
      <c t="n" s="5" r="C7">
        <v>86587</v>
      </c>
      <c t="n" s="5" r="D7">
        <v>252665</v>
      </c>
      <c t="n" s="5" r="E7">
        <v>258522</v>
      </c>
    </row>
    <row spans="1:5" r="8">
      <c t="s" s="4" r="A8">
        <v>754</v>
      </c>
    </row>
    <row spans="1:5" r="9">
      <c t="s" s="3" r="A9">
        <v>256</v>
      </c>
    </row>
    <row spans="1:5" r="10">
      <c t="s" s="4" r="A10">
        <v>752</v>
      </c>
      <c t="n" s="5" r="B10">
        <v>25224</v>
      </c>
      <c t="n" s="5" r="C10">
        <v>23550</v>
      </c>
      <c t="n" s="5" r="D10">
        <v>74740</v>
      </c>
      <c t="n" s="5" r="E10">
        <v>68218</v>
      </c>
    </row>
    <row spans="1:5" r="11">
      <c t="s" s="4" r="A11">
        <v>755</v>
      </c>
    </row>
    <row spans="1:5" r="12">
      <c t="s" s="3" r="A12">
        <v>256</v>
      </c>
    </row>
    <row spans="1:5" r="13">
      <c t="s" s="4" r="A13">
        <v>752</v>
      </c>
      <c t="n" s="7" r="B13">
        <v>9276</v>
      </c>
      <c t="n" s="7" r="C13">
        <v>0</v>
      </c>
      <c t="n" s="7" r="D13">
        <v>21312</v>
      </c>
      <c t="n" s="7" r="E13">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6</v>
      </c>
      <c t="s" s="2" r="B1">
        <v>66</v>
      </c>
      <c t="s" s="2" r="D1">
        <v>1</v>
      </c>
    </row>
    <row spans="1:5" r="2">
      <c t="s" s="2" r="B2">
        <v>2</v>
      </c>
      <c t="s" s="2" r="C2">
        <v>67</v>
      </c>
      <c t="s" s="2" r="D2">
        <v>2</v>
      </c>
      <c t="s" s="2" r="E2">
        <v>67</v>
      </c>
    </row>
    <row spans="1:5" r="3">
      <c t="s" s="3" r="A3">
        <v>757</v>
      </c>
    </row>
    <row spans="1:5" r="4">
      <c t="s" s="4" r="A4">
        <v>752</v>
      </c>
      <c t="n" s="7" r="B4">
        <v>120784</v>
      </c>
      <c t="n" s="7" r="C4">
        <v>110137</v>
      </c>
      <c t="n" s="7" r="D4">
        <v>348717</v>
      </c>
      <c t="n" s="7" r="E4">
        <v>326740</v>
      </c>
    </row>
    <row spans="1:5" r="5">
      <c t="s" s="4" r="A5">
        <v>758</v>
      </c>
    </row>
    <row spans="1:5" r="6">
      <c t="s" s="3" r="A6">
        <v>757</v>
      </c>
    </row>
    <row spans="1:5" r="7">
      <c t="s" s="4" r="A7">
        <v>752</v>
      </c>
      <c t="n" s="5" r="B7">
        <v>86284</v>
      </c>
      <c t="n" s="5" r="C7">
        <v>86587</v>
      </c>
      <c t="n" s="5" r="D7">
        <v>252665</v>
      </c>
      <c t="n" s="5" r="E7">
        <v>258522</v>
      </c>
    </row>
    <row spans="1:5" r="8">
      <c t="s" s="4" r="A8">
        <v>759</v>
      </c>
    </row>
    <row spans="1:5" r="9">
      <c t="s" s="3" r="A9">
        <v>757</v>
      </c>
    </row>
    <row spans="1:5" r="10">
      <c t="s" s="4" r="A10">
        <v>752</v>
      </c>
      <c t="n" s="5" r="B10">
        <v>25224</v>
      </c>
      <c t="n" s="5" r="C10">
        <v>23550</v>
      </c>
      <c t="n" s="5" r="D10">
        <v>74740</v>
      </c>
      <c t="n" s="5" r="E10">
        <v>68218</v>
      </c>
    </row>
    <row spans="1:5" r="11">
      <c t="s" s="4" r="A11">
        <v>760</v>
      </c>
    </row>
    <row spans="1:5" r="12">
      <c t="s" s="3" r="A12">
        <v>757</v>
      </c>
    </row>
    <row spans="1:5" r="13">
      <c t="s" s="4" r="A13">
        <v>752</v>
      </c>
      <c t="n" s="5" r="B13">
        <v>9276</v>
      </c>
      <c t="n" s="5" r="C13">
        <v>0</v>
      </c>
      <c t="n" s="5" r="D13">
        <v>21312</v>
      </c>
      <c t="n" s="5" r="E13">
        <v>0</v>
      </c>
    </row>
    <row spans="1:5" r="14">
      <c t="s" s="4" r="A14">
        <v>761</v>
      </c>
    </row>
    <row spans="1:5" r="15">
      <c t="s" s="3" r="A15">
        <v>757</v>
      </c>
    </row>
    <row spans="1:5" r="16">
      <c t="s" s="4" r="A16">
        <v>752</v>
      </c>
      <c t="n" s="5" r="B16">
        <v>47603</v>
      </c>
      <c t="n" s="5" r="C16">
        <v>45719</v>
      </c>
      <c t="n" s="5" r="D16">
        <v>135739</v>
      </c>
      <c t="n" s="5" r="E16">
        <v>135541</v>
      </c>
    </row>
    <row spans="1:5" r="17">
      <c t="s" s="4" r="A17">
        <v>762</v>
      </c>
    </row>
    <row spans="1:5" r="18">
      <c t="s" s="3" r="A18">
        <v>757</v>
      </c>
    </row>
    <row spans="1:5" r="19">
      <c t="s" s="4" r="A19">
        <v>752</v>
      </c>
      <c t="n" s="5" r="B19">
        <v>32248</v>
      </c>
      <c t="n" s="5" r="C19">
        <v>33542</v>
      </c>
      <c t="n" s="5" r="D19">
        <v>96392</v>
      </c>
      <c t="n" s="5" r="E19">
        <v>101089</v>
      </c>
    </row>
    <row spans="1:5" r="20">
      <c t="s" s="4" r="A20">
        <v>763</v>
      </c>
    </row>
    <row spans="1:5" r="21">
      <c t="s" s="3" r="A21">
        <v>757</v>
      </c>
    </row>
    <row spans="1:5" r="22">
      <c t="s" s="4" r="A22">
        <v>752</v>
      </c>
      <c t="n" s="7" r="B22">
        <v>6433</v>
      </c>
      <c t="n" s="7" r="C22">
        <v>7326</v>
      </c>
      <c t="n" s="7" r="D22">
        <v>20534</v>
      </c>
      <c t="n" s="7" r="E22">
        <v>218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4</v>
      </c>
      <c t="s" s="2" r="B1">
        <v>66</v>
      </c>
      <c t="s" s="2" r="D1">
        <v>1</v>
      </c>
    </row>
    <row spans="1:5" r="2">
      <c t="s" s="2" r="B2">
        <v>2</v>
      </c>
      <c t="s" s="2" r="C2">
        <v>67</v>
      </c>
      <c t="s" s="2" r="D2">
        <v>2</v>
      </c>
      <c t="s" s="2" r="E2">
        <v>67</v>
      </c>
    </row>
    <row spans="1:5" r="3">
      <c t="s" s="3" r="A3">
        <v>258</v>
      </c>
    </row>
    <row spans="1:5" r="4">
      <c t="s" s="4" r="A4">
        <v>765</v>
      </c>
      <c t="n" s="7" r="B4">
        <v>33862</v>
      </c>
      <c t="n" s="7" r="C4">
        <v>34953</v>
      </c>
      <c t="n" s="7" r="D4">
        <v>97993</v>
      </c>
      <c t="n" s="7" r="E4">
        <v>104574</v>
      </c>
    </row>
    <row spans="1:5" r="5">
      <c t="s" s="4" r="A5">
        <v>753</v>
      </c>
    </row>
    <row spans="1:5" r="6">
      <c t="s" s="3" r="A6">
        <v>258</v>
      </c>
    </row>
    <row spans="1:5" r="7">
      <c t="s" s="4" r="A7">
        <v>765</v>
      </c>
      <c t="n" s="5" r="B7">
        <v>28526</v>
      </c>
      <c t="n" s="5" r="C7">
        <v>32265</v>
      </c>
      <c t="n" s="5" r="D7">
        <v>83319</v>
      </c>
      <c t="n" s="5" r="E7">
        <v>96523</v>
      </c>
    </row>
    <row spans="1:5" r="8">
      <c t="s" s="4" r="A8">
        <v>754</v>
      </c>
    </row>
    <row spans="1:5" r="9">
      <c t="s" s="3" r="A9">
        <v>258</v>
      </c>
    </row>
    <row spans="1:5" r="10">
      <c t="s" s="4" r="A10">
        <v>765</v>
      </c>
      <c t="n" s="5" r="B10">
        <v>12661</v>
      </c>
      <c t="n" s="5" r="C10">
        <v>10910</v>
      </c>
      <c t="n" s="5" r="D10">
        <v>37005</v>
      </c>
      <c t="n" s="5" r="E10">
        <v>31400</v>
      </c>
    </row>
    <row spans="1:5" r="11">
      <c t="s" s="4" r="A11">
        <v>755</v>
      </c>
    </row>
    <row spans="1:5" r="12">
      <c t="s" s="3" r="A12">
        <v>258</v>
      </c>
    </row>
    <row spans="1:5" r="13">
      <c t="s" s="4" r="A13">
        <v>765</v>
      </c>
      <c t="n" s="7" r="B13">
        <v>-7325</v>
      </c>
      <c t="n" s="7" r="C13">
        <v>-8222</v>
      </c>
      <c t="n" s="7" r="D13">
        <v>-22331</v>
      </c>
      <c t="n" s="7" r="E13">
        <v>-233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6</v>
      </c>
      <c t="s" s="2" r="B1">
        <v>66</v>
      </c>
      <c t="s" s="2" r="D1">
        <v>1</v>
      </c>
    </row>
    <row spans="1:5" r="2">
      <c t="s" s="2" r="B2">
        <v>2</v>
      </c>
      <c t="s" s="2" r="C2">
        <v>67</v>
      </c>
      <c t="s" s="2" r="D2">
        <v>2</v>
      </c>
      <c t="s" s="2" r="E2">
        <v>67</v>
      </c>
    </row>
    <row spans="1:5" r="3">
      <c t="s" s="3" r="A3">
        <v>767</v>
      </c>
    </row>
    <row spans="1:5" r="4">
      <c t="s" s="4" r="A4">
        <v>86</v>
      </c>
      <c t="n" s="7" r="B4">
        <v>7204</v>
      </c>
      <c t="n" s="7" r="C4">
        <v>4011</v>
      </c>
      <c t="n" s="7" r="D4">
        <v>6994</v>
      </c>
      <c t="n" s="7" r="E4">
        <v>8727</v>
      </c>
    </row>
    <row spans="1:5" r="5">
      <c t="s" s="4" r="A5">
        <v>82</v>
      </c>
      <c t="n" s="5" r="B5">
        <v>5098</v>
      </c>
      <c t="n" s="5" r="C5">
        <v>2948</v>
      </c>
      <c t="n" s="5" r="D5">
        <v>5304</v>
      </c>
      <c t="n" s="5" r="E5">
        <v>6256</v>
      </c>
    </row>
    <row spans="1:5" r="6">
      <c t="s" s="4" r="A6">
        <v>78</v>
      </c>
      <c t="n" s="5" r="B6">
        <v>6660</v>
      </c>
      <c t="n" s="5" r="C6">
        <v>6208</v>
      </c>
      <c t="n" s="5" r="D6">
        <v>19582</v>
      </c>
      <c t="n" s="5" r="E6">
        <v>18570</v>
      </c>
    </row>
    <row spans="1:5" r="7">
      <c t="s" s="4" r="A7">
        <v>77</v>
      </c>
      <c t="n" s="5" r="B7">
        <v>2377</v>
      </c>
      <c t="n" s="5" r="C7">
        <v>1961</v>
      </c>
      <c t="n" s="5" r="D7">
        <v>6907</v>
      </c>
      <c t="n" s="5" r="E7">
        <v>5870</v>
      </c>
    </row>
    <row spans="1:5" r="8">
      <c t="s" s="4" r="A8">
        <v>76</v>
      </c>
      <c t="n" s="5" r="B8">
        <v>12247</v>
      </c>
      <c t="n" s="5" r="C8">
        <v>12743</v>
      </c>
      <c t="n" s="5" r="D8">
        <v>35952</v>
      </c>
      <c t="n" s="5" r="E8">
        <v>42812</v>
      </c>
    </row>
    <row spans="1:5" r="9">
      <c t="s" s="4" r="A9">
        <v>74</v>
      </c>
      <c t="n" s="5" r="B9">
        <v>277</v>
      </c>
      <c t="n" s="5" r="C9">
        <v>455</v>
      </c>
      <c t="n" s="5" r="D9">
        <v>731</v>
      </c>
      <c t="n" s="5" r="E9">
        <v>2315</v>
      </c>
    </row>
    <row spans="1:5" r="10">
      <c t="s" s="4" r="A10">
        <v>127</v>
      </c>
      <c t="n" s="5" r="B10">
        <v>5861</v>
      </c>
      <c t="n" s="5" r="C10">
        <v>3843</v>
      </c>
      <c t="n" s="5" r="D10">
        <v>15111</v>
      </c>
      <c t="n" s="5" r="E10">
        <v>10928</v>
      </c>
    </row>
    <row spans="1:5" r="11">
      <c t="s" s="4" r="A11">
        <v>283</v>
      </c>
      <c t="n" s="5" r="D11">
        <v>707</v>
      </c>
      <c t="n" s="5" r="E11">
        <v>2191</v>
      </c>
    </row>
    <row spans="1:5" r="12">
      <c t="s" s="4" r="A12">
        <v>75</v>
      </c>
      <c t="n" s="5" r="B12">
        <v>71</v>
      </c>
      <c t="n" s="5" r="C12">
        <v>4</v>
      </c>
      <c t="n" s="5" r="D12">
        <v>6817</v>
      </c>
      <c t="n" s="5" r="E12">
        <v>240</v>
      </c>
    </row>
    <row spans="1:5" r="13">
      <c t="s" s="4" r="A13">
        <v>108</v>
      </c>
      <c t="n" s="5" r="B13">
        <v>-9950</v>
      </c>
      <c t="n" s="5" r="D13">
        <v>-209</v>
      </c>
      <c t="n" s="5" r="E13">
        <v>0</v>
      </c>
    </row>
    <row spans="1:5" r="14">
      <c t="s" s="4" r="A14">
        <v>768</v>
      </c>
    </row>
    <row spans="1:5" r="15">
      <c t="s" s="3" r="A15">
        <v>767</v>
      </c>
    </row>
    <row spans="1:5" r="16">
      <c t="s" s="4" r="A16">
        <v>82</v>
      </c>
      <c t="n" s="5" r="B16">
        <v>5098</v>
      </c>
      <c t="n" s="5" r="C16">
        <v>2948</v>
      </c>
      <c t="n" s="5" r="D16">
        <v>5304</v>
      </c>
      <c t="n" s="5" r="E16">
        <v>6256</v>
      </c>
    </row>
    <row spans="1:5" r="17">
      <c t="s" s="4" r="A17">
        <v>78</v>
      </c>
      <c t="n" s="5" r="B17">
        <v>6660</v>
      </c>
      <c t="n" s="5" r="C17">
        <v>6208</v>
      </c>
      <c t="n" s="5" r="D17">
        <v>19582</v>
      </c>
      <c t="n" s="5" r="E17">
        <v>18570</v>
      </c>
    </row>
    <row spans="1:5" r="18">
      <c t="s" s="4" r="A18">
        <v>77</v>
      </c>
      <c t="n" s="5" r="B18">
        <v>2377</v>
      </c>
      <c t="n" s="5" r="C18">
        <v>1961</v>
      </c>
      <c t="n" s="5" r="D18">
        <v>6907</v>
      </c>
      <c t="n" s="5" r="E18">
        <v>5870</v>
      </c>
    </row>
    <row spans="1:5" r="19">
      <c t="s" s="4" r="A19">
        <v>76</v>
      </c>
      <c t="n" s="5" r="B19">
        <v>12247</v>
      </c>
      <c t="n" s="5" r="C19">
        <v>12743</v>
      </c>
      <c t="n" s="5" r="D19">
        <v>35952</v>
      </c>
      <c t="n" s="5" r="E19">
        <v>42812</v>
      </c>
    </row>
    <row spans="1:5" r="20">
      <c t="s" s="4" r="A20">
        <v>769</v>
      </c>
      <c t="n" s="5" r="B20">
        <v>423</v>
      </c>
      <c t="n" s="5" r="C20">
        <v>407</v>
      </c>
      <c t="n" s="5" r="D20">
        <v>1242</v>
      </c>
      <c t="n" s="5" r="E20">
        <v>1117</v>
      </c>
    </row>
    <row spans="1:5" r="21">
      <c t="s" s="4" r="A21">
        <v>74</v>
      </c>
      <c t="n" s="5" r="B21">
        <v>277</v>
      </c>
      <c t="n" s="5" r="C21">
        <v>455</v>
      </c>
      <c t="n" s="5" r="D21">
        <v>731</v>
      </c>
      <c t="n" s="5" r="E21">
        <v>2315</v>
      </c>
    </row>
    <row spans="1:5" r="22">
      <c t="s" s="4" r="A22">
        <v>127</v>
      </c>
      <c t="n" s="5" r="B22">
        <v>5861</v>
      </c>
      <c t="n" s="5" r="C22">
        <v>3843</v>
      </c>
      <c t="n" s="5" r="D22">
        <v>15111</v>
      </c>
      <c t="n" s="5" r="E22">
        <v>10928</v>
      </c>
    </row>
    <row spans="1:5" r="23">
      <c t="s" s="4" r="A23">
        <v>283</v>
      </c>
      <c t="n" s="5" r="B23">
        <v>216</v>
      </c>
      <c t="n" s="5" r="C23">
        <v>-264</v>
      </c>
      <c t="n" s="5" r="D23">
        <v>707</v>
      </c>
      <c t="n" s="5" r="E23">
        <v>2191</v>
      </c>
    </row>
    <row spans="1:5" r="24">
      <c t="s" s="4" r="A24">
        <v>73</v>
      </c>
      <c t="n" s="5" r="B24">
        <v>432</v>
      </c>
      <c t="n" s="5" r="C24">
        <v>573</v>
      </c>
      <c t="n" s="5" r="D24">
        <v>1964</v>
      </c>
      <c t="n" s="5" r="E24">
        <v>1512</v>
      </c>
    </row>
    <row spans="1:5" r="25">
      <c t="s" s="4" r="A25">
        <v>75</v>
      </c>
      <c t="n" s="5" r="B25">
        <v>71</v>
      </c>
      <c t="n" s="5" r="C25">
        <v>4</v>
      </c>
      <c t="n" s="5" r="D25">
        <v>6817</v>
      </c>
      <c t="n" s="5" r="E25">
        <v>240</v>
      </c>
    </row>
    <row spans="1:5" r="26">
      <c t="s" s="4" r="A26">
        <v>770</v>
      </c>
      <c t="n" s="5" r="B26">
        <v>2924</v>
      </c>
      <c t="n" s="5" r="C26">
        <v>2000</v>
      </c>
      <c t="n" s="5" r="D26">
        <v>5827</v>
      </c>
      <c t="n" s="5" r="E26">
        <v>3621</v>
      </c>
    </row>
    <row spans="1:5" r="27">
      <c t="s" s="4" r="A27">
        <v>771</v>
      </c>
      <c t="n" s="5" r="B27">
        <v>22</v>
      </c>
      <c t="n" s="5" r="C27">
        <v>64</v>
      </c>
      <c t="n" s="5" r="D27">
        <v>805</v>
      </c>
      <c t="n" s="5" r="E27">
        <v>415</v>
      </c>
    </row>
    <row spans="1:5" r="28">
      <c t="s" s="4" r="A28">
        <v>108</v>
      </c>
      <c t="n" s="5" r="B28">
        <v>-9950</v>
      </c>
      <c t="n" s="5" r="C28">
        <v>0</v>
      </c>
      <c t="n" s="5" r="D28">
        <v>-9950</v>
      </c>
      <c t="n" s="5" r="E28">
        <v>0</v>
      </c>
    </row>
    <row spans="1:5" r="29">
      <c t="s" s="4" r="A29">
        <v>772</v>
      </c>
    </row>
    <row spans="1:5" r="30">
      <c t="s" s="3" r="A30">
        <v>767</v>
      </c>
    </row>
    <row spans="1:5" r="31">
      <c t="s" s="4" r="A31">
        <v>86</v>
      </c>
      <c t="n" s="7" r="B31">
        <v>33862</v>
      </c>
      <c t="n" s="7" r="C31">
        <v>34953</v>
      </c>
      <c t="n" s="7" r="D31">
        <v>97993</v>
      </c>
      <c t="n" s="7" r="E31">
        <v>10457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3</v>
      </c>
      <c t="s" s="2" r="B1">
        <v>66</v>
      </c>
      <c t="s" s="2" r="D1">
        <v>1</v>
      </c>
    </row>
    <row spans="1:5" r="2">
      <c t="s" s="2" r="B2">
        <v>2</v>
      </c>
      <c t="s" s="2" r="C2">
        <v>67</v>
      </c>
      <c t="s" s="2" r="D2">
        <v>2</v>
      </c>
      <c t="s" s="2" r="E2">
        <v>67</v>
      </c>
    </row>
    <row spans="1:5" r="3">
      <c t="s" s="3" r="A3">
        <v>262</v>
      </c>
    </row>
    <row spans="1:5" r="4">
      <c t="s" s="4" r="A4">
        <v>86</v>
      </c>
      <c t="n" s="7" r="B4">
        <v>7204</v>
      </c>
      <c t="n" s="7" r="C4">
        <v>4011</v>
      </c>
      <c t="n" s="7" r="D4">
        <v>6994</v>
      </c>
      <c t="n" s="7" r="E4">
        <v>8727</v>
      </c>
    </row>
    <row spans="1:5" r="5">
      <c t="s" s="4" r="A5">
        <v>772</v>
      </c>
    </row>
    <row spans="1:5" r="6">
      <c t="s" s="3" r="A6">
        <v>262</v>
      </c>
    </row>
    <row spans="1:5" r="7">
      <c t="s" s="4" r="A7">
        <v>86</v>
      </c>
      <c t="n" s="5" r="B7">
        <v>33862</v>
      </c>
      <c t="n" s="5" r="C7">
        <v>34953</v>
      </c>
      <c t="n" s="5" r="D7">
        <v>97993</v>
      </c>
      <c t="n" s="5" r="E7">
        <v>104574</v>
      </c>
    </row>
    <row spans="1:5" r="8">
      <c t="s" s="4" r="A8">
        <v>753</v>
      </c>
    </row>
    <row spans="1:5" r="9">
      <c t="s" s="3" r="A9">
        <v>262</v>
      </c>
    </row>
    <row spans="1:5" r="10">
      <c t="s" s="4" r="A10">
        <v>86</v>
      </c>
      <c t="n" s="5" r="B10">
        <v>13283</v>
      </c>
      <c t="n" s="5" r="C10">
        <v>21096</v>
      </c>
      <c t="n" s="5" r="D10">
        <v>48217</v>
      </c>
      <c t="n" s="5" r="E10">
        <v>58913</v>
      </c>
    </row>
    <row spans="1:5" r="11">
      <c t="s" s="4" r="A11">
        <v>754</v>
      </c>
    </row>
    <row spans="1:5" r="12">
      <c t="s" s="3" r="A12">
        <v>262</v>
      </c>
    </row>
    <row spans="1:5" r="13">
      <c t="s" s="4" r="A13">
        <v>86</v>
      </c>
      <c t="n" s="5" r="B13">
        <v>10864</v>
      </c>
      <c t="n" s="5" r="C13">
        <v>4534</v>
      </c>
      <c t="n" s="5" r="D13">
        <v>14259</v>
      </c>
      <c t="n" s="5" r="E13">
        <v>12602</v>
      </c>
    </row>
    <row spans="1:5" r="14">
      <c t="s" s="4" r="A14">
        <v>755</v>
      </c>
    </row>
    <row spans="1:5" r="15">
      <c t="s" s="3" r="A15">
        <v>262</v>
      </c>
    </row>
    <row spans="1:5" r="16">
      <c t="s" s="4" r="A16">
        <v>86</v>
      </c>
      <c t="n" s="7" r="B16">
        <v>-16943</v>
      </c>
      <c t="n" s="7" r="C16">
        <v>-21619</v>
      </c>
      <c t="n" s="7" r="D16">
        <v>-55482</v>
      </c>
      <c t="n" s="7" r="E16">
        <v>-627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4</v>
      </c>
      <c t="s" s="2" r="B1">
        <v>2</v>
      </c>
      <c t="s" s="2" r="C1">
        <v>23</v>
      </c>
    </row>
    <row spans="1:3" r="2">
      <c t="s" s="3" r="A2">
        <v>775</v>
      </c>
    </row>
    <row spans="1:3" r="3">
      <c t="s" s="4" r="A3">
        <v>776</v>
      </c>
      <c t="n" s="7" r="B3">
        <v>593234</v>
      </c>
      <c t="n" s="7" r="C3">
        <v>500885</v>
      </c>
    </row>
    <row spans="1:3" r="4">
      <c t="s" s="4" r="A4">
        <v>753</v>
      </c>
    </row>
    <row spans="1:3" r="5">
      <c t="s" s="3" r="A5">
        <v>775</v>
      </c>
    </row>
    <row spans="1:3" r="6">
      <c t="s" s="4" r="A6">
        <v>776</v>
      </c>
      <c t="n" s="5" r="B6">
        <v>262833</v>
      </c>
      <c t="n" s="5" r="C6">
        <v>229141</v>
      </c>
    </row>
    <row spans="1:3" r="7">
      <c t="s" s="4" r="A7">
        <v>754</v>
      </c>
    </row>
    <row spans="1:3" r="8">
      <c t="s" s="3" r="A8">
        <v>775</v>
      </c>
    </row>
    <row spans="1:3" r="9">
      <c t="s" s="4" r="A9">
        <v>776</v>
      </c>
      <c t="n" s="5" r="B9">
        <v>182630</v>
      </c>
      <c t="n" s="5" r="C9">
        <v>182880</v>
      </c>
    </row>
    <row spans="1:3" r="10">
      <c t="s" s="4" r="A10">
        <v>755</v>
      </c>
    </row>
    <row spans="1:3" r="11">
      <c t="s" s="3" r="A11">
        <v>775</v>
      </c>
    </row>
    <row spans="1:3" r="12">
      <c t="s" s="4" r="A12">
        <v>776</v>
      </c>
      <c t="n" s="7" r="B12">
        <v>147771</v>
      </c>
      <c t="n" s="7" r="C12">
        <v>888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7</v>
      </c>
      <c t="s" s="2" r="B1">
        <v>1</v>
      </c>
      <c t="s" s="2" r="C1">
        <v>405</v>
      </c>
    </row>
    <row spans="1:3" r="2">
      <c t="s" s="2" r="B2">
        <v>2</v>
      </c>
      <c t="s" s="2" r="C2">
        <v>23</v>
      </c>
    </row>
    <row spans="1:3" r="3">
      <c t="s" s="3" r="A3">
        <v>778</v>
      </c>
    </row>
    <row spans="1:3" r="4">
      <c t="s" s="4" r="A4">
        <v>480</v>
      </c>
      <c t="n" s="7" r="B4">
        <v>63864</v>
      </c>
      <c t="n" s="7" r="C4">
        <v>56975</v>
      </c>
    </row>
    <row spans="1:3" r="5">
      <c t="s" s="4" r="A5">
        <v>481</v>
      </c>
      <c t="n" s="5" r="B5">
        <v>25953</v>
      </c>
      <c t="n" s="5" r="C5">
        <v>6889</v>
      </c>
    </row>
    <row spans="1:3" r="6">
      <c t="s" s="4" r="A6">
        <v>75</v>
      </c>
      <c t="n" s="5" r="B6">
        <v>0</v>
      </c>
      <c t="n" s="5" r="C6">
        <v>0</v>
      </c>
    </row>
    <row spans="1:3" r="7">
      <c t="s" s="4" r="A7">
        <v>482</v>
      </c>
      <c t="n" s="5" r="B7">
        <v>0</v>
      </c>
      <c t="n" s="5" r="C7">
        <v>0</v>
      </c>
    </row>
    <row spans="1:3" r="8">
      <c t="s" s="4" r="A8">
        <v>484</v>
      </c>
      <c t="n" s="5" r="B8">
        <v>264061</v>
      </c>
    </row>
    <row spans="1:3" r="9">
      <c t="s" s="4" r="A9">
        <v>485</v>
      </c>
      <c t="n" s="5" r="B9">
        <v>-174244</v>
      </c>
    </row>
    <row spans="1:3" r="10">
      <c t="s" s="4" r="A10">
        <v>483</v>
      </c>
      <c t="n" s="5" r="B10">
        <v>89817</v>
      </c>
      <c t="n" s="5" r="C10">
        <v>63864</v>
      </c>
    </row>
    <row spans="1:3" r="11">
      <c t="s" s="4" r="A11">
        <v>753</v>
      </c>
    </row>
    <row spans="1:3" r="12">
      <c t="s" s="3" r="A12">
        <v>778</v>
      </c>
    </row>
    <row spans="1:3" r="13">
      <c t="s" s="4" r="A13">
        <v>480</v>
      </c>
      <c t="n" s="5" r="B13">
        <v>42166</v>
      </c>
      <c t="n" s="5" r="C13">
        <v>42166</v>
      </c>
    </row>
    <row spans="1:3" r="14">
      <c t="s" s="4" r="A14">
        <v>481</v>
      </c>
      <c t="n" s="5" r="B14">
        <v>3342</v>
      </c>
      <c t="n" s="5" r="C14">
        <v>0</v>
      </c>
    </row>
    <row spans="1:3" r="15">
      <c t="s" s="4" r="A15">
        <v>75</v>
      </c>
      <c t="n" s="5" r="B15">
        <v>0</v>
      </c>
      <c t="n" s="5" r="C15">
        <v>0</v>
      </c>
    </row>
    <row spans="1:3" r="16">
      <c t="s" s="4" r="A16">
        <v>482</v>
      </c>
      <c t="n" s="5" r="B16">
        <v>0</v>
      </c>
      <c t="n" s="5" r="C16">
        <v>0</v>
      </c>
    </row>
    <row spans="1:3" r="17">
      <c t="s" s="4" r="A17">
        <v>484</v>
      </c>
      <c t="n" s="5" r="B17">
        <v>199850</v>
      </c>
    </row>
    <row spans="1:3" r="18">
      <c t="s" s="4" r="A18">
        <v>485</v>
      </c>
      <c t="n" s="5" r="B18">
        <v>-154342</v>
      </c>
    </row>
    <row spans="1:3" r="19">
      <c t="s" s="4" r="A19">
        <v>483</v>
      </c>
      <c t="n" s="5" r="B19">
        <v>45508</v>
      </c>
      <c t="n" s="5" r="C19">
        <v>42166</v>
      </c>
    </row>
    <row spans="1:3" r="20">
      <c t="s" s="4" r="A20">
        <v>754</v>
      </c>
    </row>
    <row spans="1:3" r="21">
      <c t="s" s="3" r="A21">
        <v>778</v>
      </c>
    </row>
    <row spans="1:3" r="22">
      <c t="s" s="4" r="A22">
        <v>480</v>
      </c>
      <c t="n" s="5" r="B22">
        <v>21698</v>
      </c>
      <c t="n" s="5" r="C22">
        <v>14809</v>
      </c>
    </row>
    <row spans="1:3" r="23">
      <c t="s" s="4" r="A23">
        <v>481</v>
      </c>
      <c t="n" s="5" r="B23">
        <v>0</v>
      </c>
      <c t="n" s="5" r="C23">
        <v>6889</v>
      </c>
    </row>
    <row spans="1:3" r="24">
      <c t="s" s="4" r="A24">
        <v>75</v>
      </c>
      <c t="n" s="5" r="B24">
        <v>0</v>
      </c>
      <c t="n" s="5" r="C24">
        <v>0</v>
      </c>
    </row>
    <row spans="1:3" r="25">
      <c t="s" s="4" r="A25">
        <v>482</v>
      </c>
      <c t="n" s="5" r="B25">
        <v>0</v>
      </c>
      <c t="n" s="5" r="C25">
        <v>0</v>
      </c>
    </row>
    <row spans="1:3" r="26">
      <c t="s" s="4" r="A26">
        <v>484</v>
      </c>
      <c t="n" s="5" r="B26">
        <v>41600</v>
      </c>
    </row>
    <row spans="1:3" r="27">
      <c t="s" s="4" r="A27">
        <v>485</v>
      </c>
      <c t="n" s="5" r="B27">
        <v>-19902</v>
      </c>
    </row>
    <row spans="1:3" r="28">
      <c t="s" s="4" r="A28">
        <v>483</v>
      </c>
      <c t="n" s="5" r="B28">
        <v>21698</v>
      </c>
      <c t="n" s="5" r="C28">
        <v>21698</v>
      </c>
    </row>
    <row spans="1:3" r="29">
      <c t="s" s="4" r="A29">
        <v>755</v>
      </c>
    </row>
    <row spans="1:3" r="30">
      <c t="s" s="3" r="A30">
        <v>778</v>
      </c>
    </row>
    <row spans="1:3" r="31">
      <c t="s" s="4" r="A31">
        <v>480</v>
      </c>
      <c t="n" s="5" r="B31">
        <v>0</v>
      </c>
      <c t="n" s="5" r="C31">
        <v>0</v>
      </c>
    </row>
    <row spans="1:3" r="32">
      <c t="s" s="4" r="A32">
        <v>481</v>
      </c>
      <c t="n" s="5" r="B32">
        <v>22611</v>
      </c>
      <c t="n" s="5" r="C32">
        <v>0</v>
      </c>
    </row>
    <row spans="1:3" r="33">
      <c t="s" s="4" r="A33">
        <v>75</v>
      </c>
      <c t="n" s="5" r="B33">
        <v>0</v>
      </c>
      <c t="n" s="5" r="C33">
        <v>0</v>
      </c>
    </row>
    <row spans="1:3" r="34">
      <c t="s" s="4" r="A34">
        <v>482</v>
      </c>
      <c t="n" s="5" r="B34">
        <v>0</v>
      </c>
      <c t="n" s="5" r="C34">
        <v>0</v>
      </c>
    </row>
    <row spans="1:3" r="35">
      <c t="s" s="4" r="A35">
        <v>484</v>
      </c>
      <c t="n" s="5" r="B35">
        <v>22611</v>
      </c>
    </row>
    <row spans="1:3" r="36">
      <c t="s" s="4" r="A36">
        <v>485</v>
      </c>
      <c t="n" s="5" r="B36">
        <v>0</v>
      </c>
    </row>
    <row spans="1:3" r="37">
      <c t="s" s="4" r="A37">
        <v>483</v>
      </c>
      <c t="n" s="7" r="B37">
        <v>22611</v>
      </c>
      <c t="n" s="7" r="C37">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9</v>
      </c>
      <c t="s" s="2" r="B1">
        <v>66</v>
      </c>
      <c t="s" s="2" r="D1">
        <v>1</v>
      </c>
    </row>
    <row spans="1:5" r="2">
      <c t="s" s="2" r="B2">
        <v>2</v>
      </c>
      <c t="s" s="2" r="C2">
        <v>67</v>
      </c>
      <c t="s" s="2" r="D2">
        <v>2</v>
      </c>
      <c t="s" s="2" r="E2">
        <v>67</v>
      </c>
    </row>
    <row spans="1:5" r="3">
      <c t="s" s="3" r="A3">
        <v>780</v>
      </c>
    </row>
    <row spans="1:5" r="4">
      <c t="s" s="4" r="A4">
        <v>781</v>
      </c>
      <c t="n" s="7" r="D4">
        <v>39382</v>
      </c>
      <c t="n" s="7" r="E4">
        <v>23194</v>
      </c>
    </row>
    <row spans="1:5" r="5">
      <c t="s" s="4" r="A5">
        <v>753</v>
      </c>
    </row>
    <row spans="1:5" r="6">
      <c t="s" s="3" r="A6">
        <v>780</v>
      </c>
    </row>
    <row spans="1:5" r="7">
      <c t="s" s="4" r="A7">
        <v>781</v>
      </c>
      <c t="n" s="7" r="B7">
        <v>10075</v>
      </c>
      <c t="n" s="7" r="C7">
        <v>6331</v>
      </c>
      <c t="n" s="5" r="D7">
        <v>25734</v>
      </c>
      <c t="n" s="5" r="E7">
        <v>13159</v>
      </c>
    </row>
    <row spans="1:5" r="8">
      <c t="s" s="4" r="A8">
        <v>754</v>
      </c>
    </row>
    <row spans="1:5" r="9">
      <c t="s" s="3" r="A9">
        <v>780</v>
      </c>
    </row>
    <row spans="1:5" r="10">
      <c t="s" s="4" r="A10">
        <v>781</v>
      </c>
      <c t="n" s="5" r="B10">
        <v>1183</v>
      </c>
      <c t="n" s="5" r="C10">
        <v>3051</v>
      </c>
      <c t="n" s="5" r="D10">
        <v>10394</v>
      </c>
      <c t="n" s="5" r="E10">
        <v>3070</v>
      </c>
    </row>
    <row spans="1:5" r="11">
      <c t="s" s="4" r="A11">
        <v>755</v>
      </c>
    </row>
    <row spans="1:5" r="12">
      <c t="s" s="3" r="A12">
        <v>780</v>
      </c>
    </row>
    <row spans="1:5" r="13">
      <c t="s" s="4" r="A13">
        <v>781</v>
      </c>
      <c t="n" s="7" r="B13">
        <v>450</v>
      </c>
      <c t="n" s="7" r="C13">
        <v>556</v>
      </c>
      <c t="n" s="7" r="D13">
        <v>3256</v>
      </c>
      <c t="n" s="7" r="E13">
        <v>69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82</v>
      </c>
      <c t="s" s="2" r="B1">
        <v>783</v>
      </c>
      <c t="s" s="2" r="C1">
        <v>784</v>
      </c>
    </row>
    <row spans="1:3" r="2">
      <c t="s" s="4" r="A2">
        <v>785</v>
      </c>
    </row>
    <row spans="1:3" r="3">
      <c t="s" s="3" r="A3">
        <v>786</v>
      </c>
    </row>
    <row spans="1:3" r="4">
      <c t="s" s="4" r="A4">
        <v>290</v>
      </c>
      <c t="s" s="4" r="C4">
        <v>787</v>
      </c>
    </row>
    <row spans="1:3" r="5">
      <c t="s" s="4" r="A5">
        <v>788</v>
      </c>
    </row>
    <row spans="1:3" r="6">
      <c t="s" s="3" r="A6">
        <v>786</v>
      </c>
    </row>
    <row spans="1:3" r="7">
      <c t="s" s="4" r="A7">
        <v>789</v>
      </c>
      <c t="n" s="5" r="B7">
        <v>8</v>
      </c>
    </row>
    <row spans="1:3" r="8">
      <c t="s" s="4" r="A8">
        <v>290</v>
      </c>
      <c t="s" s="4" r="B8">
        <v>3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Basis of Presentation, Principl</vt:lpstr>
      <vt:lpstr>Transactions</vt:lpstr>
      <vt:lpstr>Share-Based Payment</vt:lpstr>
      <vt:lpstr>Fair Value of Financial Instrum</vt:lpstr>
      <vt:lpstr>Recent Accounting Pronouncement</vt:lpstr>
      <vt:lpstr>Goodwill and Intangible Assets</vt:lpstr>
      <vt:lpstr>Other Accrued Liabilities</vt:lpstr>
      <vt:lpstr>Long-Term Debt and Senior Subor</vt:lpstr>
      <vt:lpstr>Derivatives</vt:lpstr>
      <vt:lpstr>Income Taxes</vt:lpstr>
      <vt:lpstr>Earnings Per Common Share</vt:lpstr>
      <vt:lpstr>Commitments and Contingencies</vt:lpstr>
      <vt:lpstr>Related-Party Transactions</vt:lpstr>
      <vt:lpstr>Investments in Unconsolidated I</vt:lpstr>
      <vt:lpstr>Stockholders' Deficit</vt:lpstr>
      <vt:lpstr>Segment Information</vt:lpstr>
      <vt:lpstr>Subsequent Events Subsequent Ev</vt:lpstr>
      <vt:lpstr>Basis of Presentation, Princi23</vt:lpstr>
      <vt:lpstr>Transactions (Tables)</vt:lpstr>
      <vt:lpstr>Share-Based Payment (Tables)</vt:lpstr>
      <vt:lpstr>Fair Value of Financial Instr26</vt:lpstr>
      <vt:lpstr>Goodwill and Intangible Assets </vt:lpstr>
      <vt:lpstr>Other Accrued Liabilities (Tabl</vt:lpstr>
      <vt:lpstr>Long-Term Debt and Senior Sub29</vt:lpstr>
      <vt:lpstr>Derivatives (Tables)</vt:lpstr>
      <vt:lpstr>Earnings Per Common Share (Tabl</vt:lpstr>
      <vt:lpstr>Investments in Unconsolidated32</vt:lpstr>
      <vt:lpstr>Stockholders' Deficit (Tables)</vt:lpstr>
      <vt:lpstr>Segment Information (Tables)</vt:lpstr>
      <vt:lpstr>Transactions  - Additional Info</vt:lpstr>
      <vt:lpstr>Transactions  - Schedule of Bus</vt:lpstr>
      <vt:lpstr>Transactions  - Recognized Iden</vt:lpstr>
      <vt:lpstr>Share-Based Payment  - Weighted</vt:lpstr>
      <vt:lpstr>Share-Based Payment  - Stock Op</vt:lpstr>
      <vt:lpstr>Share-Based Payment  - Unvested</vt:lpstr>
      <vt:lpstr>Share-Based Payment  - Textual </vt:lpstr>
      <vt:lpstr>Fair Value of Financial Instr42</vt:lpstr>
      <vt:lpstr>Fair Value of Financial Instr43</vt:lpstr>
      <vt:lpstr>Goodwill and Intangible Asset44</vt:lpstr>
      <vt:lpstr>Goodwill and Intangible Asset45</vt:lpstr>
      <vt:lpstr>Goodwill and Intangible Asset46</vt:lpstr>
      <vt:lpstr>Goodwill and Intangible Asset47</vt:lpstr>
      <vt:lpstr>Other Accrued Liabilities (Deta</vt:lpstr>
      <vt:lpstr>Long-Term Debt and Senior Sub49</vt:lpstr>
      <vt:lpstr>Long-Term Debt and Senior Sub50</vt:lpstr>
      <vt:lpstr>Derivatives  - Textual (Details</vt:lpstr>
      <vt:lpstr>Derivatives  - Income Statement</vt:lpstr>
      <vt:lpstr>Income Taxes (Details)</vt:lpstr>
      <vt:lpstr>Earnings Per Common Share (Deta</vt:lpstr>
      <vt:lpstr>Commitments and Contingencies (</vt:lpstr>
      <vt:lpstr>Related-Party Transactions (Det</vt:lpstr>
      <vt:lpstr>Investments in Unconsolidated57</vt:lpstr>
      <vt:lpstr>Investments in Unconsolidated58</vt:lpstr>
      <vt:lpstr>Investments in Unconsolidated59</vt:lpstr>
      <vt:lpstr>Stockholders' Deficit (Details)</vt:lpstr>
      <vt:lpstr>Segment Information  - Textual </vt:lpstr>
      <vt:lpstr>Segment Information  - Revenue </vt:lpstr>
      <vt:lpstr>Segment Information  - Componen</vt:lpstr>
      <vt:lpstr>Segment Information  - Summary </vt:lpstr>
      <vt:lpstr>Segment Information  - Reconcil</vt:lpstr>
      <vt:lpstr>Segment Information  - Summar66</vt:lpstr>
      <vt:lpstr>Segment Information  - Summar67</vt:lpstr>
      <vt:lpstr>Segment Information  - Summar68</vt:lpstr>
      <vt:lpstr>Segment Information  - Summar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2:27Z</dcterms:created>
  <dcterms:modified xmlns:dcterms="http://purl.org/dc/terms/" xmlns:xsi="http://www.w3.org/2001/XMLSchema-instance" xsi:type="dcterms:W3CDTF">2015-11-09T17:42:27Z</dcterms:modified>
  <dc:title xmlns:dc="http://purl.org/dc/elements/1.1/">Untitled</dc:title>
  <dc:description xmlns:dc="http://purl.org/dc/elements/1.1/"/>
  <dc:subject xmlns:dc="http://purl.org/dc/elements/1.1/"/>
  <cp:keywords/>
  <cp:category/>
</cp:coreProperties>
</file>